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Summary of Significant Accounti" sheetId="6" r:id="rId6"/>
    <s:sheet name="Earnings Per Share and Capital " sheetId="7" r:id="rId7"/>
    <s:sheet name="Certain Balance Sheet Component" sheetId="8" r:id="rId8"/>
    <s:sheet name="Intangible Assets (Text Block)" sheetId="9" r:id="rId9"/>
    <s:sheet name="Goodwill (Text Block)" sheetId="10" r:id="rId10"/>
    <s:sheet name="Debt (Text Block)" sheetId="11" r:id="rId11"/>
    <s:sheet name="Derivative Financial Instrument" sheetId="12" r:id="rId12"/>
    <s:sheet name="Defined Benefit Pension Plans (" sheetId="13" r:id="rId13"/>
    <s:sheet name="Stock-Based Compensation (Text " sheetId="14" r:id="rId14"/>
    <s:sheet name="Income Taxes (Text Block)" sheetId="15" r:id="rId15"/>
    <s:sheet name="Commitments and Contingencies (" sheetId="16" r:id="rId16"/>
    <s:sheet name="Restructuring" sheetId="17" r:id="rId17"/>
    <s:sheet name="Shareholders' Equity (Text Bloc" sheetId="18" r:id="rId18"/>
    <s:sheet name="Fair Values of Financial Instru" sheetId="19" r:id="rId19"/>
    <s:sheet name="Segment Information (Text Block" sheetId="20" r:id="rId20"/>
    <s:sheet name="Subsequent Event" sheetId="21" r:id="rId21"/>
    <s:sheet name="Summary of Significant Accoun22" sheetId="22" r:id="rId22"/>
    <s:sheet name="Earnings Per Share and Capita23" sheetId="23" r:id="rId23"/>
    <s:sheet name="Certain Balance Sheet Compone24" sheetId="24" r:id="rId24"/>
    <s:sheet name="Intangible Assets Schedule of I" sheetId="25" r:id="rId25"/>
    <s:sheet name="Goodwill Schedule of Goodwill A" sheetId="26" r:id="rId26"/>
    <s:sheet name="Debt Debt (Tables)" sheetId="27" r:id="rId27"/>
    <s:sheet name="Derivative Financial Instrume28" sheetId="28" r:id="rId28"/>
    <s:sheet name="Defined Benefit Pension Plans D" sheetId="29" r:id="rId29"/>
    <s:sheet name="Stock-Based Compensation Stock-" sheetId="30" r:id="rId30"/>
    <s:sheet name="Income Taxes Income Taxes (Tabl" sheetId="31" r:id="rId31"/>
    <s:sheet name="Commitments and Contingencies C" sheetId="32" r:id="rId32"/>
    <s:sheet name="Restructuring Restructuring (Ta" sheetId="33" r:id="rId33"/>
    <s:sheet name="Shareholders' Equity Other Comp" sheetId="34" r:id="rId34"/>
    <s:sheet name="Fair Values of Financial Inst35" sheetId="35" r:id="rId35"/>
    <s:sheet name="Segment Information Segment Inf" sheetId="36" r:id="rId36"/>
    <s:sheet name="Summary of Significant Accoun37" sheetId="37" r:id="rId37"/>
    <s:sheet name="Earnings Per Share and Capita38" sheetId="38" r:id="rId38"/>
    <s:sheet name="Earnings Per Share and Capita39" sheetId="39" r:id="rId39"/>
    <s:sheet name="Certain Balance Sheet Compone40" sheetId="40" r:id="rId40"/>
    <s:sheet name="Certain Balance Sheet Compone41" sheetId="41" r:id="rId41"/>
    <s:sheet name="Certain Balance Sheet Compone42" sheetId="42" r:id="rId42"/>
    <s:sheet name="Certain Balance Sheet Compone43" sheetId="43" r:id="rId43"/>
    <s:sheet name="Certain Balance Sheet Compone44" sheetId="44" r:id="rId44"/>
    <s:sheet name="Certain Balance Sheet Compone45" sheetId="45" r:id="rId45"/>
    <s:sheet name="Certain Balance Sheet Compone46" sheetId="46" r:id="rId46"/>
    <s:sheet name="Intangible Assets Gross Carryin" sheetId="47" r:id="rId47"/>
    <s:sheet name="Intangible Assets Summary of In" sheetId="48" r:id="rId48"/>
    <s:sheet name="Intangible Assets Estimated Fut" sheetId="49" r:id="rId49"/>
    <s:sheet name="Goodwill Schedule of Goodwill50" sheetId="50" r:id="rId50"/>
    <s:sheet name="Debt Schedule of Debt (Details)" sheetId="51" r:id="rId51"/>
    <s:sheet name="Debt Schedule of Long-Term Debt" sheetId="52" r:id="rId52"/>
    <s:sheet name="Debt Schedule of Unamortized Pr" sheetId="53" r:id="rId53"/>
    <s:sheet name="Debt Credit Facility Additional"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fined Benefit Pension Plans S" sheetId="62" r:id="rId62"/>
    <s:sheet name="Defined Benefit Pension Plans63" sheetId="63" r:id="rId63"/>
    <s:sheet name="Stock-Based Compensation Stoc64" sheetId="64" r:id="rId64"/>
    <s:sheet name="Stock-Based Compensation Stock " sheetId="65" r:id="rId65"/>
    <s:sheet name="Stock-Based Compensation Stoc66" sheetId="66" r:id="rId66"/>
    <s:sheet name="Stock-Based Compensation Long-T" sheetId="67" r:id="rId67"/>
    <s:sheet name="Stock-Based Compensation Restri" sheetId="68" r:id="rId68"/>
    <s:sheet name="Stock-Based Compensation Phanto" sheetId="69" r:id="rId69"/>
    <s:sheet name="Stock-Based Compensation Unrest" sheetId="70" r:id="rId70"/>
    <s:sheet name="Stock-Based Compensation Employ" sheetId="71" r:id="rId71"/>
    <s:sheet name="Stock-Based Compensation Stoc72" sheetId="72" r:id="rId72"/>
    <s:sheet name="Income Taxes Income Taxes Narra" sheetId="73" r:id="rId73"/>
    <s:sheet name="Income Taxes Income Tax Conting" sheetId="74" r:id="rId74"/>
    <s:sheet name="Commitments and Contingencies A" sheetId="75" r:id="rId75"/>
    <s:sheet name="Commitments and Contingencies76" sheetId="76" r:id="rId76"/>
    <s:sheet name="Commitments and Contingencies W" sheetId="77" r:id="rId77"/>
    <s:sheet name="Commitments and Contingencies78" sheetId="78" r:id="rId78"/>
    <s:sheet name="Commitments and Contingencies E" sheetId="79" r:id="rId79"/>
    <s:sheet name="Commitments and Contingencies H" sheetId="80" r:id="rId80"/>
    <s:sheet name="Commitments and Contingencies I" sheetId="81" r:id="rId81"/>
    <s:sheet name="Restructuring Restructuring Exp" sheetId="82" r:id="rId82"/>
    <s:sheet name="Restructuring Restructuring Rel" sheetId="83" r:id="rId83"/>
    <s:sheet name="Restructuring Restructuring Add" sheetId="84" r:id="rId84"/>
    <s:sheet name="Shareholders' Equity Other Co85" sheetId="85" r:id="rId85"/>
    <s:sheet name="Shareholders' Equity Accumulate" sheetId="86" r:id="rId86"/>
    <s:sheet name="Shareholders' Equity Reclassifi" sheetId="87" r:id="rId87"/>
    <s:sheet name="Shareholders' Equity Preferred " sheetId="88" r:id="rId88"/>
    <s:sheet name="Fair Values of Financial Inst89" sheetId="89" r:id="rId89"/>
    <s:sheet name="Segment Information Information" sheetId="90" r:id="rId90"/>
    <s:sheet name="Segment Information Segment Res" sheetId="91" r:id="rId91"/>
    <s:sheet name="Segment Information Major Custo" sheetId="92" r:id="rId92"/>
    <s:sheet name="Segment Information Revenues By" sheetId="93" r:id="rId93"/>
    <s:sheet name="Segment Information Depreciatio" sheetId="94" r:id="rId94"/>
    <s:sheet name="Subsequent Event (Details)" sheetId="95" r:id="rId95"/>
  </s:sheets>
  <s:definedNames/>
  <s:calcPr calcId="124519" calcMode="auto" fullCalcOnLoad="1"/>
</s:workbook>
</file>

<file path=xl/sharedStrings.xml><?xml version="1.0" encoding="utf-8"?>
<sst xmlns="http://schemas.openxmlformats.org/spreadsheetml/2006/main" uniqueCount="832">
  <si>
    <t>Document and Entity Information Document - shares</t>
  </si>
  <si>
    <t>6 Months Ended</t>
  </si>
  <si>
    <t>Jun. 30, 2016</t>
  </si>
  <si>
    <t>Jul. 31, 2016</t>
  </si>
  <si>
    <t>Entity Information [Line Items]</t>
  </si>
  <si>
    <t>Entity Registrant Name</t>
  </si>
  <si>
    <t>ITRON INC /WA/</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Trading Symbol</t>
  </si>
  <si>
    <t>ITRI</t>
  </si>
  <si>
    <t>Entity Common Stock, Shares Outstanding</t>
  </si>
  <si>
    <t>Entity Well-known Seasoned Issuer</t>
  </si>
  <si>
    <t>No</t>
  </si>
  <si>
    <t>Entity Voluntary Filers</t>
  </si>
  <si>
    <t>Entity Current Reporting Status</t>
  </si>
  <si>
    <t>Consolidated Statements of Operations - USD ($) shares in Thousands, $ in Thousands</t>
  </si>
  <si>
    <t>3 Months Ended</t>
  </si>
  <si>
    <t>Jun. 30, 2015</t>
  </si>
  <si>
    <t>Revenues</t>
  </si>
  <si>
    <t>Cost of revenues</t>
  </si>
  <si>
    <t>Gross profit</t>
  </si>
  <si>
    <t>Operating expenses</t>
  </si>
  <si>
    <t>Sales and marketing</t>
  </si>
  <si>
    <t>Product development</t>
  </si>
  <si>
    <t>General and administrative</t>
  </si>
  <si>
    <t>Amortization of intangible assets</t>
  </si>
  <si>
    <t>Restructuring</t>
  </si>
  <si>
    <t>Total operating expenses</t>
  </si>
  <si>
    <t>Operating income (loss)</t>
  </si>
  <si>
    <t>Other income (expense)</t>
  </si>
  <si>
    <t>Interest income</t>
  </si>
  <si>
    <t>Interest expense</t>
  </si>
  <si>
    <t>Other income (expense), net</t>
  </si>
  <si>
    <t>Total other income (expense)</t>
  </si>
  <si>
    <t>Income (loss) before income taxes</t>
  </si>
  <si>
    <t>Income tax provision</t>
  </si>
  <si>
    <t>Net income (loss)</t>
  </si>
  <si>
    <t>Net income attributable to noncontrolling interests</t>
  </si>
  <si>
    <t>Net income (loss) attributable to Itron, Inc.</t>
  </si>
  <si>
    <t>Earnings (loss) per common share - Basic</t>
  </si>
  <si>
    <t>Earnings (loss) per common share - Diluted</t>
  </si>
  <si>
    <t>Weighted average common shares outstanding - Basic</t>
  </si>
  <si>
    <t>Weighted average common shares outstanding - Diluted</t>
  </si>
  <si>
    <t>Consolidated Statements of Comprehensive Income (Loss) - USD ($) $ in Thousands</t>
  </si>
  <si>
    <t>Other comprehensive income (loss), net of tax:</t>
  </si>
  <si>
    <t>Foreign currency translation adjustments</t>
  </si>
  <si>
    <t>Net unrealized gain (loss) on derivative instruments, designated as cash flow hedges</t>
  </si>
  <si>
    <t>Pension benefit obligation adjustment</t>
  </si>
  <si>
    <t>Total other comprehensive income (loss), net of tax</t>
  </si>
  <si>
    <t>Total comprehensive income (loss), net of tax</t>
  </si>
  <si>
    <t>Comprehensive income attributable to noncontrolling interests, net of tax</t>
  </si>
  <si>
    <t>Comprehensive income (loss) attributable to Itron, Inc.</t>
  </si>
  <si>
    <t>Consolidated Balance Sheets - USD ($) $ in Thousands</t>
  </si>
  <si>
    <t>Dec. 31, 2015</t>
  </si>
  <si>
    <t>ASSETS</t>
  </si>
  <si>
    <t>Cash and cash equivalents</t>
  </si>
  <si>
    <t>Accounts receivable, net</t>
  </si>
  <si>
    <t>Inventories</t>
  </si>
  <si>
    <t>Other current assets</t>
  </si>
  <si>
    <t>Total current assets</t>
  </si>
  <si>
    <t>Property, plant, and equipment, net</t>
  </si>
  <si>
    <t>Deferred tax assets noncurrent, net</t>
  </si>
  <si>
    <t>Other long-term assets</t>
  </si>
  <si>
    <t>Intangible assets, net</t>
  </si>
  <si>
    <t>Goodwill</t>
  </si>
  <si>
    <t>Total assets</t>
  </si>
  <si>
    <t>LIABILITIES AND EQUITY</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oncurrent, net</t>
  </si>
  <si>
    <t>Other long-term obligations</t>
  </si>
  <si>
    <t>Total liabilities</t>
  </si>
  <si>
    <t>Commitments and contingencies (Note 11)</t>
  </si>
  <si>
    <t xml:space="preserve"> </t>
  </si>
  <si>
    <t>Equity</t>
  </si>
  <si>
    <t>Common stock</t>
  </si>
  <si>
    <t>Accumulated other comprehensive loss, net</t>
  </si>
  <si>
    <t>Accumulated deficit</t>
  </si>
  <si>
    <t>Total Itron, Inc. shareholders' equity</t>
  </si>
  <si>
    <t>Noncontrolling interests</t>
  </si>
  <si>
    <t>Total equity</t>
  </si>
  <si>
    <t>Total liabilities and equity</t>
  </si>
  <si>
    <t>Consolidated Statements of Cash Flows - USD ($) $ in Thousands</t>
  </si>
  <si>
    <t>Operating activities</t>
  </si>
  <si>
    <t>Adjustments to reconcile net income (loss)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Business acquisitions, net of cash and cash equivalents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provided by (used in) financing activities</t>
  </si>
  <si>
    <t>Effect of foreign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t>
  </si>
  <si>
    <t>Interest, net of amounts capitalized</t>
  </si>
  <si>
    <t>Summary of Significant Accounting Policies (Text Block)</t>
  </si>
  <si>
    <t>Accounting Policies [Abstract]</t>
  </si>
  <si>
    <t>Significant Accounting Policies [Text Block]</t>
  </si>
  <si>
    <t>Summary of Significant Accounting Policies Financial Statement Preparation 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hree and six months ended June 30, 2016 and 2015 , the Consolidated Balance Sheets as of June 30, 2016 and December 31, 2015 , and the Consolidated Statements of Cash Flows for the six months ended June 30, 2016 and 2015 of Itron, Inc. and its subsidiaries. All entries required for the fair presentation of the financial statements are of a normal recurring nature, except as disclosed. The results of operations for the three and six months ended June 30, 2016 are not necessarily indicative of the results expected for the full fiscal year or for any other fiscal period. 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2015 audited financial statements and notes included in our Annual Report on Form 10-K filed with the SEC on June 30, 2016 . There have been no significant changes in financial statement preparation or significant accounting policies since December 31, 2015, with the following exceptions. Revision of Prior Period Financial Statements We revised our previously reported consolidated financial statements for the first three quarters of fiscal 2015 as reported in our Annual Report on Form 10-K filed with the SEC on June 30, 2016 . These revisions primarily impacted the timing of revenue and cost recognition associated with contracts involving certain software products that we were unable to demonstrate vendor specific objective evidence (VSOE) of fair value for certain undelivered elements or determine whether software was essential to the functionality of certain hardware. All impacted financial statement line items and related notes to condensed consolidated financial statements reflect these revisions. Prepaid Debt Fees Prepaid debt fees for term debt represent the capitalized direct costs incurred related to the issuance of debt and are record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 Stock-Based Compensation We grant various stock-based compensation awards to our officers, employees and Board of Directors with service, market, and/or performance vesting conditions. Beginning with the fiscal quarter ended March 31, 2016, we granted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 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are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We have not yet selected a transition method, and we are currently evaluating the effect that the updated standard will have on our consolidated results of operations, financial position, cash flows, and related financial statement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SU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We adopted this standard on January 1, 2016, and it did not materially impact our consolidated results of operations, financial position, cash flows, and related financial statement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it did not materially impact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ASU 2015-11 is effective for us on January 1, 2017. We are currently assessing the impact of adoption on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7, Investments - Equity Method and Joint Ventures (Topic 323) (ASU 2016-07), which simplified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us on January 1, 2017. The adoption of this guidance is not expected to have a material impact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the income tax consequences, classification of awards as either equity or liabilities, and classification on the statement of cash flows. ASU 2016-09 is effective for us on January 1, 2017, with early adoption permitted. We are currently assessing the basis of adoption and evaluating the impact of the adoption of the update on our consolidated results of operations, financial position, cash flows, and related financial statement disclosures.</t>
  </si>
  <si>
    <t>Earnings Per Share and Capital Structure (Text Block)</t>
  </si>
  <si>
    <t>Earnings Per Share [Abstract]</t>
  </si>
  <si>
    <t>Earnings Per Share and Capital Structure [Text Block]</t>
  </si>
  <si>
    <t>Earnings Per Share The following table sets forth the computation of basic and diluted earnings per share (EPS): Three Months Ended June 30, Six Months Ended June 30, 2016 2015 2016 2015 (in thousands, except per share data) Net income (loss) available to common shareholders $ 19,917 $ (14,346 ) $ 30,006 $ (8,948 ) Weighted average common shares outstanding - Basic 38,236 38,434 38,147 38,438 Dilutive effect of stock-based awards 280 — 299 — Weighted average common shares outstanding - Diluted 38,516 38,434 38,446 38,438 Earnings (loss) per common share - Basic $ 0.52 $ (0.37 ) $ 0.79 $ (0.23 ) Earnings (loss) per common share - Diluted $ 0.52 $ (0.37 ) $ 0.78 $ (0.23 )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pproximately 0.9 million and 1.0 million stock-based awards were excluded from the calculation of diluted EPS for the three and six months ended June 30, 2016 because they were anti-dilutive. Approximately 1.2 million stock-based awards were excluded from the calculation of diluted EPS for both the three and six months ended June 30, 2015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June 30, 2016 December 31, 2015 (in thousands) Trade receivables (net of allowance of $3,939 and $5,949) $ 317,510 $ 298,550 Unbilled receivables 51,741 32,345 Total accounts receivable, net $ 369,251 $ 330,895 At June 30, 2016 and December 31, 2015 , $3.1 million and $0.7 million , respectively, were recorded as contract retainage receivables within trade receivables, in accordance with contract retainage provisions. At June 30, 2016 and December 31, 2015 , contract retainage receivables that were unbilled and classified as unbilled receivables were $5.6 million and $3.5 million , respectively. These contract retainage receivables within trade receivables and unbilled receivables are expected to be collected within the following 12 months. At June 30, 2016 and December 31, 2015 , long-term billed contract retainage receivables were $0.4 million. At June 30, 2016 and December 31, 2015 , long-term unbilled contract retainage receivables were $3.8 million and $3.6 million , respectively. These long-term billed and unbilled contract retainage receivables are classified within other long-term assets, as collection is not anticipated within the following 12 months. We consider whether collectability of such retainage is reasonably assured in connection with our overall assessment of the collectability of amounts due or that will become due under our contracts. Allowance for doubtful accounts activity Three Months Ended June 30, Six Months Ended June 30, 2016 2015 2016 2015 (in thousands) Beginning balance $ 4,541 $ 5,939 $ 5,949 $ 6,195 Provision (release) for doubtful accounts, net (80 ) (239 ) (88 ) 30 Accounts written-off (364 ) (325 ) (1,842 ) (341 ) Effect of change in exchange rates (158 ) 47 (80 ) (462 ) Ending balance $ 3,939 $ 5,422 $ 3,939 $ 5,422 Inventories June 30, 2016 December 31, 2015 (in thousands) Materials $ 109,857 $ 111,191 Work in process 13,145 9,400 Finished goods 65,179 69,874 Total inventories $ 188,181 $ 190,465 Consigned inventory is held at third party locations; however, we retain title to the inventory until it is purchased by the third party. Consigned inventory, consisting of raw materials and finished goods, was $1.9 million and $2.6 million at June 30, 2016 and December 31, 2015 , respectively. Property, plant, and equipment, net June 30, 2016 December 31, 2015 (in thousands) Machinery and equipment $ 292,822 $ 289,015 Computers and software 104,055 104,310 Buildings, furniture, and improvements 128,148 127,531 Land 19,753 19,882 Construction in progress, including purchased equipment 27,725 32,639 Total cost 572,503 573,377 Accumulated depreciation (384,804 ) (383,121 ) Property, plant, and equipment, net $ 187,699 $ 190,256 Depreciation expense Three Months Ended June 30, Six Months Ended June 30, 2016 2015 2016 2015 (in thousands) Depreciation expense $ 11,011 $ 11,549 $ 21,475 $ 22,931</t>
  </si>
  <si>
    <t>Intangible Assets (Text Block)</t>
  </si>
  <si>
    <t>Intangible Assets, Net (Excluding Goodwill) [Abstract]</t>
  </si>
  <si>
    <t>Intangible Assets [Text Block]</t>
  </si>
  <si>
    <t>Intangible Assets The gross carrying amount and accumulated amortization of our intangible assets, other than goodwill, were as follows: June 30, 2016 December 31, 2015 Gross Assets Accumulated Amortization Net Gross Assets Accumulated Amortization Net (in thousands) Core-developed technology $ 389,613 $ (366,189 ) $ 23,424 $ 388,981 $ (358,092 ) $ 30,889 Customer contracts and relationships 235,572 (172,689 ) 62,883 238,379 (168,885 ) 69,494 Trademarks and trade names 63,731 (62,975 ) 756 64,069 (62,571 ) 1,498 Other 11,079 (11,037 ) 42 11,078 (11,027 ) 51 Total intangible assets $ 699,995 $ (612,890 ) $ 87,105 $ 702,507 $ (600,575 ) $ 101,932 A summary of intangible asset activity is as follows: Six Months Ended June 30, 2016 2015 (in thousands) Beginning balance, intangible assets, gross $ 702,507 $ 748,148 Intangible assets impaired — (497 ) Effect of change in exchange rates (2,512 ) (29,247 ) Ending balance, intangible assets, gross $ 699,995 $ 718,404 Intangible assets impaired during the six months ended June 30, 2015 includes purchased software licenses to be sold to others. This amount was expensed as part of cost of revenues in the Consolidated Statement of Operations. Estimated future annual amortization expense is as follows: Year Ending December 31, Estimated Annual Amortization (in thousands) 2016 (amount remaining at June 30, 2016) $ 11,210 2017 18,608 2018 12,939 2019 10,159 2020 8,275 Beyond 2020 25,914 Total intangible assets subject to amortization $ 87,105</t>
  </si>
  <si>
    <t>Goodwill (Text Block)</t>
  </si>
  <si>
    <t>Goodwill Excluding Non Goodwill Intangibles [Abstract]</t>
  </si>
  <si>
    <t>Goodwill Disclosure [Text Block]</t>
  </si>
  <si>
    <t>Goodwill The following table reflects goodwill allocated to each reporting unit: Electricity Gas Water Total Company (in thousands) Balances at January 1, 2016 Goodwill before impairment $ 414,910 $ 331,436 $ 350,314 $ 1,096,660 Accumulated impairment losses (362,177 ) — (266,361 ) (628,538 ) Goodwill, net 52,733 331,436 83,953 468,122 Effect of change in exchange rates 49 2,869 706 3,624 Balances at June 30, 2016 Goodwill before impairment 418,137 334,305 353,964 1,106,406 Accumulated impairment losses (365,355 ) — (269,305 ) (634,660 ) Goodwill, net $ 52,782 $ 334,305 $ 84,659 $ 471,746</t>
  </si>
  <si>
    <t>Debt (Text Block)</t>
  </si>
  <si>
    <t>Debt Disclosure [Abstract]</t>
  </si>
  <si>
    <t>Debt [Text Block]</t>
  </si>
  <si>
    <t>Debt The components of our borrowings were as follows: June 30, 2016 December 31, 2015 (in thousands) Credit facility: USD denominated term loan $ 213,750 $ 219,375 Multicurrency revolving line of credit 131,939 151,837 Total debt 345,689 371,212 Less: current portion of debt 11,250 11,250 Less: unamortized prepaid debt fees - term loan 904 1,047 Long-term debt less unamortized prepaid debt fees - term loan $ 333,535 $ 358,915 Credit Facility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25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75%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The 2015 credit facility includes debt covenants, which contain certain financial ratio thresholds, place certain restrictions on the incurrence of debt, investments, and the issuance of dividends, and require quarterly unaudited and annual audited financial reporting. We were not in compliance with the financial reporting portion of these covenants under the 2015 credit facility at June 30, 2016. On April 1, 2016 and June 13, 2016, we entered into the first and second amendments to the 2015 credit facility. As a result of these amendments, we have been granted waivers which extend the due dates for annual audited financial statements for the year ended December 31, 2015 and quarterly unaudited financial statements for the periods ended March 31, 2016 and June 30, 2016 through September 12, 2016, and our $300 million standby letter of credit sub-facility was reduced to $250 million . Scheduled principal repayments for the term loan are due quarterly in the amount of $2.8 million through June 2017, $4.2 million from September 2017 through June 2018, $5.6 million from September 2018 through March 2020, and the remainder due at maturity on June 23, 2020. The term loan may be repaid early in whole or in part, subject to certain minimum thresholds, without penalty.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plus an applicable margin, or (2) the Alternate Base Rate , plus an applicable margin. The Alternate Base Rate election is equal to the greatest of three rates: (i) the prime rate , (ii) the Federal Reserve effective rate plus 1/2 of 1%, or (iii) one month LIBOR plus 1% . At June 30, 2016 , the interest rate for both the term loan and the USD revolver was 2.22% (the LIBOR rate plus a margin of 1.75% ), and the interest rate for the EUR revolver was 1.75% (the EURIBOR floor rate plus a margin of 1.75% ). Total credit facility repayments were as follows: Six Months Ended June 30, 2016 2015 (in thousands) Term loan $ 5,625 $ 7,500 Multicurrency revolving line of credit 20,593 14,873 Total credit facility repayments $ 26,218 $ 22,373 At June 30, 2016 , $131.9 million was outstanding under the credit facility revolver, and $322.6 million was available for additional borrowings or standby letters of credit. At June 30, 2016 , $45.5 million was utilized by outstanding standby letters of credit, resulting in $204.5 million available for additional standby letters of credit. No amounts were outstanding under the swingline sub-facility. Upon entering into the 2015 credit facility, a portion of our unamortized prepaid debt fees, totaling $0.8 million , wer e w ritten-off to interest expense. Prepaid debt fees of approximately $3.9 million were capitalized associated with the 2015 credit facility. Unamortized prepaid debt fees were as follows: June 30, 2016 December 31, 2015 (in thousands) Unamortized prepaid debt fees - revolver $ 2,775 $ 3,128 Unamortized prepaid debt fees - term loan 904 1,047</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3 and Note 14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Asset Derivatives Balance Sheet Location June 30, 2016 December 31, 2015 Derivatives designated as hedging instruments under ASC 815-20 (in thousands) Interest rate swap contracts Other long-term assets $ — $ 1,632 Interest rate cap contracts Other long-term assets 333 1,423 Derivatives not designated as hedging instruments under ASC 815-20 Foreign exchange forward contracts Other current assets 213 27 Total asset derivatives $ 546 $ 3,082 Liability Derivatives Derivatives designated as hedging instruments under ASC 815-20 Interest rate swap contracts Other current liabilities $ 1,729 $ 868 Interest rate swap contracts Other long-term obligations 2,492 — Derivatives not designated as hedging instruments under ASC 815-20 Foreign exchange forward contracts Other current liabilities 189 99 Total liability derivatives $ 4,410 $ 967 The changes in accumulated other comprehensive income (loss) (AOCI), net of tax, for our derivative and nonderivative hedging instruments, were as follows: 2016 2015 (in thousands) Net unrealized loss on hedging instruments at January 1, $ (14,062 ) $ (15,148 ) Unrealized loss on hedging instruments (4,080 ) (499 ) Realized losses reclassified into net income (loss) 348 508 Net unrealized loss on hedging instruments at June 30, $ (17,794 ) $ (15,139 ) Reclassification of amounts related to hedging instruments are included in interest expense in the Consolidated Statements of Operations for the periods ended June 30, 2016 and 2015 . Included in the net unrealized loss on hedging instruments at June 30, 2016 and 2015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potential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June 30, 2016 $ 546 $ (230 ) $ — $ 316 December 31, 2015 $ 3,082 $ (565 ) $ — $ 2,517 Offsetting of Derivative Liabilities Gross Amounts of Recognized Liabilities Presented in the Consolidated Balance Sheets Gross Amounts Not Offset in the Consolidated Balance Sheets Derivative Financial Instruments Cash Collateral Pledged Net Amount (in thousands) June 30, 2016 $ 4,410 $ (230 ) $ — $ 4,180 December 31, 2015 $ 967 $ (565 ) $ — $ 402 Our derivative assets and liabilities subject to netting arrangements consist of foreign exchange forward and interest rate contracts with seven and nine counterparties at June 30, 2016 and December 31, 2015 , respectively. No derivative asset or liability balance with any of our counterparties was individually significant at June 30, 2016 or December 31, 2015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a portion of our debt in order to increase our ability to forecast interest expense. The objective of these swaps is to reduce the variability of cash flows from increases in the LIBOR based borrowing rates on our floating rate credit facility. The swaps do not protect us from changes to the applicable margin under our credit facility. In May 2012, we entered into six interest rate swaps, which were effective July 31, 2013 to August 8, 2016, to convert $200 million of our LIBOR based debt from a floating LIBOR interest rate to a fixed interest rate of 1.00% (excluding the applicable margin on the debt). The cash flow hedges are expected to be highly effective in achieving offsetting cash flows attributable to the hedged risk through the term of the hedge. Consequently, effective changes in the fair value of the interest rate swaps are recorded as a component of other comprehensive income (loss) (OCI) and will be recognized in earnings when the hedged item affects earnings. The amounts paid or received on the hedges will be recognized as adjustments to interest expense. The amount of net losses expected to be reclassified into earnings in the next 12 months is $0.1 million .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rded as a component of OCI and will be recognized in earnings when the hedged item affects earnings. The amounts paid or received on the hedge will be recognized as an adjustment to interest expense. The amount of net losses expected to be reclassified into earnings in the next 12 months is $1.6 million . At June 30, 2016 , our LIBOR based debt balance was $293.8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based debt up to 2.00% . In the event LIBOR is higher than 2.00% , we will pay interest at the capped rate of 2.00% with respect to the $100 million notional amount of such agreements. The interest rate cap contracts do not include the effect of the applicable margin. The amount of net losses expected to be reclassified into earnings in the next 12 months is insignificant. At June 30, 2016 , our LIBOR based debt balance was $293.8 million . The amount of cash flow hedge ineffectiveness was insignificant for the three and six months ended June 30, 2016 and 2015. We will continue to monitor and assess our interest rate risk and may institute additional interest rate swaps or other derivative instruments to manage such risk in the future. 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6 2015 2016 2015 2016 2015 (in thousands) (in thousands) (in thousands) Three Months Ended June 30, Interest rate swap contracts $ (1,771 ) $ (211 ) Interest expense $ (280 ) $ (411 ) Interest expense $ — $ — Interest rate cap contracts (357 ) — Interest expense — — Interest expense — — Six Months Ended June 30, Interest rate swap contracts $ (5,551 ) $ (808 ) Interest expense $ (566 ) $ (823 ) Interest expense $ — $ — Interest rate cap contracts (1,090 ) — Interest expense — — Interest expense — —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rded to other income and expense. We enter into monthly foreign exchange forward contracts (a total of 268 contracts were entered into during the six months ended June 30, 2016 ), which are not designated for hedge accounting, with the intent to reduce earnings volatility associated with currency exposures. The notional amounts of the contracts ranged from less than $10,000 to $31.0 million , offsetting our exposures from the euro, British pound, Canadian dollar, Australian dollar, Mexican peso, and various other currencies. The effect of our foreign exchange forward derivative instruments on the Consolidated Statements of Operations was as follows: Derivatives Not Designated as Hedging Instrument under ASC 815-20 Gain (Loss) Recognized on Derivatives in Other Income (Expense) Three Months Ended June 30, Six Months Ended June 30, 2016 2015 2016 2015 (in thousands) Foreign exchange forward contracts $ 856 $ 1,070 $ 1 $ (1,726 )</t>
  </si>
  <si>
    <t>Defined Benefit Pension Plans (Text Block)</t>
  </si>
  <si>
    <t>General Discussion of Pension and Other Postretirement Benefits [Abstract]</t>
  </si>
  <si>
    <t>Defined Benefit Pension Plans [Text Block]</t>
  </si>
  <si>
    <t>Defined Benefit Pension Plans We sponsor both funded and unfunded defined benefit pension plans for our international employees, primarily in Germany, France, Italy, Indonesia, Brazil, and Spain, offering death and disability, retirement, and special termination benefits. The defined benefit obligation is calculated annually by using the projected unit credit method. The measurement date for the pension plans was December 31, 2015 . Amounts recognized on the Consolidated Balance Sheets consist of: June 30, 2016 December 31, 2015 (in thousands) Assets Plan assets in other long-term assets $ 580 $ 359 Liabilities Current portion of pension benefit obligation in wages and benefits payable 3,256 3,493 Long-term portion of pension benefit obligation 87,669 85,971 Pension benefit obligation, net $ 90,345 $ 89,105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s for our plans include the following components: Three Months Ended June 30, Six Months Ended June 30, 2016 2015 2016 2015 (in thousands) Service cost $ 941 $ 1,169 $ 1,927 $ 2,258 Interest cost 650 605 1,283 1,225 Expected return on plan assets (133 ) (129 ) (259 ) (265 ) Settlements and other (4 ) — (7 ) (1 ) Amortization of actuarial net loss 334 485 661 982 Amortization of unrecognized prior service costs 16 14 31 29 Net periodic benefit cost $ 1,804 $ 2,144 $ 3,636 $ 4,228</t>
  </si>
  <si>
    <t>Stock-Based Compensation (Text Block)</t>
  </si>
  <si>
    <t>Share-based Compensation, Allocation and Classification in Financial Statements [Abstract]</t>
  </si>
  <si>
    <t>Stock-Based Compensation [Text Block]</t>
  </si>
  <si>
    <t>Stock-Based Compensation We record stock-based compensation expense for awards of stock options, restricted stock units, unrestricted stock, and phantom stock units. We expense stock-based compensation primarily using the straight-line method over the requisite service period. Stock-based compensation expense and the related tax benefit were as follows: Three Months Ended June 30, Six Months Ended June 30, 2016 2015 2016 2015 (in thousands) Stock options $ 585 $ 643 $ 1,139 $ 1,292 Restricted stock units 3,143 3,079 6,239 6,405 Unrestricted stock awards 250 167 500 300 Phantom stock units 211 — 287 — Total stock-based compensation $ 4,189 $ 3,889 $ 8,165 $ 7,997 Related tax benefit $ 1,296 $ 1,225 $ 2,504 $ 2,374 We issue new shares of common stock upon the exercise of stock options or when vesting conditions on restricted stock units are fully satisfied. Subject to stock splits, dividends, and other similar events, 7,473,956 shares of common stock are reserved and authorized for issuance under our Amended and Restated 2010 Stock Incentive Plan (Stock Incentive Plan). Awards consist of stock options, restricted stock units, and unrestricted stock awards. At June 30, 2016 , 2,159,014 shares were available for grant under the Stock Incentive Plan. The Stock Incentive Plan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Stock Options Options to purchase our common stock are granted to certain employees, senior management, and members of the Board of Directors with an exercise price equal to the market close price of the stock on the date the Board of Directors approves the grant. Options generally become exercisable in three equal annual installments beginning one year from the date of grant and generally expire 10 years from the date of grant. Compensation expense is recognized only for those options expected to vest, with forfeitures estimated based on our historical experience and future expectations. The fair values of stock options granted were estimated at the date of grant using the Black-Scholes option-pricing model with the following weighted average assumptions: Three Months Ended June 30, Six Months Ended June 30, 2016 2015 2016 2015 Dividend yield (1) — % — % — % — % Expected volatility (1) — % 33.9 % 33.5 % 34.5 % Risk-free interest rate (1) — % 1.6 % 1.3 % 1.7 % Expected term (years) (1) — 5.5 5.5 5.5 (1) There were no employee stock options granted for the three months ended June 30, 2016.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 A summary of our stock option activity is as follows: Shares Weighted Average Exercise Price per Share Weighted Average Remaining Contractual Life Aggregate Intrinsic Value (1) Weighted Average Grant Date Fair Value (in thousands) (years) (in thousands) Outstanding, January 1, 2015 1,123 $ 51.90 4.4 $ 1,676 Granted 207 35.30 $ 12.15 Exercised (23 ) 36.05 26 Forfeited (17 ) 37.47 Expired (158 ) 54.25 Outstanding, June 30, 2015 1,132 $ 49.12 5.7 $ — Outstanding, January 1, 2016 1,180 $ 48.31 Granted 185 40.04 $ 13.15 Exercised (34 ) 35.29 195 Forfeited (36 ) 35.29 Expired (147 ) 62.50 Outstanding, June 30, 2016 1,148 $ 45.95 6.0 $ 3,700 Exercisable June 30, 2016 725 $ 50.92 4.2 $ 1,303 Expected to vest, June 30, 2016 406 $ 37.43 9.2 $ 2,303 (1) 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 At June 30, 2016 , total unrecognized stock-based compensation expense related to nonvested stock options was approximately $4.3 million , which is expected to be recognized over a weighted average period of approximately 2.2 years . Restricted Stock Units Certain employees, senior management, and members of the Board of Directors receive restricted stock units as a component of their total compensation. The fair value of a restricted stock unit is the market close price of our common stock on the date of grant. Restricted stock units generally vest over a three year period. Compensation expense, net of forfeitures, is recognized over the vesting period. 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 Beginning in 2013, the performance-based restricted stock units to be issued under the Long-Term Performance Restricted Stock Unit Award Agreement (Performance Award Agreement) were determined based on (1) our achievement of specified non-GAAP EPS targets, as established by the Board at the beginning of each year for each of the three 1-year calendar years contained in the performance period (the performance condition) and (2) our total shareholder return (TSR) relative to the TSR attained by companies that are included in the Russell 3000 Index during the 3-year performance period (the market condition). Compensation expense, net of forfeitures, is recognized on a straight-line basis, and the restricted stock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 Depending on the level of achievement of the performance condition, the actual number of shares to be earned ranges between 0% and 160% of the awards originally granted. At the end of the performance periods, if the performance conditions are achieved at or above threshold, the number of shares earned is further adjusted by a TSR multiplier payout percentage, which ranges between 75% and 125% , based on the market condition. Therefore, based on the attainment of the performance and market conditions, the actual number of shares that vest may range from 0% to 200% of the awards originally granted.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granted and the resulting weighted average fair value are as follows: Three Months Ended June 30, Six Months Ended June 30, 2016 2015 2016 2015 Dividend yield (1) — % — % — % — % Expected volatility (1) — % 28.4 % 30.0 % 30.1 % Risk-free interest rate (1) — % 0.9 % 0.7 % 0.7 % Expected term (years) (1) — 2.7 1.8 2.1 Weighted average fair value (1) $ — $ 36.65 $ 44.77 $ 33.48 (1) There were no long-term performance restricted stock units granted for the three months ended June 30, 2016.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The following table summarizes restricted stock unit activity: Number of Restricted Stock Units Weighted Average Grant Date Fair Value Aggregate Intrinsic Value (1) (in thousands) (in thousands) Outstanding, January 1, 2015 682 Granted (2) 319 $ 35.30 Released (282 ) $ 11,593 Forfeited (36 ) Outstanding, June 30, 2015 683 Outstanding, January 1, 2016 756 Granted (2) 172 $ 40.02 Released (270 ) $ 10,429 Forfeited (42 ) Outstanding, June 30, 2016 616 Vested but not released, June 30, 2016 11 $ 463 Expected to vest, June 30, 2016 490 $ 21,110 (1) The aggregate intrinsic value is the market value of the stock, before applicable income taxes, based on the closing price on the stock release dates or at the end of the period for restricted stock units expected to vest. (2) 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June 30, 2015 and 2016 , respectively. At June 30, 2016 , total unrecognized compensation expense on restricted stock units was $25.8 million , which is expected to be recognized over a weighted average period of approximately 2.1 years . Phantom Stock Units Phantom stock units are a form of share-based award that are indexed to our stock price and are settled in cash upon vesting. Since phantom stock units are settled in cash, compensation expense recognized over the vesting period will vary based on changes in fair value. Fair value is remeasured at the end of each reporting period based on the market close price of our common stock. The following table summarizes phantom stock unit activity: Number of Phantom Stock Units Weighted Average Grant Date Fair Value (in thousands) Outstanding, January 1, 2016 — Granted 63 $ 40.11 Forfeited (1 ) Outstanding, June 30, 2016 62 Expected to vest, June 30, 2016 55 At June 30, 2016 , total unrecognized compensation expense on phantom stock units was $2.4 million , which is expected to be recognized over a weighted average period of approximately 2.7 years . We have recorded a phantom stock liability of $0.3 million within wages and benefits payable in the Consolidated Balance Sheets as of June 30, 2016. Unrestricted Stock Awards We grant unrestricted stock awards to members of our Board of Directors as part of their compensation. Awards are fully vested and expensed when granted. The fair value of unrestricted stock awards is the market close price of our common stock on the date of grant. The following table summarizes unrestricted stock award activity: Three Months Ended June 30, Six Months Ended June 30, 2016 2015 2016 2015 (in thousands, except per share data) Shares of unrestricted stock granted 6 5 13 8 Weighted average grant date fair value per share $ 41.86 $ 36.31 $ 38.48 $ 38.47 Employee Stock Purchase Plan Under the terms of the ESPP, employees can deduct up to 10% of their regular cash compensation to purchase our common stock at a 5% discount from the fair market value of the stock at the end of each fiscal quarter, subject to other limitations under the plan. The sale of the stock to the employees occurs at the beginning of the subsequent quarter. The ESPP is not considered compensatory, and no compensation expense is recognized for sales of our common stock to employees. The following table summarizes ESPP activity: Three Months Ended June 30, Six Months Ended June 30, 2016 2015 2016 2015 (in thousands) Shares of stock sold to employees (1) 9 18 20 28 (1) Stock sold to employees during each fiscal quarter under the ESPP is associated with the offering period ending on the last day of the previous fiscal quarter. There were approximately 371,000 shares of common stock available for future issuance under the ESPP at June 30, 2016 .</t>
  </si>
  <si>
    <t>Income Taxes (Text Block)</t>
  </si>
  <si>
    <t>Income Tax Disclosure [Abstract]</t>
  </si>
  <si>
    <t>Income Taxes [Text Block]</t>
  </si>
  <si>
    <t>Income Taxes Our tax provision as a percentage of income before tax typically differs from the federal statutory rate of 35% , and may vary from period to period, due to fluctuations in the forecast mix of earnings in domestic and international jurisdictions, new or revised tax legislation and accounting pronouncements, tax credits, state income taxes, adjustments to valuation allowances, and uncertain tax positions, among other items. Our tax expense for the three and six months ended June 30, 2016 differed from the federal statutory rate of 35% due to the forecasted mix of earnings in domestic and international jurisdictions and losses experienced in jurisdictions with valuation allowances on deferred tax assets. Our tax expense for the three and six months ended June 30, 2015 differed from the federal statutory rate of 35% due to the forecasted mix of earnings in domestic and international jurisdictions, losses experienced in jurisdictions with valuation allowances, and discrete tax items. We classify interest expense and penalties related to unrecognized tax liabilities and interest income on tax overpayments as components of income tax expense. The net interest and penalties expense recognized were as follows: Three Months Ended June 30, Six Months Ended June 30, 2016 2015 2016 2015 (in thousands) Net interest and penalties expense $ 233 $ 174 $ 332 $ 475 Accrued interest and penalties recorded were as follows: June 30, 2016 December 31, 2015 (in thousands) Accrued interest $ 2,406 $ 2,105 Accrued penalties 2,737 2,577 Unrecognized tax benefits related to uncertain tax positions and the amount of unrecognized tax benefits that, if recognized, would affect our effective tax rate were as follows: June 30, 2016 December 31, 2015 (in thousands) Unrecognized tax benefits related to uncertain tax positions $ 55,177 $ 54,880 The amount of unrecognized tax benefits that, if recognized, would affect our effective tax rate 53,885 53,602 At June 30, 2016 , we are under examination by certain tax authorities for the 2000 to 2013 tax years. The material jurisdictions where we are subject to examination for the 2000 to 2013 tax years include, among others, the United States, France, Germany, Italy, Brazil and the United Kingdom. No material changes have occurred to previously disclosed assessments.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rded within the next twelve months. However, at this time, an estimate of the range of reasonably possible adjustments to the balance of unrecognized tax benefits cannot be made.</t>
  </si>
  <si>
    <t>Commitments and Contingencies (Text Block)</t>
  </si>
  <si>
    <t>Commitments and Contingencies Disclosure [Abstract]</t>
  </si>
  <si>
    <t>Commitments and Contingencies [Text Block]</t>
  </si>
  <si>
    <t>Commitments and Contingencies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performance bonds were as follows: June 30, 2016 December 31, 2015 (in thousands) Credit facilities (1) Multicurrency revolving line of credit $ 500,000 $ 500,000 Long-term borrowings (131,939 ) (151,837 ) Standby LOCs issued and outstanding (45,472 ) (46,574 ) Net available for additional borrowings under the multi-currency revolving line of credit $ 322,589 $ 301,589 Net available for additional standby LOCs under sub-facility (2) 204,528 253,426 Unsecured multicurrency revolving lines of credit with various financial institutions Multicurrency revolving lines of credit $ 102,809 $ 97,989 Standby LOCs issued and outstanding (23,636 ) (31,122 ) Short-term borrowings (3) (1,167 ) (3,884 ) Net available for additional borrowings and LOCs $ 78,006 $ 62,983 Unsecured surety bonds in force $ 131,935 $ 87,558 (1) Refer to Note 6 for details regarding our secured credit facilities. (2) During the three months ended June 30,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1) the customer promptly notifies us in writing of the claim and 2)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rded and charged to operating expense when we determine that a loss is probable and the amount can be reasonably estimated. Additionally, we disclose contingencies for which a material loss is reasonably possible, but not probable. On July 14, 2016, we entered into a confidential settlement agreement with Transdata Incorporated (Transdata) under which Transdata agreed to dismiss with prejudice all pending litigation in various United States District Courts against us and certain of our customers. As a part of the settlement, we will receive a patent license from Transdata for the use of the patents in future meter production and sales. In Brazil, the Conselha Administravo de Defensa Economica commenced an investigation of water meter suppliers, including our subsidiary, to determine whether such suppliers participated in agreements or concerted practices to coordinate their commercial policy in Brazil. Although we are unable to determine the final amount of any fine at this time, we believe that we have made adequate provisions based on information available to us. Consequently, we do not believe that the actual fine and ultimate outcome of this matter will have a material adverse effect on our operations or financial condition. Itron and its subsidiaries are parties to various employment-related proceedings in jurisdictions where it does business. None of the proceedings are individually material to Itron, and we believe that we have made adequate provision such that the ultimate disposition of the proceedings will not materially affect Itron's business or financial condition. Warranty A summary of the warranty accrual account activity is as follows: Three Months Ended June 30, Six Months Ended June 30, 2016 2015 2016 2015 (in thousands) Beginning balance $ 50,742 $ 37,065 $ 54,512 $ 36,548 New product warranties 1,501 1,207 3,905 3,007 Other changes/adjustments to warranties 1,001 23,652 2,035 27,097 Claims activity (7,613 ) (3,893 ) (15,003 ) (6,666 ) Effect of change in exchange rates (174 ) 108 8 (1,847 ) Ending balance 45,457 58,139 45,457 58,139 Less: current portion of warranty 26,825 35,589 26,825 35,589 Long-term warranty $ 18,632 $ 22,550 $ 18,632 $ 22,550 Total warranty expense is classified within cost of revenues and consists of new product warranties issued, costs related to extended warranty contracts, and other changes and adjustments to warranties. Warranty expense was as follows: Three Months Ended June 30, Six Months Ended June 30, 2016 2015 2016 2015 (in thousands) Total warranty expense $ 2,502 $ 24,859 $ 5,940 $ 30,104 Unearned Revenue Related to Extended Warranty A summary of changes to unearned revenue for extended warranty contracts is as follows: Three Months Ended June 30, Six Months Ended June 30, 2016 2015 2016 2015 (in thousands) Beginning balance $ 33,498 $ 33,900 $ 33,654 $ 34,138 Unearned revenue for new extended warranties 433 820 1,014 1,425 Unearned revenue recognized (878 ) (664 ) (1,735 ) (1,313 ) Effect of change in exchange rates 15 28 135 (166 ) Ending balance 33,068 34,084 33,068 34,084 Less: current portion of unearned revenue for extended warranty 3,951 3,216 3,951 3,216 Long-term unearned revenue for extended warranty within other long-term obligations $ 29,117 $ 30,868 $ 29,117 $ 30,868 Health Benefits We are self insured for a substantial portion of the cost of our U.S. employee group health insurance. We purchase insurance from a third party, which provides individual and aggregate stop-loss protection for these costs. Each reporting period, we expense the costs of our health insurance plan including paid claims, the change in the estimate of incurred but not reported (IBNR) claims, taxes, and administrative fees (collectively, the plan costs). Plan costs were as follows: Three Months Ended June 30, Six Months Ended June 30, 2016 2015 2016 2015 (in thousands) Plan costs $ 6,859 $ 6,388 $ 13,633 $ 12,901 The IBNR accrual, which is included in wages and benefits payable, was as follows: June 30, 2016 December 31, 2015 (in thousands) IBNR accrual $ 2,098 $ 2,051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and Related Activities [Abstract]</t>
  </si>
  <si>
    <t>Restructuring, Impairment, and Other Activities Disclosure [Text Block]</t>
  </si>
  <si>
    <t>Restructuring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The 2014 Projects include consolidation of certain facilities and reduction of our global workforce. The improved structure will position us to meet our long-term profitability goals by better aligning global operations with markets where we can serve our customers profitably. We began implementing these projects in the fourth quarter of 2014, and we expect to substantially complete these projects by the fourth quarter of 2016. Certain aspects of the projects are subject to a variety of labor and employment laws, rules, and regulations, which could result in a delay in completing the projects at some locations. The total expected restructuring costs, the restructuring costs recognized in prior periods, the restructuring costs recognized during the six months ended June 30, 2016 , and the remaining expected restructuring costs as of June 30, 2016 related to the 2014 Projects were as follows: Total Expected Costs at June 30, 2016 Costs Recognized in Prior Periods Costs Recognized During the Six Months Ended June 30, 2016 Remaining Costs to be Recognized at June 30, 2016 (in thousands) Employee severance costs $ 34,250 $ 34,373 $ (123 ) $ — Asset impairments &amp; net loss on sale or disposal 8,749 8,880 (131 ) — Other restructuring costs 6,176 3,929 869 1,378 Total $ 49,175 $ 47,182 $ 615 $ 1,378 Segments: Electricity $ 21,937 $ 21,743 $ (1,032 ) $ 1,226 Gas 13,184 11,855 1,252 77 Water 2,005 1,940 51 14 Corporate unallocated 12,049 11,644 344 61 Total $ 49,175 $ 47,182 $ 615 $ 1,378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2013 Projects In September 2013, our management approved projects (the 2013 Projects) to restructure our operations to improve profitability and increase efficiencies. We began implementing these projects in the third quarter of 2013, and we expect to substantially complete project activities by the fourth quarter of 2016 and begin recognizing full savings in 2017. While project activities are expected to continue through September 2016, no further costs are expected to be recognized. The 2013 Projects resulted in approximately $26.2 million of restructuring expense, which was recognized from the third quarter of 2013 through the fourth quarter of 2014. The following table summarizes the activity within the restructuring related balance sheet accounts for the 2014 and 2013 Projects during the six months ended June 30, 2016 : Accrued Employee Severance Asset Impairments &amp; Net Loss on Sale or Disposal Other Accrued Costs Total (in thousands) Beginning balance, January 1, 2016 $ 26,533 $ — $ 3,048 $ 29,581 Costs charged to expense (123 ) (131 ) 869 615 Cash payments (9,321 ) — (927 ) (10,248 ) Non-cash items — 131 — 131 Effect of change in exchange rates (136 ) — (9 ) (145 ) Ending balance, June 30, 2016 $ 16,953 $ — $ 2,981 $ 19,934 The current portions of the restructuring related liability balances were $16.2 million and $25.2 million as of June 30, 2016 and December 31, 2015 . The current portion of the liability is classified within other current liabilities on the Consolidated Balance Sheets. The long-term portions of the restructuring related liability balances were $3.7 million and $4.4 million as of June 30, 2016 and December 31, 2015 . The long-term portion of the restructuring liability is classified within other long-term obligations on the Consolidated Balance Sheets, and includes facility exit costs and severance accruals.</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June 30, 2016 and December 31, 2015 . Other Comprehensive Income (Loss) The before-tax amount, income tax (provision) benefit, and net-of-tax amount related to each component of OCI were as follows: Three Months Ended June 30, Six Months Ended June 30, 2016 2015 2016 2015 (in thousands) Before-tax amount Foreign currency translation adjustment $ (6,730 ) $ 13,840 $ 3,728 $ (46,933 ) Foreign currency translation adjustment reclassified into net income on disposal (1,407 ) — (1,407 ) — Net unrealized gain (loss) on derivative instruments designated as cash flow hedges (2,128 ) (211 ) (6,641 ) (808 ) Net hedging loss reclassified into net income 280 411 566 823 Pension benefit obligation adjustment (340 ) 499 (795 ) 1,010 Total other comprehensive income (loss), before tax (10,325 ) 14,539 (4,549 ) (45,908 ) Tax (provision) benefit Foreign currency translation adjustment (243 ) (83 ) (595 ) 371 Foreign currency translation adjustment reclassified into net income on disposal — — — — Net unrealized gain (loss) on derivative instruments designated as cash flow hedges 830 81 2,561 309 Net hedging loss reclassified into net income (108 ) (158 ) (218 ) (315 ) Pension benefit obligation adjustment 49 (6 ) 186 (13 ) Total other comprehensive income (loss) tax (provision) benefit 528 (166 ) 1,934 352 Net-of-tax amount Foreign currency translation adjustment (6,973 ) 13,757 3,133 (46,562 ) Foreign currency translation adjustment reclassified into net income on disposal (1,407 ) — (1,407 ) — Net unrealized gain (loss) on derivative instruments designated as cash flow hedges (1,298 ) (130 ) (4,080 ) (499 ) Net hedging loss reclassified into net income 172 253 348 508 Pension benefit obligation adjustment (291 ) 493 (609 ) 997 Total other comprehensive income (loss), net of tax $ (9,797 ) $ 14,373 $ (2,615 ) $ (45,556 ) 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5 $ (85,080 ) $ (768 ) $ (14,380 ) $ (34,832 ) $ (135,060 ) OCI before reclassifications (46,562 ) (499 ) — (1 ) (47,062 ) Amounts reclassified from AOCI — 508 — 998 1,506 Total other comprehensive income (loss) (46,562 ) 9 — 997 (45,556 ) Balances at June 30, 2015 $ (131,642 ) $ (759 ) $ (14,380 ) $ (33,835 ) $ (180,616 ) Balances at January 1, 2016 $ (158,009 ) $ 318 $ (14,380 ) $ (28,536 ) $ (200,607 ) OCI before reclassifications 3,133 (4,080 ) — (87 ) (1,034 ) Amounts reclassified from AOCI (1,407 ) 348 — (522 ) (1,581 ) Total other comprehensive income (loss) 1,726 (3,732 ) — (609 ) (2,615 ) Balances at June 30, 2016 $ (156,283 ) $ (3,414 ) $ (14,380 ) $ (29,145 ) $ (203,222 ) Details about the AOCI components reclassified to the Consolidated Statements of Operations are as follows: Amount Reclassified from AOCI (1) Affected Line Item in the Consolidated Statements of Operations Three Months Ended June 30, Six Months Ended 2016 2015 2016 2015 (in thousands) Amortization of defined benefit pension items Prior-service costs $ 16 $ (14 ) $ 31 $ (29 ) (2) Actuarial losses 334 (485 ) 661 (982 ) (2) Settlement and Other (10 ) — (10 ) — (2) Total, before tax 340 (499 ) 682 (1,011 ) Income before income taxes Tax benefit (provision) (80 ) 6 (160 ) 13 Income tax provision Total, net of tax 260 (493 ) 522 (998 ) Net income Total reclassifications for the period, net of tax $ 260 $ (493 ) $ 522 $ (998 ) Net income (1) Amounts in parentheses indicate debits to the Consolidated Statements of Operations. (2) These AOCI components are included in the computation of net periodic pension cost. Refer to Note 8 for additional details. Refer to Note 7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 The fair values at June 30, 2016 and December 31, 2015 do not reflect subsequent changes in the economy, interest rates, and other variables that may affect the determination of fair value. The following table presents the fair values of our financial instruments: June 30, 2016 December 31, 2015 Carrying Amount Fair Value Carrying Amount Fair Value (in thousands) Assets Cash and cash equivalents $ 132,014 $ 132,014 $ 131,018 $ 131,018 Foreign exchange forwards 213 213 27 27 Interest rate swaps — — 1,632 1,632 Interest rate caps 333 333 1,423 1,423 Liabilities Credit facility USD denominated term loan $ 213,750 $ 212,374 $ 219,375 $ 217,830 Multicurrency revolving line of credit 131,939 131,064 151,837 150,570 Interest rate swaps 4,221 4,221 868 868 Foreign exchange forwards 189 189 99 99 The following methods and assumptions were used in estimating fair values: Cash and cash equivalents: Due to the liquid nature of these instruments, the carrying amount approximates fair value (Level 1). Credit facility - term loan and multicurrency revolving line of credit: The term loan and revolver are not traded publicly. The fair values, which are valu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 Derivatives: See Note 7 for a description of our methods and assumptions in determining the fair value of our derivatives, which were determined using Level 2 inputs.</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both our global water and heat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GAAP measures of segment performance: revenue, gross profit (margin), and operating income (margin). Our operating segments have distinct products, and, therefore, intersegment revenues are minimal. Certain operating expenses are allocated to the operating segments based upon internally established allocation methodologies. Corporate operating expenses, interest income, interest expense, other income (expense), and income tax provision are not allocated to the segments, nor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advanced electricity meters and communication modules; smart electricity meters; smart electricity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Gas Standard gas meters; advanced gas meters and communication modules; smart gas meters; smart gas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advanced and smart water meters and communication modules; smart heat meters; advanced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Three Months Ended June 30, Six Months Ended June 30, 2016 2015 2016 2015 (in thousands) Revenues Electricity $ 232,823 $ 204,349 $ 450,118 $ 396,189 Gas 150,266 139,292 289,522 264,373 Water 129,935 127,170 270,974 256,995 Total Company $ 513,024 $ 470,811 $ 1,010,614 $ 917,557 Gross profit Electricity $ 70,892 $ 52,741 $ 135,478 $ 106,945 Gas 53,483 44,027 102,060 88,064 Water 45,330 21,786 95,370 61,967 Total Company $ 169,705 $ 118,554 $ 332,908 $ 256,976 Operating income (loss) Electricity $ 20,008 $ 4,025 $ 30,640 $ 5,139 Gas 25,376 14,659 41,675 29,150 Water 14,177 (11,565 ) 32,253 (2,850 ) Corporate unallocated (24,088 ) (11,087 ) (45,521 ) (21,911 ) Total Company 35,473 (3,968 ) 59,047 9,528 Total other income (expense) (2,778 ) (5,548 ) (6,942 ) (8,161 ) Income before income taxes $ 32,695 $ (9,516 ) $ 52,105 $ 1,367 For the three and six months ended June 30, 2016 , one customer represented 12% and 13% , respectively, of total Electricity segment revenues. For the three and six months ended June 30, 2016 , no single customer represented more than 10% of the Gas and Water operating segment revenues or total Company revenues. For the three and six months ended June 30, 2015 , no single customer represented more than 10% of total Company or the Electricity, Gas, or Water operating segment revenues. Revenues by region were as follows: Three Months Ended June 30, Six Months Ended June 30, 2016 2015 2016 2015 (in thousands) United States and Canada $ 278,314 $ 252,712 $ 540,352 $ 480,150 Europe, Middle East, and Africa 187,847 170,291 383,558 346,477 Other (1) 46,863 47,808 86,704 90,930 Total revenues $ 513,024 $ 470,811 $ 1,010,614 $ 917,557 (1) The Other region includes our operations in Latin America and Asia Pacific. Depreciation and amortization expense associated with our segments was as follows: Three Months Ended June 30, Six Months Ended June 30, 2016 2015 2016 2015 (in thousands) Electricity $ 7,771 $ 9,400 $ 15,033 $ 18,549 Gas 4,968 5,232 9,889 10,573 Water 4,636 4,734 9,018 9,526 Corporate Unallocated 1,432 71 1,541 144 Total Company $ 18,807 $ 19,437 $ 35,481 $ 38,792</t>
  </si>
  <si>
    <t>Subsequent Event</t>
  </si>
  <si>
    <t>Subsequent Events [Abstract]</t>
  </si>
  <si>
    <t>Subsequent Event [Text Block]</t>
  </si>
  <si>
    <t>Subsequent Events On September 1, 2016, we announced projects (2016 Projects) to restructure various company activities in order to improve operational efficiencies, reduce expenses and improve competiveness. We expect to close or consolidate several facilities and reduce our global workforce as a result of the restructuring. The 2016 Projects will begin immediately, and we expect to substantially complete the 2016 Projects by the end of 2018. Many of our employees are represented by unions or works councils, which requires consultation, and potential restructuring projects may be subject to regulatory approval, both of which could impact the timing of charges and planned savings in certain jurisdictions. We estimate pre-tax restructuring charges related to the 2016 Projects of $55 million to $65 million .</t>
  </si>
  <si>
    <t>Summary of Significant Accounting Policies (Policies)</t>
  </si>
  <si>
    <t>Prepaid Debt Fees [Policy Text Block]</t>
  </si>
  <si>
    <t>Prepaid Debt Fees Prepaid debt fees for term debt represent the capitalized direct costs incurred related to the issuance of debt and are record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Stock-based Compensation [Policy Text Block]</t>
  </si>
  <si>
    <t>Stock-Based Compensation We grant various stock-based compensation awards to our officers, employees and Board of Directors with service, market, and/or performance vesting conditions. Beginning with the fiscal quarter ended March 31, 2016, we granted phantom stock units, which are settled in cash upon vesting and accounted for as liability-based awards. We measure and recognize compensation expense for all stock-based compensation based on estimated fair values. The fair value of stock options is estimated at the date of grant using the Black-Scholes option-pricing model, which includes assumptions for the dividend yield, expected volatility, risk-free interest rate, and expected term. For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For phantom stock units, fair value is the market close price of our common stock at the end of each reporting period.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Certain of our employees are eligible to participate in our Employee Stock Purchase Plan (ESPP). The discount provided for ESPP purchases is 5% from the fair market value of the stock at the end of each fiscal quarter and is not considered compensatory.</t>
  </si>
  <si>
    <t>New Accounting Pronouncements [Text Block]</t>
  </si>
  <si>
    <t>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are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We have not yet selected a transition method, and we are currently evaluating the effect that the updated standard will have on our consolidated results of operations, financial position, cash flows, and related financial statement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SU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We adopted this standard on January 1, 2016, and it did not materially impact our consolidated results of operations, financial position, cash flows, and related financial statement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it did not materially impact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ASU 2015-11 is effective for us on January 1, 2017. We are currently assessing the impact of adoption on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7, Investments - Equity Method and Joint Ventures (Topic 323) (ASU 2016-07), which simplified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us on January 1, 2017. The adoption of this guidance is not expected to have a material impact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the income tax consequences, classification of awards as either equity or liabilities, and classification on the statement of cash flows. ASU 2016-09 is effective for us on January 1, 2017, with early adoption permitted. We are currently assessing the basis of adoption and evaluating the impact of the adoption of the update on our consolidated results of operations, financial position, cash flows, and related financial statement disclosures.</t>
  </si>
  <si>
    <t>Earnings Per Share and Capital Structure Earnings Per Share and Capital Structure (Tables)</t>
  </si>
  <si>
    <t>Computation of Basic and Diluted Earnings Per Share [Table Text Block]</t>
  </si>
  <si>
    <t>The following table sets forth the computation of basic and diluted earnings per share (EPS): Three Months Ended June 30, Six Months Ended June 30, 2016 2015 2016 2015 (in thousands, except per share data) Net income (loss) available to common shareholders $ 19,917 $ (14,346 ) $ 30,006 $ (8,948 ) Weighted average common shares outstanding - Basic 38,236 38,434 38,147 38,438 Dilutive effect of stock-based awards 280 — 299 — Weighted average common shares outstanding - Diluted 38,516 38,434 38,446 38,438 Earnings (loss) per common share - Basic $ 0.52 $ (0.37 ) $ 0.79 $ (0.23 ) Earnings (loss) per common share - Diluted $ 0.52 $ (0.37 ) $ 0.78 $ (0.23 )</t>
  </si>
  <si>
    <t>Certain Balance Sheet Components Certain Balance Sheet Components (Tables)</t>
  </si>
  <si>
    <t>Accounts Receivable, Net [Table Text Block]</t>
  </si>
  <si>
    <t>Accounts receivable, net June 30, 2016 December 31, 2015 (in thousands) Trade receivables (net of allowance of $3,939 and $5,949) $ 317,510 $ 298,550 Unbilled receivables 51,741 32,345 Total accounts receivable, net $ 369,251 $ 330,895</t>
  </si>
  <si>
    <t>Allowance for Credit Losses on Financing Receivables [Table Text Block]</t>
  </si>
  <si>
    <t>Allowance for doubtful accounts activity Three Months Ended June 30, Six Months Ended June 30, 2016 2015 2016 2015 (in thousands) Beginning balance $ 4,541 $ 5,939 $ 5,949 $ 6,195 Provision (release) for doubtful accounts, net (80 ) (239 ) (88 ) 30 Accounts written-off (364 ) (325 ) (1,842 ) (341 ) Effect of change in exchange rates (158 ) 47 (80 ) (462 ) Ending balance $ 3,939 $ 5,422 $ 3,939 $ 5,422</t>
  </si>
  <si>
    <t>Inventories [Table Text Block]</t>
  </si>
  <si>
    <t>Inventories June 30, 2016 December 31, 2015 (in thousands) Materials $ 109,857 $ 111,191 Work in process 13,145 9,400 Finished goods 65,179 69,874 Total inventories $ 188,181 $ 190,465</t>
  </si>
  <si>
    <t>Property, Plant, and Equipment, Net [Table Text Block]</t>
  </si>
  <si>
    <t>Property, plant, and equipment, net June 30, 2016 December 31, 2015 (in thousands) Machinery and equipment $ 292,822 $ 289,015 Computers and software 104,055 104,310 Buildings, furniture, and improvements 128,148 127,531 Land 19,753 19,882 Construction in progress, including purchased equipment 27,725 32,639 Total cost 572,503 573,377 Accumulated depreciation (384,804 ) (383,121 ) Property, plant, and equipment, net $ 187,699 $ 190,256</t>
  </si>
  <si>
    <t>Depreciation Expense [Table Text Block]</t>
  </si>
  <si>
    <t>Depreciation expense Three Months Ended June 30, Six Months Ended June 30, 2016 2015 2016 2015 (in thousands) Depreciation expense $ 11,011 $ 11,549 $ 21,475 $ 22,931</t>
  </si>
  <si>
    <t>Intangible Assets Schedule of Intangible Assets (Tables)</t>
  </si>
  <si>
    <t>Acquired Finite-Lived Intangible Assets [Line Items]</t>
  </si>
  <si>
    <t>Schedule of Intangible Assets by Major Class [Table Text Block]</t>
  </si>
  <si>
    <t>The gross carrying amount and accumulated amortization of our intangible assets, other than goodwill, were as follows: June 30, 2016 December 31, 2015 Gross Assets Accumulated Amortization Net Gross Assets Accumulated Amortization Net (in thousands) Core-developed technology $ 389,613 $ (366,189 ) $ 23,424 $ 388,981 $ (358,092 ) $ 30,889 Customer contracts and relationships 235,572 (172,689 ) 62,883 238,379 (168,885 ) 69,494 Trademarks and trade names 63,731 (62,975 ) 756 64,069 (62,571 ) 1,498 Other 11,079 (11,037 ) 42 11,078 (11,027 ) 51 Total intangible assets $ 699,995 $ (612,890 ) $ 87,105 $ 702,507 $ (600,575 ) $ 101,932</t>
  </si>
  <si>
    <t>Summary of Intangible Asset Account Activity [Table Text Block]</t>
  </si>
  <si>
    <t>A summary of intangible asset activity is as follows: Six Months Ended June 30, 2016 2015 (in thousands) Beginning balance, intangible assets, gross $ 702,507 $ 748,148 Intangible assets impaired — (497 ) Effect of change in exchange rates (2,512 ) (29,247 ) Ending balance, intangible assets, gross $ 699,995 $ 718,404</t>
  </si>
  <si>
    <t>Schedule of Intangible Assets, Future Amortization Expense [Table Text Block]</t>
  </si>
  <si>
    <t>Estimated future annual amortization expense is as follows: Year Ending December 31, Estimated Annual Amortization (in thousands) 2016 (amount remaining at June 30, 2016) $ 11,210 2017 18,608 2018 12,939 2019 10,159 2020 8,275 Beyond 2020 25,914 Total intangible assets subject to amortization $ 87,105</t>
  </si>
  <si>
    <t>Goodwill Schedule of Goodwill Allocated to Reporting Segments (Tables)</t>
  </si>
  <si>
    <t>Goodwill [Line Items]</t>
  </si>
  <si>
    <t>Schedule of Goodwill [Table Text Block]</t>
  </si>
  <si>
    <t>The following table reflects goodwill allocated to each reporting unit: Electricity Gas Water Total Company (in thousands) Balances at January 1, 2016 Goodwill before impairment $ 414,910 $ 331,436 $ 350,314 $ 1,096,660 Accumulated impairment losses (362,177 ) — (266,361 ) (628,538 ) Goodwill, net 52,733 331,436 83,953 468,122 Effect of change in exchange rates 49 2,869 706 3,624 Balances at June 30, 2016 Goodwill before impairment 418,137 334,305 353,964 1,106,406 Accumulated impairment losses (365,355 ) — (269,305 ) (634,660 ) Goodwill, net $ 52,782 $ 334,305 $ 84,659 $ 471,746</t>
  </si>
  <si>
    <t>Debt Debt (Tables)</t>
  </si>
  <si>
    <t>Schedule of Debt [Table Text Block]</t>
  </si>
  <si>
    <t>The components of our borrowings were as follows: June 30, 2016 December 31, 2015 (in thousands) Credit facility: USD denominated term loan $ 213,750 $ 219,375 Multicurrency revolving line of credit 131,939 151,837 Total debt 345,689 371,212 Less: current portion of debt 11,250 11,250 Less: unamortized prepaid debt fees - term loan 904 1,047 Long-term debt less unamortized prepaid debt fees - term loan $ 333,535 $ 358,915</t>
  </si>
  <si>
    <t>Schedule of Long-Term Debt Repayments [Table Text Block]</t>
  </si>
  <si>
    <t>Total credit facility repayments were as follows: Six Months Ended June 30, 2016 2015 (in thousands) Term loan $ 5,625 $ 7,500 Multicurrency revolving line of credit 20,593 14,873 Total credit facility repayments $ 26,218 $ 22,373</t>
  </si>
  <si>
    <t>Prepaid Debt Fees [Table Text Block]</t>
  </si>
  <si>
    <t>Unamortized prepaid debt fees were as follows: June 30, 2016 December 31, 2015 (in thousands) Unamortized prepaid debt fees - revolver $ 2,775 $ 3,128 Unamortized prepaid debt fees - term loan 904 1,047</t>
  </si>
  <si>
    <t>Derivative Financial Instruments Derivative Financial Instruments (Tables)</t>
  </si>
  <si>
    <t>Derivative Instrument Detail [Abstract]</t>
  </si>
  <si>
    <t>Schedule of Derivative Instruments in Statement of Financial Position, Fair Value [Table Text Block]</t>
  </si>
  <si>
    <t>The fair values of our derivative instruments were as follows: Fair Value Asset Derivatives Balance Sheet Location June 30, 2016 December 31, 2015 Derivatives designated as hedging instruments under ASC 815-20 (in thousands) Interest rate swap contracts Other long-term assets $ — $ 1,632 Interest rate cap contracts Other long-term assets 333 1,423 Derivatives not designated as hedging instruments under ASC 815-20 Foreign exchange forward contracts Other current assets 213 27 Total asset derivatives $ 546 $ 3,082 Liability Derivatives Derivatives designated as hedging instruments under ASC 815-20 Interest rate swap contracts Other current liabilities $ 1,729 $ 868 Interest rate swap contracts Other long-term obligations 2,492 — Derivatives not designated as hedging instruments under ASC 815-20 Foreign exchange forward contracts Other current liabilities 189 99 Total liability derivatives $ 4,410 $ 967</t>
  </si>
  <si>
    <t>Accumulated OCI for Derivative and Nonderivative Instruments Designated as Hedging Instruments, Net of Tax [Table Text Block]</t>
  </si>
  <si>
    <t>The changes in accumulated other comprehensive income (loss) (AOCI), net of tax, for our derivative and nonderivative hedging instruments, were as follows: 2016 2015 (in thousands) Net unrealized loss on hedging instruments at January 1, $ (14,062 ) $ (15,148 ) Unrealized loss on hedging instruments (4,080 ) (499 ) Realized losses reclassified into net income (loss) 348 508 Net unrealized loss on hedging instruments at June 30, $ (17,794 ) $ (15,139 )</t>
  </si>
  <si>
    <t>Offsetting Assets [Table Text Block]</t>
  </si>
  <si>
    <t>A summary of the potential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June 30, 2016 $ 546 $ (230 ) $ — $ 316 December 31, 2015 $ 3,082 $ (565 ) $ — $ 2,517</t>
  </si>
  <si>
    <t>Offsetting Liabilities [Table Text Block]</t>
  </si>
  <si>
    <t>Offsetting of Derivative Liabilities Gross Amounts of Recognized Liabilities Presented in the Consolidated Balance Sheets Gross Amounts Not Offset in the Consolidated Balance Sheets Derivative Financial Instruments Cash Collateral Pledged Net Amount (in thousands) June 30, 2016 $ 4,410 $ (230 ) $ — $ 4,180 December 31, 2015 $ 967 $ (565 ) $ — $ 402</t>
  </si>
  <si>
    <t>Effect of Cash Flow Derivatives on the Balance Sheet and Income Statement, Before Tax [Table Text Block]</t>
  </si>
  <si>
    <t>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6 2015 2016 2015 2016 2015 (in thousands) (in thousands) (in thousands) Three Months Ended June 30, Interest rate swap contracts $ (1,771 ) $ (211 ) Interest expense $ (280 ) $ (411 ) Interest expense $ — $ — Interest rate cap contracts (357 ) — Interest expense — — Interest expense — — Six Months Ended June 30, Interest rate swap contracts $ (5,551 ) $ (808 ) Interest expense $ (566 ) $ (823 ) Interest expense $ — $ — Interest rate cap contracts (1,090 ) — Interest expense — — Interest expense — —</t>
  </si>
  <si>
    <t>Foreign Exchange Derivatives Not Designated As Hedging Instruments [Table Text Block]</t>
  </si>
  <si>
    <t>The effect of our foreign exchange forward derivative instruments on the Consolidated Statements of Operations was as follows: Derivatives Not Designated as Hedging Instrument under ASC 815-20 Gain (Loss) Recognized on Derivatives in Other Income (Expense) Three Months Ended June 30, Six Months Ended June 30, 2016 2015 2016 2015 (in thousands) Foreign exchange forward contracts $ 856 $ 1,070 $ 1 $ (1,726 )</t>
  </si>
  <si>
    <t>Defined Benefit Pension Plans Defined Benefit Pension Plans (Tables)</t>
  </si>
  <si>
    <t>Defined Benefit Pension Plans and Defined Benefit Postretirement Plans Disclosure [Abstract]</t>
  </si>
  <si>
    <t>Schedule of Amounts Recognized in the Consolidated Balance Sheets [Table Text Block]</t>
  </si>
  <si>
    <t>Amounts recognized on the Consolidated Balance Sheets consist of: June 30, 2016 December 31, 2015 (in thousands) Assets Plan assets in other long-term assets $ 580 $ 359 Liabilities Current portion of pension benefit obligation in wages and benefits payable 3,256 3,493 Long-term portion of pension benefit obligation 87,669 85,971 Pension benefit obligation, net $ 90,345 $ 89,105</t>
  </si>
  <si>
    <t>Schedule of Net Periodic Pension Benefit Costs [Table Text Block]</t>
  </si>
  <si>
    <t>Net periodic pension benefit costs for our plans include the following components: Three Months Ended June 30, Six Months Ended June 30, 2016 2015 2016 2015 (in thousands) Service cost $ 941 $ 1,169 $ 1,927 $ 2,258 Interest cost 650 605 1,283 1,225 Expected return on plan assets (133 ) (129 ) (259 ) (265 ) Settlements and other (4 ) — (7 ) (1 ) Amortization of actuarial net loss 334 485 661 982 Amortization of unrecognized prior service costs 16 14 31 29 Net periodic benefit cost $ 1,804 $ 2,144 $ 3,636 $ 4,228</t>
  </si>
  <si>
    <t>Stock-Based Compensation Stock-Based Compensation (Tables)</t>
  </si>
  <si>
    <t>Share-based Compensation [Abstract]</t>
  </si>
  <si>
    <t>Stock-Based Compensation Expense and Related Tax Benefit [Table Text Block]</t>
  </si>
  <si>
    <t>Stock-based compensation expense and the related tax benefit were as follows: Three Months Ended June 30, Six Months Ended June 30, 2016 2015 2016 2015 (in thousands) Stock options $ 585 $ 643 $ 1,139 $ 1,292 Restricted stock units 3,143 3,079 6,239 6,405 Unrestricted stock awards 250 167 500 300 Phantom stock units 211 — 287 — Total stock-based compensation $ 4,189 $ 3,889 $ 8,165 $ 7,997 Related tax benefit $ 1,296 $ 1,225 $ 2,504 $ 2,374</t>
  </si>
  <si>
    <t>Stock Options, Valuation Assumptions [Table Text Block]</t>
  </si>
  <si>
    <t>The fair values of stock options granted were estimated at the date of grant using the Black-Scholes option-pricing model with the following weighted average assumptions: Three Months Ended June 30, Six Months Ended June 30, 2016 2015 2016 2015 Dividend yield (1) — % — % — % — % Expected volatility (1) — % 33.9 % 33.5 % 34.5 % Risk-free interest rate (1) — % 1.6 % 1.3 % 1.7 % Expected term (years) (1) — 5.5 5.5 5.5 (1) There were no employee stock options granted for the three months ended June 30, 2016.</t>
  </si>
  <si>
    <t>Employee Stock Options Activity [Table Text Block]</t>
  </si>
  <si>
    <t>A summary of our stock option activity is as follows: Shares Weighted Average Exercise Price per Share Weighted Average Remaining Contractual Life Aggregate Intrinsic Value (1) Weighted Average Grant Date Fair Value (in thousands) (years) (in thousands) Outstanding, January 1, 2015 1,123 $ 51.90 4.4 $ 1,676 Granted 207 35.30 $ 12.15 Exercised (23 ) 36.05 26 Forfeited (17 ) 37.47 Expired (158 ) 54.25 Outstanding, June 30, 2015 1,132 $ 49.12 5.7 $ — Outstanding, January 1, 2016 1,180 $ 48.31 Granted 185 40.04 $ 13.15 Exercised (34 ) 35.29 195 Forfeited (36 ) 35.29 Expired (147 ) 62.50 Outstanding, June 30, 2016 1,148 $ 45.95 6.0 $ 3,700 Exercisable June 30, 2016 725 $ 50.92 4.2 $ 1,303 Expected to vest, June 30, 2016 406 $ 37.43 9.2 $ 2,303 (1) 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Restricted Stock Units, Valuation Assumptions</t>
  </si>
  <si>
    <t>The weighted-average assumptions used to estimate the fair value of performance-based restricted stock units granted and the resulting weighted average fair value are as follows: Three Months Ended June 30, Six Months Ended June 30, 2016 2015 2016 2015 Dividend yield (1) — % — % — % — % Expected volatility (1) — % 28.4 % 30.0 % 30.1 % Risk-free interest rate (1) — % 0.9 % 0.7 % 0.7 % Expected term (years) (1) — 2.7 1.8 2.1 Weighted average fair value (1) $ — $ 36.65 $ 44.77 $ 33.48 (1) There were no long-term performance restricted stock units granted for the three months ended June 30, 2016.</t>
  </si>
  <si>
    <t>Restricted Stock Units Award Activity [Table Text Block]</t>
  </si>
  <si>
    <t>The following table summarizes restricted stock unit activity: Number of Restricted Stock Units Weighted Average Grant Date Fair Value Aggregate Intrinsic Value (1) (in thousands) (in thousands) Outstanding, January 1, 2015 682 Granted (2) 319 $ 35.30 Released (282 ) $ 11,593 Forfeited (36 ) Outstanding, June 30, 2015 683 Outstanding, January 1, 2016 756 Granted (2) 172 $ 40.02 Released (270 ) $ 10,429 Forfeited (42 ) Outstanding, June 30, 2016 616 Vested but not released, June 30, 2016 11 $ 463 Expected to vest, June 30, 2016 490 $ 21,110 (1) The aggregate intrinsic value is the market value of the stock, before applicable income taxes, based on the closing price on the stock release dates or at the end of the period for restricted stock units expected to vest. (2) 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June 30, 2015 and 2016 , respectively.</t>
  </si>
  <si>
    <t>Schedule of Other Share-based Compensation, Activity [Table Text Block]</t>
  </si>
  <si>
    <t xml:space="preserve">The following table summarizes phantom stock unit activity: Number of Phantom Stock Units Weighted Average Grant Date Fair Value (in thousands) Outstanding, January 1, 2016 — Granted 63 $ 40.11 Forfeited (1 ) Outstanding, June 30, 2016 62 Expected to vest, June 30, 2016 55 </t>
  </si>
  <si>
    <t>Nonrestricted Stock Awards Activity [Table Text Block]</t>
  </si>
  <si>
    <t>The following table summarizes unrestricted stock award activity: Three Months Ended June 30, Six Months Ended June 30, 2016 2015 2016 2015 (in thousands, except per share data) Shares of unrestricted stock granted 6 5 13 8 Weighted average grant date fair value per share $ 41.86 $ 36.31 $ 38.48 $ 38.47</t>
  </si>
  <si>
    <t>Employee Stock Purchase Plan (ESPP) Activity [Table Text Block]</t>
  </si>
  <si>
    <t>The following table summarizes ESPP activity: Three Months Ended June 30, Six Months Ended June 30, 2016 2015 2016 2015 (in thousands) Shares of stock sold to employees (1) 9 18 20 28 (1) Stock sold to employees during each fiscal quarter under the ESPP is associated with the offering period ending on the last day of the previous fiscal quarter.</t>
  </si>
  <si>
    <t>Income Taxes Income Taxes (Tables)</t>
  </si>
  <si>
    <t>Income Tax Uncertainties [Abstract]</t>
  </si>
  <si>
    <t>Unrecognized Tax Benefits Related To Uncertain Tax Positions [Table Text Block]</t>
  </si>
  <si>
    <t>The net interest and penalties expense recognized were as follows: Three Months Ended June 30, Six Months Ended June 30, 2016 2015 2016 2015 (in thousands) Net interest and penalties expense $ 233 $ 174 $ 332 $ 475 Accrued interest and penalties recorded were as follows: June 30, 2016 December 31, 2015 (in thousands) Accrued interest $ 2,406 $ 2,105 Accrued penalties 2,737 2,577 Unrecognized tax benefits related to uncertain tax positions and the amount of unrecognized tax benefits that, if recognized, would affect our effective tax rate were as follows: June 30, 2016 December 31, 2015 (in thousands) Unrecognized tax benefits related to uncertain tax positions $ 55,177 $ 54,880 The amount of unrecognized tax benefits that, if recognized, would affect our effective tax rate 53,885 53,602</t>
  </si>
  <si>
    <t>Commitments and Contingencies Commitments and Contingencies (Tables)</t>
  </si>
  <si>
    <t>Schedule of Line of Credit Facilities [Table Text Block]</t>
  </si>
  <si>
    <t>Our available lines of credit, outstanding standby LOCs, and performance bonds were as follows: June 30, 2016 December 31, 2015 (in thousands) Credit facilities (1) Multicurrency revolving line of credit $ 500,000 $ 500,000 Long-term borrowings (131,939 ) (151,837 ) Standby LOCs issued and outstanding (45,472 ) (46,574 ) Net available for additional borrowings under the multi-currency revolving line of credit $ 322,589 $ 301,589 Net available for additional standby LOCs under sub-facility (2) 204,528 253,426 Unsecured multicurrency revolving lines of credit with various financial institutions Multicurrency revolving lines of credit $ 102,809 $ 97,989 Standby LOCs issued and outstanding (23,636 ) (31,122 ) Short-term borrowings (3) (1,167 ) (3,884 ) Net available for additional borrowings and LOCs $ 78,006 $ 62,983 Unsecured surety bonds in force $ 131,935 $ 87,558 (1) Refer to Note 6 for details regarding our secured credit facilities. (2) During the three months ended June 30, 2016, as a result of entering into the first and second amendments to the 2015 credit facility, the maximum limit available for additional standby LOCs under sub-facility was reduced from $300 million to $250 million . (3) Short-term borrowings are included in “Other current liabilities” on the Consolidated Balance Sheets.</t>
  </si>
  <si>
    <t>Schedule of Warranty Accruals [Table Text Block]</t>
  </si>
  <si>
    <t>A summary of the warranty accrual account activity is as follows: Three Months Ended June 30, Six Months Ended June 30, 2016 2015 2016 2015 (in thousands) Beginning balance $ 50,742 $ 37,065 $ 54,512 $ 36,548 New product warranties 1,501 1,207 3,905 3,007 Other changes/adjustments to warranties 1,001 23,652 2,035 27,097 Claims activity (7,613 ) (3,893 ) (15,003 ) (6,666 ) Effect of change in exchange rates (174 ) 108 8 (1,847 ) Ending balance 45,457 58,139 45,457 58,139 Less: current portion of warranty 26,825 35,589 26,825 35,589 Long-term warranty $ 18,632 $ 22,550 $ 18,632 $ 22,550</t>
  </si>
  <si>
    <t>Warranty Expense [Table Text Block]</t>
  </si>
  <si>
    <t>Warranty expense was as follows: Three Months Ended June 30, Six Months Ended June 30, 2016 2015 2016 2015 (in thousands) Total warranty expense $ 2,502 $ 24,859 $ 5,940 $ 30,104</t>
  </si>
  <si>
    <t>Schedule of Changes to Unearned Revenue for Extended Warranty [Table Text Block]</t>
  </si>
  <si>
    <t>A summary of changes to unearned revenue for extended warranty contracts is as follows: Three Months Ended June 30, Six Months Ended June 30, 2016 2015 2016 2015 (in thousands) Beginning balance $ 33,498 $ 33,900 $ 33,654 $ 34,138 Unearned revenue for new extended warranties 433 820 1,014 1,425 Unearned revenue recognized (878 ) (664 ) (1,735 ) (1,313 ) Effect of change in exchange rates 15 28 135 (166 ) Ending balance 33,068 34,084 33,068 34,084 Less: current portion of unearned revenue for extended warranty 3,951 3,216 3,951 3,216 Long-term unearned revenue for extended warranty within other long-term obligations $ 29,117 $ 30,868 $ 29,117 $ 30,868</t>
  </si>
  <si>
    <t>Health Benefit Plan Costs and Incurred But Not Reported Accrual Balance [Table Text Block]</t>
  </si>
  <si>
    <t>Plan costs were as follows: Three Months Ended June 30, Six Months Ended June 30, 2016 2015 2016 2015 (in thousands) Plan costs $ 6,859 $ 6,388 $ 13,633 $ 12,901 The IBNR accrual, which is included in wages and benefits payable, was as follows: June 30, 2016 December 31, 2015 (in thousands) IBNR accrual $ 2,098 $ 2,051</t>
  </si>
  <si>
    <t>Restructuring Restructuring (Tables)</t>
  </si>
  <si>
    <t>Restructuring Project [Line Items]</t>
  </si>
  <si>
    <t>Schedule of Restructuring Reserve by Type of Cost [Table Text Block]</t>
  </si>
  <si>
    <t>The following table summarizes the activity within the restructuring related balance sheet accounts for the 2014 and 2013 Projects during the six months ended June 30, 2016 : Accrued Employee Severance Asset Impairments &amp; Net Loss on Sale or Disposal Other Accrued Costs Total (in thousands) Beginning balance, January 1, 2016 $ 26,533 $ — $ 3,048 $ 29,581 Costs charged to expense (123 ) (131 ) 869 615 Cash payments (9,321 ) — (927 ) (10,248 ) Non-cash items — 131 — 131 Effect of change in exchange rates (136 ) — (9 ) (145 ) Ending balance, June 30, 2016 $ 16,953 $ — $ 2,981 $ 19,934</t>
  </si>
  <si>
    <t>2014 Project [Member]</t>
  </si>
  <si>
    <t>Restructuring and Related Costs [Table Text Block]</t>
  </si>
  <si>
    <t>The total expected restructuring costs, the restructuring costs recognized in prior periods, the restructuring costs recognized during the six months ended June 30, 2016 , and the remaining expected restructuring costs as of June 30, 2016 related to the 2014 Projects were as follows: Total Expected Costs at June 30, 2016 Costs Recognized in Prior Periods Costs Recognized During the Six Months Ended June 30, 2016 Remaining Costs to be Recognized at June 30, 2016 (in thousands) Employee severance costs $ 34,250 $ 34,373 $ (123 ) $ — Asset impairments &amp; net loss on sale or disposal 8,749 8,880 (131 ) — Other restructuring costs 6,176 3,929 869 1,378 Total $ 49,175 $ 47,182 $ 615 $ 1,378 Segments: Electricity $ 21,937 $ 21,743 $ (1,032 ) $ 1,226 Gas 13,184 11,855 1,252 77 Water 2,005 1,940 51 14 Corporate unallocated 12,049 11,644 344 61 Total $ 49,175 $ 47,182 $ 615 $ 1,378</t>
  </si>
  <si>
    <t>Shareholders' Equity Other Comprehensive Income (Loss) (Tables)</t>
  </si>
  <si>
    <t>Total Comprehensive Income (Loss) [Table Text Block]</t>
  </si>
  <si>
    <t>The before-tax amount, income tax (provision) benefit, and net-of-tax amount related to each component of OCI were as follows: Three Months Ended June 30, Six Months Ended June 30, 2016 2015 2016 2015 (in thousands) Before-tax amount Foreign currency translation adjustment $ (6,730 ) $ 13,840 $ 3,728 $ (46,933 ) Foreign currency translation adjustment reclassified into net income on disposal (1,407 ) — (1,407 ) — Net unrealized gain (loss) on derivative instruments designated as cash flow hedges (2,128 ) (211 ) (6,641 ) (808 ) Net hedging loss reclassified into net income 280 411 566 823 Pension benefit obligation adjustment (340 ) 499 (795 ) 1,010 Total other comprehensive income (loss), before tax (10,325 ) 14,539 (4,549 ) (45,908 ) Tax (provision) benefit Foreign currency translation adjustment (243 ) (83 ) (595 ) 371 Foreign currency translation adjustment reclassified into net income on disposal — — — — Net unrealized gain (loss) on derivative instruments designated as cash flow hedges 830 81 2,561 309 Net hedging loss reclassified into net income (108 ) (158 ) (218 ) (315 ) Pension benefit obligation adjustment 49 (6 ) 186 (13 ) Total other comprehensive income (loss) tax (provision) benefit 528 (166 ) 1,934 352 Net-of-tax amount Foreign currency translation adjustment (6,973 ) 13,757 3,133 (46,562 ) Foreign currency translation adjustment reclassified into net income on disposal (1,407 ) — (1,407 ) — Net unrealized gain (loss) on derivative instruments designated as cash flow hedges (1,298 ) (130 ) (4,080 ) (499 ) Net hedging loss reclassified into net income 172 253 348 508 Pension benefit obligation adjustment (291 ) 493 (609 ) 997 Total other comprehensive income (loss), net of tax $ (9,797 ) $ 14,373 $ (2,615 ) $ (45,556 )</t>
  </si>
  <si>
    <t>Schedule of Accumulated Other Comprehensive Income (Loss) [Table Text Block]</t>
  </si>
  <si>
    <t>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5 $ (85,080 ) $ (768 ) $ (14,380 ) $ (34,832 ) $ (135,060 ) OCI before reclassifications (46,562 ) (499 ) — (1 ) (47,062 ) Amounts reclassified from AOCI — 508 — 998 1,506 Total other comprehensive income (loss) (46,562 ) 9 — 997 (45,556 ) Balances at June 30, 2015 $ (131,642 ) $ (759 ) $ (14,380 ) $ (33,835 ) $ (180,616 ) Balances at January 1, 2016 $ (158,009 ) $ 318 $ (14,380 ) $ (28,536 ) $ (200,607 ) OCI before reclassifications 3,133 (4,080 ) — (87 ) (1,034 ) Amounts reclassified from AOCI (1,407 ) 348 — (522 ) (1,581 ) Total other comprehensive income (loss) 1,726 (3,732 ) — (609 ) (2,615 ) Balances at June 30, 2016 $ (156,283 ) $ (3,414 ) $ (14,380 ) $ (29,145 ) $ (203,222 )</t>
  </si>
  <si>
    <t>Reclassification out of Accumulated Other Comprehensive Income [Table Text Block]</t>
  </si>
  <si>
    <t>Details about the AOCI components reclassified to the Consolidated Statements of Operations are as follows: Amount Reclassified from AOCI (1) Affected Line Item in the Consolidated Statements of Operations Three Months Ended June 30, Six Months Ended 2016 2015 2016 2015 (in thousands) Amortization of defined benefit pension items Prior-service costs $ 16 $ (14 ) $ 31 $ (29 ) (2) Actuarial losses 334 (485 ) 661 (982 ) (2) Settlement and Other (10 ) — (10 ) — (2) Total, before tax 340 (499 ) 682 (1,011 ) Income before income taxes Tax benefit (provision) (80 ) 6 (160 ) 13 Income tax provision Total, net of tax 260 (493 ) 522 (998 ) Net income Total reclassifications for the period, net of tax $ 260 $ (493 ) $ 522 $ (998 ) Net income (1) Amounts in parentheses indicate debits to the Consolidated Statements of Operations. (2) These AOCI components are included in the computation of net periodic pension cost. Refer to Note 8 for additional details.</t>
  </si>
  <si>
    <t>Fair Values of Financial Instruments Schedule of Fair Values Of Financial Instruments by Balance Sheet Grouping (Tables)</t>
  </si>
  <si>
    <t>Fair Value Disclosures [Abstract]</t>
  </si>
  <si>
    <t>Schedule of Fair Values Of Financial Instruments by Balance Sheet Grouping [Table Text Block]</t>
  </si>
  <si>
    <t>The following table presents the fair values of our financial instruments: June 30, 2016 December 31, 2015 Carrying Amount Fair Value Carrying Amount Fair Value (in thousands) Assets Cash and cash equivalents $ 132,014 $ 132,014 $ 131,018 $ 131,018 Foreign exchange forwards 213 213 27 27 Interest rate swaps — — 1,632 1,632 Interest rate caps 333 333 1,423 1,423 Liabilities Credit facility USD denominated term loan $ 213,750 $ 212,374 $ 219,375 $ 217,830 Multicurrency revolving line of credit 131,939 131,064 151,837 150,570 Interest rate swaps 4,221 4,221 868 868 Foreign exchange forwards 189 189 99 99</t>
  </si>
  <si>
    <t>Segment Information Segment Information (Tables)</t>
  </si>
  <si>
    <t>Segment Reporting Information [Line Items]</t>
  </si>
  <si>
    <t>Revenues Gross Profit And Operating Income By Segment [Table Text Block]</t>
  </si>
  <si>
    <t>Revenues, gross profit, and operating income associated with our segments were as follows: Three Months Ended June 30, Six Months Ended June 30, 2016 2015 2016 2015 (in thousands) Revenues Electricity $ 232,823 $ 204,349 $ 450,118 $ 396,189 Gas 150,266 139,292 289,522 264,373 Water 129,935 127,170 270,974 256,995 Total Company $ 513,024 $ 470,811 $ 1,010,614 $ 917,557 Gross profit Electricity $ 70,892 $ 52,741 $ 135,478 $ 106,945 Gas 53,483 44,027 102,060 88,064 Water 45,330 21,786 95,370 61,967 Total Company $ 169,705 $ 118,554 $ 332,908 $ 256,976 Operating income (loss) Electricity $ 20,008 $ 4,025 $ 30,640 $ 5,139 Gas 25,376 14,659 41,675 29,150 Water 14,177 (11,565 ) 32,253 (2,850 ) Corporate unallocated (24,088 ) (11,087 ) (45,521 ) (21,911 ) Total Company 35,473 (3,968 ) 59,047 9,528 Total other income (expense) (2,778 ) (5,548 ) (6,942 ) (8,161 ) Income before income taxes $ 32,695 $ (9,516 ) $ 52,105 $ 1,367</t>
  </si>
  <si>
    <t>Revenues By Region [Table Text Block]</t>
  </si>
  <si>
    <t>Revenues by region were as follows: Three Months Ended June 30, Six Months Ended June 30, 2016 2015 2016 2015 (in thousands) United States and Canada $ 278,314 $ 252,712 $ 540,352 $ 480,150 Europe, Middle East, and Africa 187,847 170,291 383,558 346,477 Other (1) 46,863 47,808 86,704 90,930 Total revenues $ 513,024 $ 470,811 $ 1,010,614 $ 917,557 (1) The Other region includes our operations in Latin America and Asia Pacific.</t>
  </si>
  <si>
    <t>Depreciation And Amortization Expense Associated With Segments [Table Text Block]</t>
  </si>
  <si>
    <t>Depreciation and amortization expense associated with our segments was as follows: Three Months Ended June 30, Six Months Ended June 30, 2016 2015 2016 2015 (in thousands) Electricity $ 7,771 $ 9,400 $ 15,033 $ 18,549 Gas 4,968 5,232 9,889 10,573 Water 4,636 4,734 9,018 9,526 Corporate Unallocated 1,432 71 1,541 144 Total Company $ 18,807 $ 19,437 $ 35,481 $ 38,792</t>
  </si>
  <si>
    <t>Summary of Significant Accounting Policies Stock-Based Compensation Policy Additional Information (Details)</t>
  </si>
  <si>
    <t>Employee Stock Purchase Plan [Member]</t>
  </si>
  <si>
    <t>Share-based Compensation Arrangement by Share-based Payment Award [Line Items]</t>
  </si>
  <si>
    <t>Share-based Compensation Arrangement by Share-based Payment Award, Discount from Market Price, Purchase Date</t>
  </si>
  <si>
    <t>5.00%</t>
  </si>
  <si>
    <t>Earnings Per Share and Capital Structure Computation of Basic and Diluted Earnings per Share (Details) - USD ($) $ / shares in Units, shares in Thousands, $ in Thousands</t>
  </si>
  <si>
    <t>Net income (loss) available to common shareholders</t>
  </si>
  <si>
    <t>Dilutive effect of stock-based awards</t>
  </si>
  <si>
    <t>Earnings Per Share and Capital Structure Stock-based Awards (Details) - shares shares in Millions</t>
  </si>
  <si>
    <t>Antidilutive Securities Excluded from Computation of Earnings Per Share [Line Items]</t>
  </si>
  <si>
    <t>Stock-based awards excluded from diluted EPS calculation (antidilutive)</t>
  </si>
  <si>
    <t>Certain Balance Sheet Components Accounts Receivable, Net (Details) - USD ($) $ in Thousands</t>
  </si>
  <si>
    <t>Accounts Receivable, Net (Line Items]</t>
  </si>
  <si>
    <t>Trade receivables (net of allowance of $3,939 and $5,949)</t>
  </si>
  <si>
    <t>Unbilled receivables</t>
  </si>
  <si>
    <t>Total accounts receivable, net</t>
  </si>
  <si>
    <t>Certain Balance Sheet Components Accounts Receivable, Net (Parenthetical) (Details) - USD ($) $ in Thousands</t>
  </si>
  <si>
    <t>Mar. 31, 2016</t>
  </si>
  <si>
    <t>Mar. 31, 2015</t>
  </si>
  <si>
    <t>Dec. 31, 2014</t>
  </si>
  <si>
    <t>Allowance</t>
  </si>
  <si>
    <t>Certain Balance Sheet Components Accounts Receivable, Net, Additional Information  (Details) - USD ($) $ in Thousands</t>
  </si>
  <si>
    <t>Current retainage contract receivables [Member]</t>
  </si>
  <si>
    <t>Contract Receivable Retainage, Next Rolling Twelve Months</t>
  </si>
  <si>
    <t>Unbilled Contracts Receivable</t>
  </si>
  <si>
    <t>Long Term Retainage Contract Receivables [Member]</t>
  </si>
  <si>
    <t>Long-term unbilled retainage receivables</t>
  </si>
  <si>
    <t>Contract Receivable Retainage, Due after Next Rolling Twelve Months</t>
  </si>
  <si>
    <t>Certain Balance Sheet Components Summary of the Allowance for Doubtful Accounts (Details) - USD ($) $ in Thousands</t>
  </si>
  <si>
    <t>Summary of Allowance for Doubtful Accounts Activity [Line Items]</t>
  </si>
  <si>
    <t>Beginning balance</t>
  </si>
  <si>
    <t>Valuation Allowances and Reserves, Adjustments</t>
  </si>
  <si>
    <t>Accounts written-off</t>
  </si>
  <si>
    <t>EffectsOfChangeInExchangeRates</t>
  </si>
  <si>
    <t>Ending balance</t>
  </si>
  <si>
    <t>Certain Balance Sheet Components Inventories (Details) - USD ($) $ in Thousands</t>
  </si>
  <si>
    <t>Inventories [Line Items]</t>
  </si>
  <si>
    <t>Materials</t>
  </si>
  <si>
    <t>Work in process</t>
  </si>
  <si>
    <t>Finished goods</t>
  </si>
  <si>
    <t>Total inventories</t>
  </si>
  <si>
    <t>Certain Balance Sheet Components Consigned Inventory (Details) - USD ($) $ in Millions</t>
  </si>
  <si>
    <t>Consigned Inventory [Abstract]</t>
  </si>
  <si>
    <t>Other Inventory, Materials, Supplies and Merchandise under Consignment, Gross</t>
  </si>
  <si>
    <t>Certain Balance Sheet Components Property, Plant, and Equipment, Net (Details) - USD ($) $ in Thousands</t>
  </si>
  <si>
    <t>Property, Plant and Equipment [Line Items]</t>
  </si>
  <si>
    <t>Machinery and equipment</t>
  </si>
  <si>
    <t>Computers and software</t>
  </si>
  <si>
    <t>Buildings, furniture, and improvements</t>
  </si>
  <si>
    <t>Land</t>
  </si>
  <si>
    <t>Construction in progress, including purchased equipment</t>
  </si>
  <si>
    <t>Total cost</t>
  </si>
  <si>
    <t>Accumulated depreciation</t>
  </si>
  <si>
    <t>Intangible Assets Gross Carrying Amount and Accumulated Amortization (Details) - USD ($) $ in Thousands</t>
  </si>
  <si>
    <t>Intangible Assets [Line Items]</t>
  </si>
  <si>
    <t>Gross Assets</t>
  </si>
  <si>
    <t>Accumulated Amortization</t>
  </si>
  <si>
    <t>Net</t>
  </si>
  <si>
    <t>Core-developed technology [Member]</t>
  </si>
  <si>
    <t>Customer contracts and relationships [Member]</t>
  </si>
  <si>
    <t>Trademarks and trade names [Member]</t>
  </si>
  <si>
    <t>Other [Member]</t>
  </si>
  <si>
    <t>Intangible Assets Summary of Intangible Asset Account Activity (Details) - USD ($) $ in Thousands</t>
  </si>
  <si>
    <t>Beginning balance, intangible assets, gross</t>
  </si>
  <si>
    <t>Impairment of Intangible Assets, Finite-lived</t>
  </si>
  <si>
    <t>Effect of change in exchange rates</t>
  </si>
  <si>
    <t>Ending balance, intangible assets, gross</t>
  </si>
  <si>
    <t>Intangible Assets Estimated Future Annual Amortization Expense (Details) - USD ($) $ in Thousands</t>
  </si>
  <si>
    <t>Finite-Lived Intangible Assets [Line Items]</t>
  </si>
  <si>
    <t>2016 (amount remaining at June 30, 2016)</t>
  </si>
  <si>
    <t>Total intangible assets subject to amortization</t>
  </si>
  <si>
    <t>Goodwill Schedule of Goodwill Allocated to Reporting Segments (Details) $ in Thousands</t>
  </si>
  <si>
    <t>Jun. 30, 2016USD ($)</t>
  </si>
  <si>
    <t>Goodwill [Roll Forward]</t>
  </si>
  <si>
    <t>Goodwill before impairment, at beginning of period</t>
  </si>
  <si>
    <t>Accumulated impairment losses, at beginning of period</t>
  </si>
  <si>
    <t>Goodwill, net, at beginning of period</t>
  </si>
  <si>
    <t>Goodwill before impairment, at end of period</t>
  </si>
  <si>
    <t>Accumulated impairment losses, at end of period</t>
  </si>
  <si>
    <t>Goodwill, net, at end of period</t>
  </si>
  <si>
    <t>Electricity Operating Segment [Member]</t>
  </si>
  <si>
    <t>Gas Operating Segment [Member]</t>
  </si>
  <si>
    <t>Water Operating Segment [Member]</t>
  </si>
  <si>
    <t>Debt Schedule of Debt (Details) - USD ($) $ in Thousands</t>
  </si>
  <si>
    <t>Debt Instrument [Line Items]</t>
  </si>
  <si>
    <t>Secured Debt [Member]</t>
  </si>
  <si>
    <t>Total debt</t>
  </si>
  <si>
    <t>USD Denominated Term Loan</t>
  </si>
  <si>
    <t>USD denominated term loan</t>
  </si>
  <si>
    <t>Deferred Finance Costs, Noncurrent, Net</t>
  </si>
  <si>
    <t>Line of Credit [Member]</t>
  </si>
  <si>
    <t>Multicurrency revolving line of credit</t>
  </si>
  <si>
    <t>Debt Schedule of Long-Term Debt Repayments (Details) - USD ($) $ in Thousands</t>
  </si>
  <si>
    <t>Repayments of Long-term Debt</t>
  </si>
  <si>
    <t>Term loan</t>
  </si>
  <si>
    <t>Debt Schedule of Unamortized Prepaid Debt Fees (Details) - USD ($) $ in Thousands</t>
  </si>
  <si>
    <t>Unamortized prepaid debt fees</t>
  </si>
  <si>
    <t>Debt Credit Facility Additional Information (Details) - USD ($) $ in Thousands</t>
  </si>
  <si>
    <t>12 Months Ended</t>
  </si>
  <si>
    <t>Jun. 23, 2015</t>
  </si>
  <si>
    <t>Write off of Deferred Debt Issuance Cost</t>
  </si>
  <si>
    <t>Debt Instrument, Face Amount</t>
  </si>
  <si>
    <t>Line of Credit Facility, Maximum Borrowing Capacity</t>
  </si>
  <si>
    <t>Letters of Credit Outstanding, Amount</t>
  </si>
  <si>
    <t>USD Denominated Term Loan [Member]</t>
  </si>
  <si>
    <t>Standby Letters of Credit [Member]</t>
  </si>
  <si>
    <t>Line of Credit Facility, Remaining Borrowing Capacity</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Line of credit facility, amount outstanding</t>
  </si>
  <si>
    <t>[1]</t>
  </si>
  <si>
    <t>Minimum [Member]</t>
  </si>
  <si>
    <t>Line of Credit Facility, Unused Capacity, Commitment Fee Percentage</t>
  </si>
  <si>
    <t>0.175%</t>
  </si>
  <si>
    <t>Maximum [Member]</t>
  </si>
  <si>
    <t>0.30%</t>
  </si>
  <si>
    <t>London Interbank Offered Rate (LIBOR) [Member]</t>
  </si>
  <si>
    <t>Debt Instrument, Description of Variable Rate Basis</t>
  </si>
  <si>
    <t>the LIBOR rate</t>
  </si>
  <si>
    <t>Applicable Interest Rate</t>
  </si>
  <si>
    <t>2.22%</t>
  </si>
  <si>
    <t>EURIBOR [Member]</t>
  </si>
  <si>
    <t>EURIBOR rate</t>
  </si>
  <si>
    <t>Debt Instrument, Basis Spread on Variable Rate</t>
  </si>
  <si>
    <t>1.75%</t>
  </si>
  <si>
    <t>Alternate base rate (1) [Member]</t>
  </si>
  <si>
    <t>the prime rate</t>
  </si>
  <si>
    <t>Alternate base rate (2) [Member]</t>
  </si>
  <si>
    <t>the Federal Reserve effective rate</t>
  </si>
  <si>
    <t>Alternate base rate (3) [Member]</t>
  </si>
  <si>
    <t>one month LIBOR</t>
  </si>
  <si>
    <t>1.00%</t>
  </si>
  <si>
    <t>Alternate base rate [Member]</t>
  </si>
  <si>
    <t>Alternate Base Rate</t>
  </si>
  <si>
    <t>Deferred Costs [Member]</t>
  </si>
  <si>
    <t>Debt Issuance Cost</t>
  </si>
  <si>
    <t>Scheduled Quarterly Repayments September 2014 through June 2017 [Domain] | USD Denominated Term Loan [Member]</t>
  </si>
  <si>
    <t>Repayments of Secured Debt</t>
  </si>
  <si>
    <t>Scheduled Quarterly Repayments September 2017 through June 2018 [Domain] | USD Denominated Term Loan [Member]</t>
  </si>
  <si>
    <t>Scheduled Quarterly Repayments September 2018 through March 2020 [Domain] | USD Denominated Term Loan [Member]</t>
  </si>
  <si>
    <t>Reported Value Measurement [Member] | Line of Credit [Member]</t>
  </si>
  <si>
    <t>0.50%</t>
  </si>
  <si>
    <t>Refer to Note 6 for details regarding our secured credit facilities.</t>
  </si>
  <si>
    <t>Derivative Financial Instruments Derivative and Nonderivative Hedging Instrument Fair Value Disclosure (Details) - USD ($) $ in Thousands</t>
  </si>
  <si>
    <t>Asset Derivatives [Abstract]</t>
  </si>
  <si>
    <t>Gross Amounts of Recognized Assets Presented in the Consolidated Balance Sheets</t>
  </si>
  <si>
    <t>Liability Derivatives [Abstract]</t>
  </si>
  <si>
    <t>Total liability derivatives</t>
  </si>
  <si>
    <t>Designated as Hedging Instrument [Member] | Other Current Liabilities [Member]</t>
  </si>
  <si>
    <t>Interest rate swap contracts</t>
  </si>
  <si>
    <t>Designated as Hedging Instrument [Member] | Other Noncurrent Liabilities [Member]</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Foreign exchange forward contracts</t>
  </si>
  <si>
    <t>Interest Rate Swap [Member] | Designated as Hedging Instrument [Member] | Other Noncurrent Assets [Member]</t>
  </si>
  <si>
    <t>Interest Rate Derivative Assets, at Fair Value</t>
  </si>
  <si>
    <t>Interest Rate Cap [Member] | Designated as Hedging Instrument [Member] | Other Noncurrent Assets [Member]</t>
  </si>
  <si>
    <t>Derivative Financial Instruments Activity of Hedging Instruments in Accumulated OCI (Details) - USD ($) $ in Thousands</t>
  </si>
  <si>
    <t>Accumulated Other Comprehensive Income (Loss), Net of Tax, Beginning of Period</t>
  </si>
  <si>
    <t>Unrealized gain (loss) on derivative instruments</t>
  </si>
  <si>
    <t>Realized losses reclassified into net income (loss)</t>
  </si>
  <si>
    <t>Accumulated Other Comprehensive Income (Loss), Net of Tax, End of Period</t>
  </si>
  <si>
    <t>Accumulated Net Gain (Loss) from Derivative and Nonderivative Instruments Designated as Hedging Instruments [Member]</t>
  </si>
  <si>
    <t>Derivative Financial Instruments Offsetting of Derivative Assets (Details) - USD ($) $ in Thousands</t>
  </si>
  <si>
    <t>Offsetting Assets [Line Items]</t>
  </si>
  <si>
    <t>Derivative Financial Instruments Not Offset in the Consolidated Balance Sheets</t>
  </si>
  <si>
    <t>Cash Collateral Received Not Offset in the Consolidated Balance Sheets</t>
  </si>
  <si>
    <t>Derivative Asset, Fair Value, Amount Offset Against Collateral</t>
  </si>
  <si>
    <t>Derivative Financial Instruments Offsetting of Derivative Liabilities (Details) - USD ($) $ in Thousands</t>
  </si>
  <si>
    <t>Offsetting Liabilities [Line Items]</t>
  </si>
  <si>
    <t>Gross Amounts of Recognized Liabilities Presented in the Consolidated Balance Sheets</t>
  </si>
  <si>
    <t>Derivative Liability, Fair Value, Amount Not Offset Against Collateral</t>
  </si>
  <si>
    <t>Cash Collateral Pledged Not Offset in the Consolidated Balance Sheets</t>
  </si>
  <si>
    <t>Derivative Liability, Fair Value, Amount Offset Against Collateral</t>
  </si>
  <si>
    <t>Derivative Financial Instruments Derivative Financial Instruments Narrative (Details) $ in Thousands</t>
  </si>
  <si>
    <t>Jun. 30, 2016USD ($)contracts</t>
  </si>
  <si>
    <t>Dec. 31, 2015USD ($)</t>
  </si>
  <si>
    <t>Jun. 30, 2015USD ($)</t>
  </si>
  <si>
    <t>Dec. 31, 2014USD ($)</t>
  </si>
  <si>
    <t>Net unrealized loss on hedging instruments</t>
  </si>
  <si>
    <t>Forward Contracts [Member]</t>
  </si>
  <si>
    <t>Description of Derivative Activity Volume</t>
  </si>
  <si>
    <t>Long-term Debt</t>
  </si>
  <si>
    <t>Interest Rate Swap [Member] | Credit Facility USD Term Loan Interest Rate Swaps [Member]</t>
  </si>
  <si>
    <t>Number of Interest Rate Derivatives Held | contracts</t>
  </si>
  <si>
    <t>Derivative, Notional Amount</t>
  </si>
  <si>
    <t>Pay fixed interest rate in interst rate swap</t>
  </si>
  <si>
    <t>Interest Rate Cash Flow Hedge Gain (Loss) to be Reclassified During Next 12 Months, Net</t>
  </si>
  <si>
    <t>Interest Rate Swap [Member] | 2015 Credit Facility USD Term Loan Interest Rate Swaps [Member] [Member]</t>
  </si>
  <si>
    <t>1.42%</t>
  </si>
  <si>
    <t>Interest Rate Cap [Member] | 2015 Credit Facility USD Term Loan Interest Rate Swaps [Member] [Member]</t>
  </si>
  <si>
    <t>Derivative, Cap Interest Rate</t>
  </si>
  <si>
    <t>2.00%</t>
  </si>
  <si>
    <t>Derivative Purchase Price</t>
  </si>
  <si>
    <t>Foreign Exchange Contract [Member] | Not Designated as Hedging Instrument [Member] | Minimum [Member]</t>
  </si>
  <si>
    <t>Foreign Exchange Contract [Member] | Not Designated as Hedging Instrument [Member] | Maximum [Member]</t>
  </si>
  <si>
    <t>Accumulated Other Comprehensive Income, Net Unrealized Gain (Loss) on Nonderivative Instruments [Member]</t>
  </si>
  <si>
    <t>Number of Counterparties [Member]</t>
  </si>
  <si>
    <t>Derivative Counterparties</t>
  </si>
  <si>
    <t>London Interbank Offered Rate (LIBOR) [Member] | Secured Debt [Member]</t>
  </si>
  <si>
    <t>Derivative Financial Instruments Effect of Cash Flow Derivatives on the Balance Sheet and Income Statement, Before Tax (Details) - USD ($) $ in Thousands</t>
  </si>
  <si>
    <t>Interest Rate Swap Contracts [Abstract]</t>
  </si>
  <si>
    <t>Amount of Gain (Loss) Recognized in OCI on Derivative (Effective Portion)</t>
  </si>
  <si>
    <t>Gain (Loss) Reclassified from Accumulated OCI into Income (Effective Portion)</t>
  </si>
  <si>
    <t>Interest Expense [Member]</t>
  </si>
  <si>
    <t>Gain (Loss) Recognized in Income on Derivative (Ineffective Portion)</t>
  </si>
  <si>
    <t>Interest Rate Cap [Member]</t>
  </si>
  <si>
    <t>Interest Rate Cap [Member] | Interest Expense [Member]</t>
  </si>
  <si>
    <t>Derivative Financial Instruments Derivatives Not Designated as Hedging Relationships (Details) - USD ($) $ in Thousands</t>
  </si>
  <si>
    <t>Other Income (Expense) [Member]</t>
  </si>
  <si>
    <t>Derivative Instruments Not Designated as Hedging Instruments [Abstract]</t>
  </si>
  <si>
    <t>Defined Benefit Pension Plans Schedule of Amounts Recognized in the Consolidated Balance Sheets (Details) - USD ($) $ in Thousands</t>
  </si>
  <si>
    <t>Schedule of Amounts Recognized in the Consolidated Balance Sheets [Line Items]</t>
  </si>
  <si>
    <t>Plan assets in other long-term assets</t>
  </si>
  <si>
    <t>Current portion of pension benefit obligation in wages and benefits payable</t>
  </si>
  <si>
    <t>Long-term portion of pension benefit obligation</t>
  </si>
  <si>
    <t>Pension benefit obligation, net</t>
  </si>
  <si>
    <t>Defined Benefit Pension Plans Schedule of Net Periodic Pension Benefit Costs (Details) - USD ($) $ in Thousands</t>
  </si>
  <si>
    <t>Schedule of Net Periodic Pension Benefit Costs [Line Items]</t>
  </si>
  <si>
    <t>Service cost</t>
  </si>
  <si>
    <t>Interest cost</t>
  </si>
  <si>
    <t>Expected return on plan assets</t>
  </si>
  <si>
    <t>Settlements and other</t>
  </si>
  <si>
    <t>Amortization of actuarial net loss</t>
  </si>
  <si>
    <t>Amortization of unrecognized prior service costs</t>
  </si>
  <si>
    <t>Net periodic benefit cost</t>
  </si>
  <si>
    <t>Stock-Based Compensation Stock-Based Compensation Expense and Related Tax Benefit (Details) - USD ($) $ in Thousands</t>
  </si>
  <si>
    <t>Stock options</t>
  </si>
  <si>
    <t>Restricted stock units</t>
  </si>
  <si>
    <t>Unrestricted stock awards</t>
  </si>
  <si>
    <t>Phantom stock units</t>
  </si>
  <si>
    <t>Total stock-based compensation</t>
  </si>
  <si>
    <t>Related tax benefit</t>
  </si>
  <si>
    <t>Phantom Share Units (PSUs) [Member]</t>
  </si>
  <si>
    <t>Stock-Based Compensation Stock Option Black Scholes Option Pricing Model Assumptions (Details) - Employee Stock Option [Member]</t>
  </si>
  <si>
    <t>Fair Value, Assets and Liabilities Measured on Recurring and Nonrecurring Basis, Valuation Techniques [Line Items]</t>
  </si>
  <si>
    <t>Dividend yield(1)</t>
  </si>
  <si>
    <t>0.00%</t>
  </si>
  <si>
    <t>Expected volatility(1)</t>
  </si>
  <si>
    <t>33.90%</t>
  </si>
  <si>
    <t>33.50%</t>
  </si>
  <si>
    <t>34.50%</t>
  </si>
  <si>
    <t>Risk-free interest rate(1)</t>
  </si>
  <si>
    <t>1.60%</t>
  </si>
  <si>
    <t>1.30%</t>
  </si>
  <si>
    <t>1.70%</t>
  </si>
  <si>
    <t>Expected term (years)(1)</t>
  </si>
  <si>
    <t>1 day</t>
  </si>
  <si>
    <t>5 years 5 months 14 days</t>
  </si>
  <si>
    <t>5 years 5 months 15 days</t>
  </si>
  <si>
    <t>There were no employee stock options granted for the three months ended June 30, 2016.</t>
  </si>
  <si>
    <t>Stock-Based Compensation Stock Option Summary (Details) - Employee Stock Option [Member] - USD ($) $ / shares in Units, shares in Thousands, $ in Thousands</t>
  </si>
  <si>
    <t>[Line Items]</t>
  </si>
  <si>
    <t>Share-based Compensation Arrangement by Share-based Payment Award, Fair Value Assumptions, Expected Term</t>
  </si>
  <si>
    <t>Outstanding, beginning balance, Number</t>
  </si>
  <si>
    <t>Outstanding, beginning balance, Weighted Average Exercise Price Per Share</t>
  </si>
  <si>
    <t>Share-based Compensation Arrangement by Share-based Payment Award, Options, Outstanding, Weighted Average Remaining Contractual Term</t>
  </si>
  <si>
    <t>4 years 4 months 22 days</t>
  </si>
  <si>
    <t>6 years</t>
  </si>
  <si>
    <t>5 years 8 months</t>
  </si>
  <si>
    <t>Outstanding, beginning balance, Aggregate Intrinsic Value</t>
  </si>
  <si>
    <t>[2]</t>
  </si>
  <si>
    <t>Options granted, number</t>
  </si>
  <si>
    <t>Granted, Weighted Average Exercise Price Per Share</t>
  </si>
  <si>
    <t>Granted, Weighted Average Grant Date Fair Value</t>
  </si>
  <si>
    <t>Exercised, Number</t>
  </si>
  <si>
    <t>Exercised, Weighted Average Exercise Price Per Share</t>
  </si>
  <si>
    <t>Exercised, Aggregate Intrinsic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xpired, Number</t>
  </si>
  <si>
    <t>Expired, Weighted Average Exercise Price Per Share</t>
  </si>
  <si>
    <t>Outstanding, ending balance, Number</t>
  </si>
  <si>
    <t>Outstanding, ending balance, Weighted Average Exercise Price Per Share</t>
  </si>
  <si>
    <t>Outstanding, ending balance, Aggregate Intrinsic Value</t>
  </si>
  <si>
    <t>Exercisable, Number</t>
  </si>
  <si>
    <t>Exercisable, Weighted Average Exercise Price Per Share</t>
  </si>
  <si>
    <t>Exercisable, Weighted Average Remaining Contractual Term</t>
  </si>
  <si>
    <t>4 years 2 months</t>
  </si>
  <si>
    <t>Exercisable, Aggregate Intrinsic Value</t>
  </si>
  <si>
    <t>Expected to Vest [Member]</t>
  </si>
  <si>
    <t>9 years 2 months</t>
  </si>
  <si>
    <t>The aggregate intrinsic value of outstanding stock options represents amounts that would have been received by the optionees had all in- the-money options been exercised on that date. Specifically, it is the amount by which the market value of our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 $ / shares shares in Thousands</t>
  </si>
  <si>
    <t>Long Term Performance Restricted Stock Award [Member]</t>
  </si>
  <si>
    <t>Share-based Compensation Arrangement by Share-based Payment Award, Equity Instruments Other than Options, Grants in Period</t>
  </si>
  <si>
    <t>Restricted Stock Units (RSUs) [Member]</t>
  </si>
  <si>
    <t>Weighted average fair value(1)</t>
  </si>
  <si>
    <t>Restricted Stock Units (RSUs) [Member] | Long Term Performance Restricted Stock Award [Member]</t>
  </si>
  <si>
    <t>28.40%</t>
  </si>
  <si>
    <t>30.00%</t>
  </si>
  <si>
    <t>30.10%</t>
  </si>
  <si>
    <t>0.90%</t>
  </si>
  <si>
    <t>0.70%</t>
  </si>
  <si>
    <t>2 years 8 months 10 days</t>
  </si>
  <si>
    <t>1 year 10 months</t>
  </si>
  <si>
    <t>2 years 1 month</t>
  </si>
  <si>
    <t>Restricted stock units granted in 2015 and 2016 do not include awards under the Performance Award Agreement for the respective years, as these awards are not granted until attainment of annual performance goals has been determined at the conclusion of the performance period, which had not occurred as of June 30, 2015 and 2016, respectively.</t>
  </si>
  <si>
    <t>There were no long-term performance restricted stock units granted for the three months ended June 30, 2016.</t>
  </si>
  <si>
    <t>Stock-Based Compensation Restricted Stock Units Summary (Details) - Restricted Stock Units (RSUs) [Member] $ / shares in Units, shares in Thousands, $ in Thousands</t>
  </si>
  <si>
    <t>Jun. 30, 2016USD ($)$ / sharesshares</t>
  </si>
  <si>
    <t>Jun. 30, 2015USD ($)$ / sharesshares</t>
  </si>
  <si>
    <t>Weighted average fair value(1) | $ / shares</t>
  </si>
  <si>
    <t>Forfeited, Number</t>
  </si>
  <si>
    <t>Vested and Released [Member]</t>
  </si>
  <si>
    <t>Stock Issued During Period, Shares, Share-based Compensation, Net of Forfeitures</t>
  </si>
  <si>
    <t>Released, Aggregate Intrinsic Value | $</t>
  </si>
  <si>
    <t>Vested but Not Released [Member]</t>
  </si>
  <si>
    <t>Expected to vest, Aggregate Intrinsic Value | $</t>
  </si>
  <si>
    <t>The aggregate intrinsic value is the market value of the stock, before applicable income taxes, based on the closing price on the stock release dates or at the end of the period for restricted stock units expected to vest.</t>
  </si>
  <si>
    <t>Stock-Based Compensation Phantom Stock Units Summary (Details) - Phantom Share Units (PSUs) [Member] $ / shares in Units, shares in Thousands, $ in Millions</t>
  </si>
  <si>
    <t>Jun. 30, 2016USD ($)shares</t>
  </si>
  <si>
    <t>Jun. 30, 2015$ / shares</t>
  </si>
  <si>
    <t>Employee Service Share-based Compensation, Nonvested Awards, Compensation Cost Not yet Recognized | $</t>
  </si>
  <si>
    <t>Deferred Compensation Share-based Arrangements, Liability, Current | $</t>
  </si>
  <si>
    <t>Share-based Compensation Arrangement by Share-based Payment Award, Equity Instruments Other than Options, Forfeited in Period</t>
  </si>
  <si>
    <t>Stock-Based Compensation Unrestricted Stock Awards Summary (Details) - Unrestricted Stock Award [Member] - $ / shares shares in Thousands</t>
  </si>
  <si>
    <t>Shares of unrestricted stock granted</t>
  </si>
  <si>
    <t>Weighted average grant date fair value per share</t>
  </si>
  <si>
    <t>Stock-Based Compensation Employee Stock Purchase Plan (Details) - shares shares in Thousands</t>
  </si>
  <si>
    <t>Shares of stock sold to employees(1)</t>
  </si>
  <si>
    <t>Stock sold to employees during each fiscal quarter under the ESPP is associated with the offering period ending on the last day of the previous fiscal quarter.</t>
  </si>
  <si>
    <t>Stock-Based Compensation Stock-Based Compensation Narrative (Details) $ in Millions</t>
  </si>
  <si>
    <t>Jun. 30, 2015shares</t>
  </si>
  <si>
    <t>Employee Stock Option [Member]</t>
  </si>
  <si>
    <t>Award vesting rights</t>
  </si>
  <si>
    <t>Options generally become exercisable in three equal annual installments beginning one year from the date of grant</t>
  </si>
  <si>
    <t>Stock options expiration period (years)</t>
  </si>
  <si>
    <t>10 years</t>
  </si>
  <si>
    <t>Unrecognized compensation expense, Expected weighted average period for recognition (years)</t>
  </si>
  <si>
    <t>2 years 2 months 24 days</t>
  </si>
  <si>
    <t>Share-based Compensation Arrangement by Share-based Payment Award, Options, Grants in Period, Gross | shares</t>
  </si>
  <si>
    <t>Performance Condition Vesting Range, Lower Range Limit</t>
  </si>
  <si>
    <t>Performance Condition Vesting Range, Upper Range Limit</t>
  </si>
  <si>
    <t>160.00%</t>
  </si>
  <si>
    <t>Market Condition Multiplier, Lower Range Limit</t>
  </si>
  <si>
    <t>75.00%</t>
  </si>
  <si>
    <t>Market Condition Multiplier, Upper Range Limit</t>
  </si>
  <si>
    <t>125.00%</t>
  </si>
  <si>
    <t>Possible Total Percentage of Shares Vested, Lower Range Limit</t>
  </si>
  <si>
    <t>Possible Total Percentage of Shares Vested, Upper Range Limit</t>
  </si>
  <si>
    <t>200.00%</t>
  </si>
  <si>
    <t>2 years 1 month 10 days</t>
  </si>
  <si>
    <t>Award vesting period</t>
  </si>
  <si>
    <t>3 years</t>
  </si>
  <si>
    <t>2 years 8 months 13 days</t>
  </si>
  <si>
    <t>Share-based Compensation Arrangement by Share-based Payment Award, Number of Shares Available for Grant | shares</t>
  </si>
  <si>
    <t>ESPP, maximum percentage of employee salary eligible for participation</t>
  </si>
  <si>
    <t>10.00%</t>
  </si>
  <si>
    <t>Stock Incentive Plan [Member]</t>
  </si>
  <si>
    <t>Share-based Compensation Arrangement by Share-based Payment Award, Number of Shares Authorized | shares</t>
  </si>
  <si>
    <t>Reduction in stock options available for issue</t>
  </si>
  <si>
    <t>Authorized share reserve reduction in awards other than stock options or share appreciation rights available for issue, conversion ratio</t>
  </si>
  <si>
    <t>Income Taxes Income Taxes Narrative (Details)</t>
  </si>
  <si>
    <t>Effective Income Tax Rate Reconciliation, at Federal Statutory Income Tax Rate, Percent</t>
  </si>
  <si>
    <t>35.00%</t>
  </si>
  <si>
    <t>Income Taxes Income Tax Contingencies (Details) - USD ($) $ in Thousands</t>
  </si>
  <si>
    <t>Income Tax Contingency [Line Items]</t>
  </si>
  <si>
    <t>Net interest and penalties expense</t>
  </si>
  <si>
    <t>Accrued interest</t>
  </si>
  <si>
    <t>Accrued penalties</t>
  </si>
  <si>
    <t>Unrecognized tax benefits related to uncertain tax positions</t>
  </si>
  <si>
    <t>The amount of unrecognized tax benefits that, if recognized, would affect our effective tax rate</t>
  </si>
  <si>
    <t>Commitments and Contingencies Available Lines of Credit, Outstanding Standby Letter of Credits, and Bonds (Details) - USD ($) $ in Thousands</t>
  </si>
  <si>
    <t>Line of Credit Facility [Line Items]</t>
  </si>
  <si>
    <t>Line of Credit Facility, Capacity remaining to support letters of credit</t>
  </si>
  <si>
    <t>Credit Facility [Member]</t>
  </si>
  <si>
    <t>Long-term Line of Credit</t>
  </si>
  <si>
    <t>Unsecured Multicurrency Revolving Lines of Credit [Member]</t>
  </si>
  <si>
    <t>Short-term borrowings(2)</t>
  </si>
  <si>
    <t>[3]</t>
  </si>
  <si>
    <t>Surety Bond [Member]</t>
  </si>
  <si>
    <t>Unsecured surety bonds in force</t>
  </si>
  <si>
    <t>During the three months ended June 30, 2016, as a result of entering into the first and second amendments to the 2015 credit facility, the maximum limit available for additional standby LOCs under sub-facility was reduced from $300 million to $250 million.</t>
  </si>
  <si>
    <t>Short-term borrowings are included in “Other current liabilities” on the Consolidated Balance Sheets.</t>
  </si>
  <si>
    <t>Commitments and Contingencies Commitments and Contingencies Narrative (Details) - USD ($) $ in Millions</t>
  </si>
  <si>
    <t>Commitments and Contingencies Warranty Account Activity (Details) - USD ($) $ in Thousands</t>
  </si>
  <si>
    <t>Warranty Activity [Line Items]</t>
  </si>
  <si>
    <t>New product warranties</t>
  </si>
  <si>
    <t>Other changes/adjustments to warranties</t>
  </si>
  <si>
    <t>Claims activity</t>
  </si>
  <si>
    <t>Less: current portion of warranty</t>
  </si>
  <si>
    <t>Commitments and Contingencies Warranty Expense (Details) - USD ($) $ in Thousands</t>
  </si>
  <si>
    <t>Total 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Health Plan Benefit Costs [Member]</t>
  </si>
  <si>
    <t>Plan costs</t>
  </si>
  <si>
    <t>Commitments and Contingencies Incurred But Not Reported Health Benefit Cost Accrual (Details) - USD ($) $ in Thousands</t>
  </si>
  <si>
    <t>IBNR Accrual</t>
  </si>
  <si>
    <t>Restructuring Restructuring Expected Costs, Costs To-Date, Remaining Costs, and Costs During the Period - 2014 Projects (Details) - USD ($) $ in Thousands</t>
  </si>
  <si>
    <t>Restructuring Cost and Reserve [Line Items]</t>
  </si>
  <si>
    <t>Costs recognized during the period ended</t>
  </si>
  <si>
    <t>Employee severance costs</t>
  </si>
  <si>
    <t>Asset Impairment and Net (Gain) Loss on Sale or Disposal [Member]</t>
  </si>
  <si>
    <t>Other restructuring costs</t>
  </si>
  <si>
    <t>Total expected costs at period end</t>
  </si>
  <si>
    <t>Restructuring and Related Cost, Cost Incurred to Date</t>
  </si>
  <si>
    <t>Remaining Costs to be Recognized at Period End</t>
  </si>
  <si>
    <t>2014 Project [Member] | Employee severance costs</t>
  </si>
  <si>
    <t>2014 Project [Member] | Asset Impairment and Net (Gain) Loss on Sale or Disposal [Member]</t>
  </si>
  <si>
    <t>2014 Project [Member] | Other restructuring costs</t>
  </si>
  <si>
    <t>2014 Project [Member] | Electricity Operating Segment [Member]</t>
  </si>
  <si>
    <t>2014 Project [Member] | Gas Operating Segment [Member]</t>
  </si>
  <si>
    <t>2014 Project [Member] | Water Operating Segment [Member]</t>
  </si>
  <si>
    <t>2014 Project [Member] | Corporate Unallocated [Member]</t>
  </si>
  <si>
    <t>Restructuring Restructuring Related Balance Sheet Activity (Details) - USD ($) $ in Thousands</t>
  </si>
  <si>
    <t>Beginning balance, January 1, 2016</t>
  </si>
  <si>
    <t>Costs charged to expense</t>
  </si>
  <si>
    <t>Cash payments</t>
  </si>
  <si>
    <t>Non-cash items</t>
  </si>
  <si>
    <t>Ending balance, June 30, 2016</t>
  </si>
  <si>
    <t>Accrued Employee Severance [Member]</t>
  </si>
  <si>
    <t>Other Accrued Costs [Member]</t>
  </si>
  <si>
    <t>Restructuring Restructuring Additional Information (Details) - USD ($) $ in Thousands</t>
  </si>
  <si>
    <t>15 Months Ended</t>
  </si>
  <si>
    <t>Restructuring Reserve, Current</t>
  </si>
  <si>
    <t>Restructuring Reserve, Noncurrent</t>
  </si>
  <si>
    <t>Restructuring Charges</t>
  </si>
  <si>
    <t>2013 Project [Member]</t>
  </si>
  <si>
    <t>Shareholders' Equity Other Comprehensive Income (Loss) (Details) - USD ($) $ in Thousands</t>
  </si>
  <si>
    <t>Before-tax amount [Abstract]</t>
  </si>
  <si>
    <t>Foreign currency translation adjustment</t>
  </si>
  <si>
    <t>Disposal Group, Including Discontinued Operation, Foreign Currency Translation Gains (Losses)</t>
  </si>
  <si>
    <t>Net unrealized gain (loss) on derivative instruments designated as cash flow hedges</t>
  </si>
  <si>
    <t>Net hedging loss reclassified into net income</t>
  </si>
  <si>
    <t>Total other comprehensive income (loss), before tax</t>
  </si>
  <si>
    <t>Tax (provision) benefit [Abstract]</t>
  </si>
  <si>
    <t>Disposal Group, including discontinued operations, Foreign Currency Translation Gains (Losses), tax (provision) benefit</t>
  </si>
  <si>
    <t>Total other comprehensive income (loss) tax (provision) benefit</t>
  </si>
  <si>
    <t>Net-of-tax amount [Abstract]</t>
  </si>
  <si>
    <t>Net hedging loss (gain) reclassified into net income</t>
  </si>
  <si>
    <t>Disposal Group, Including Discontinued Operation, Foreign Currency Translation Gains (Loses), Before-tax Amount</t>
  </si>
  <si>
    <t>Accumulated Foreign Currency Adjustment Attributable to Parent [Member]</t>
  </si>
  <si>
    <t>Reclassification from Accumulated Other Comprehensive Income, Current Period, Net of Tax</t>
  </si>
  <si>
    <t>Accumulated Net Gain (Loss) from Cash Flow Hedges Attributable to Parent [Member]</t>
  </si>
  <si>
    <t>Shareholders' Equity Accumulated Other Comprehensive Income (Details) - USD ($) $ in Thousands</t>
  </si>
  <si>
    <t>Accumulated Other Comprehensive Income (Loss) [Line Items]</t>
  </si>
  <si>
    <t>Other Comprehensive (Income) Loss, Pension and Other Postretirement Benefit Plans, Adjustment, Net of Tax</t>
  </si>
  <si>
    <t>Parent [Member]</t>
  </si>
  <si>
    <t>OCI before reclassifications</t>
  </si>
  <si>
    <t>Amounts reclassified from AOCI</t>
  </si>
  <si>
    <t>Accumulated Translation Adjustment [Member]</t>
  </si>
  <si>
    <t>Accumulated Other Comprehensive Income, Net Unrealized Gain (Loss) on Derivative Instruments [Member]</t>
  </si>
  <si>
    <t>Accumulated Defined Benefit Plans Adjustment [Member]</t>
  </si>
  <si>
    <t>Shareholders' Equity Reclassifications from Accumulated Other Comprehensive Income (Details) - USD ($) $ in Thousands</t>
  </si>
  <si>
    <t>Reclassification Out Of Accumulated Other Comprehensive Income [Line Items]</t>
  </si>
  <si>
    <t>Prior-service costs</t>
  </si>
  <si>
    <t>Actuarial losses</t>
  </si>
  <si>
    <t>Income Before Income Taxes</t>
  </si>
  <si>
    <t>Tax benefit (provision)</t>
  </si>
  <si>
    <t>Net income</t>
  </si>
  <si>
    <t>Reclassification out of Accumulated Other Comprehensive Income [Member]</t>
  </si>
  <si>
    <t>Accumulated Defined Benefit Plans Adjustment [Member] | Reclassification out of Accumulated Other Comprehensive Income [Member]</t>
  </si>
  <si>
    <t>[1],[2]</t>
  </si>
  <si>
    <t>Settlement and Other</t>
  </si>
  <si>
    <t>Amounts in parentheses indicate debits to the Consolidated Statements of Operations.</t>
  </si>
  <si>
    <t>These AOCI components are included in the computation of net periodic pension cost. Refer to Note 8 for additional details.</t>
  </si>
  <si>
    <t>Shareholders' Equity Preferred Stock (Details) - $ / shares</t>
  </si>
  <si>
    <t>Equity [Abstract]</t>
  </si>
  <si>
    <t>Preferred Stock, Shares Authorized</t>
  </si>
  <si>
    <t>Preferred Stock, Shares Issued</t>
  </si>
  <si>
    <t>Preferred Stock, Shares Outstanding</t>
  </si>
  <si>
    <t>Preferred Stock, No Par Value</t>
  </si>
  <si>
    <t>Fair Values of Financial Instruments Schedule of Fair Values of Financial Instruments (Details) - USD ($) $ in Thousands</t>
  </si>
  <si>
    <t>Assets</t>
  </si>
  <si>
    <t>Liabilities</t>
  </si>
  <si>
    <t>Reported Value Measurement [Member]</t>
  </si>
  <si>
    <t>Foreign exchange forwards</t>
  </si>
  <si>
    <t>Interest rate swaps</t>
  </si>
  <si>
    <t>Reported Value Measurement [Member] | USD Denominated Term Loan [Member]</t>
  </si>
  <si>
    <t>Estimate of Fair Value Measurement [Member]</t>
  </si>
  <si>
    <t>Estimate of Fair Value Measurement [Member] | USD Denominated Term Loan [Member]</t>
  </si>
  <si>
    <t>Long-term Debt, Fair Value</t>
  </si>
  <si>
    <t>Estimate of Fair Value Measurement [Member] | Line of Credit [Member]</t>
  </si>
  <si>
    <t>Line of Credit Facility, Fair Value of Amount Outstanding</t>
  </si>
  <si>
    <t>Interest Rate Cap [Member] | Estimate of Fair Value Measurement [Member]</t>
  </si>
  <si>
    <t>Interest Rate Cap [Member] | Other Noncurrent Assets [Member] | Designated as Hedging Instrument [Member]</t>
  </si>
  <si>
    <t>Derivative Asset, Noncurrent</t>
  </si>
  <si>
    <t>Segment Information Information By Segment (Details) - USD ($) $ in Thousands</t>
  </si>
  <si>
    <t>Operating Income (Loss)</t>
  </si>
  <si>
    <t>Corporate Unallocated [Member]</t>
  </si>
  <si>
    <t>Segment Information Segment Results Narrative (Details)</t>
  </si>
  <si>
    <t>Number of Reportable Segments</t>
  </si>
  <si>
    <t>Revenue [Member] | Threshold for Reporting Customer Concentration [Member]</t>
  </si>
  <si>
    <t>Concentration Risk, Percentage</t>
  </si>
  <si>
    <t>Segment Information Major Customers (Details)</t>
  </si>
  <si>
    <t>Revenue, Major Customer [Line Items]</t>
  </si>
  <si>
    <t>Segment Reporting, Disclosure of Major Customers</t>
  </si>
  <si>
    <t>For the three months ended June 30, 2016, no single customer represented more than 10% of total Company or the Gas, or Water operating segment revenues.</t>
  </si>
  <si>
    <t>For the three months ended June 30, 2015, no single customer represented more than 10% of total Company or the Electricity, Gas, or Water operating segment revenues.</t>
  </si>
  <si>
    <t>For the six months ended June 30, 2016, no single customer represented more than 10% of total Company, or the Gas, or Water operating segment revenues.</t>
  </si>
  <si>
    <t>For the six months ended June 30, 2015, no single customer represented more than 10% of total Company or the Electricity, Gas, or Water operating segment revenues.</t>
  </si>
  <si>
    <t>Revenue [Member] | Threshold for Reporting Customer Concentration [Member] | Electricity Operating Segment [Member]</t>
  </si>
  <si>
    <t>12.00%</t>
  </si>
  <si>
    <t>13.00%</t>
  </si>
  <si>
    <t>Segment Information Revenues By Region (Details) - USD ($) $ in Thousands</t>
  </si>
  <si>
    <t>Revenues from External Customers [Line Items]</t>
  </si>
  <si>
    <t>Revenue, Net</t>
  </si>
  <si>
    <t>United States and Canada [Member]</t>
  </si>
  <si>
    <t>Europe, Middle East, and Africa [Member]</t>
  </si>
  <si>
    <t>Segment Information Depreciation and Amortization, by Segment (Details) - USD ($) $ in Thousands</t>
  </si>
  <si>
    <t>Subsequent Event (Details) - 2016 Projects [Member] - Subsequent Event [Member] $ in Millions</t>
  </si>
  <si>
    <t>Sep. 01, 2016USD ($)</t>
  </si>
  <si>
    <t>Subsequent Event [Line Items]</t>
  </si>
  <si>
    <t>Restructuring and Related Cost, Expected Cos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8057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38242461</v>
      </c>
    </row>
    <row r="15" spans="1:3">
      <c s="4" r="A15" t="s">
        <v>24</v>
      </c>
      <c s="4" r="B15" t="s">
        <v>25</v>
      </c>
    </row>
    <row r="16" spans="1:3">
      <c s="4" r="A16" t="s">
        <v>26</v>
      </c>
      <c s="4" r="B16" t="s">
        <v>25</v>
      </c>
    </row>
    <row r="17" spans="1:3">
      <c s="4" r="A17" t="s">
        <v>27</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9</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v>
      </c>
      <c s="2" r="B1" t="s">
        <v>29</v>
      </c>
      <c s="2" r="D1" t="s">
        <v>1</v>
      </c>
    </row>
    <row r="2" spans="1:5">
      <c s="2" r="B2" t="s">
        <v>2</v>
      </c>
      <c s="2" r="C2" t="s">
        <v>30</v>
      </c>
      <c s="2" r="D2" t="s">
        <v>2</v>
      </c>
      <c s="2" r="E2" t="s">
        <v>30</v>
      </c>
    </row>
    <row r="3" spans="1:5">
      <c s="4" r="A3" t="s">
        <v>31</v>
      </c>
      <c s="7" r="B3" t="n">
        <v>513024</v>
      </c>
      <c s="7" r="C3" t="n">
        <v>470811</v>
      </c>
      <c s="7" r="D3" t="n">
        <v>1010614</v>
      </c>
      <c s="7" r="E3" t="n">
        <v>917557</v>
      </c>
    </row>
    <row r="4" spans="1:5">
      <c s="4" r="A4" t="s">
        <v>32</v>
      </c>
      <c s="6" r="B4" t="n">
        <v>343319</v>
      </c>
      <c s="6" r="C4" t="n">
        <v>352257</v>
      </c>
      <c s="6" r="D4" t="n">
        <v>677706</v>
      </c>
      <c s="6" r="E4" t="n">
        <v>660581</v>
      </c>
    </row>
    <row r="5" spans="1:5">
      <c s="4" r="A5" t="s">
        <v>33</v>
      </c>
      <c s="6" r="B5" t="n">
        <v>169705</v>
      </c>
      <c s="6" r="C5" t="n">
        <v>118554</v>
      </c>
      <c s="6" r="D5" t="n">
        <v>332908</v>
      </c>
      <c s="6" r="E5" t="n">
        <v>256976</v>
      </c>
    </row>
    <row r="6" spans="1:5">
      <c s="3" r="A6" t="s">
        <v>34</v>
      </c>
    </row>
    <row r="7" spans="1:5">
      <c s="4" r="A7" t="s">
        <v>35</v>
      </c>
      <c s="6" r="B7" t="n">
        <v>39376</v>
      </c>
      <c s="6" r="C7" t="n">
        <v>43058</v>
      </c>
      <c s="6" r="D7" t="n">
        <v>80143</v>
      </c>
      <c s="6" r="E7" t="n">
        <v>84085</v>
      </c>
    </row>
    <row r="8" spans="1:5">
      <c s="4" r="A8" t="s">
        <v>36</v>
      </c>
      <c s="6" r="B8" t="n">
        <v>43354</v>
      </c>
      <c s="6" r="C8" t="n">
        <v>43318</v>
      </c>
      <c s="6" r="D8" t="n">
        <v>88700</v>
      </c>
      <c s="6" r="E8" t="n">
        <v>84840</v>
      </c>
    </row>
    <row r="9" spans="1:5">
      <c s="4" r="A9" t="s">
        <v>37</v>
      </c>
      <c s="6" r="B9" t="n">
        <v>45328</v>
      </c>
      <c s="6" r="C9" t="n">
        <v>32492</v>
      </c>
      <c s="6" r="D9" t="n">
        <v>90397</v>
      </c>
      <c s="6" r="E9" t="n">
        <v>72077</v>
      </c>
    </row>
    <row r="10" spans="1:5">
      <c s="4" r="A10" t="s">
        <v>38</v>
      </c>
      <c s="6" r="B10" t="n">
        <v>7796</v>
      </c>
      <c s="6" r="C10" t="n">
        <v>7888</v>
      </c>
      <c s="6" r="D10" t="n">
        <v>14006</v>
      </c>
      <c s="6" r="E10" t="n">
        <v>15861</v>
      </c>
    </row>
    <row r="11" spans="1:5">
      <c s="4" r="A11" t="s">
        <v>39</v>
      </c>
      <c s="6" r="B11" t="n">
        <v>-1622</v>
      </c>
      <c s="6" r="C11" t="n">
        <v>-4234</v>
      </c>
      <c s="6" r="D11" t="n">
        <v>615</v>
      </c>
      <c s="6" r="E11" t="n">
        <v>-9415</v>
      </c>
    </row>
    <row r="12" spans="1:5">
      <c s="4" r="A12" t="s">
        <v>40</v>
      </c>
      <c s="6" r="B12" t="n">
        <v>134232</v>
      </c>
      <c s="6" r="C12" t="n">
        <v>122522</v>
      </c>
      <c s="6" r="D12" t="n">
        <v>273861</v>
      </c>
      <c s="6" r="E12" t="n">
        <v>247448</v>
      </c>
    </row>
    <row r="13" spans="1:5">
      <c s="4" r="A13" t="s">
        <v>41</v>
      </c>
      <c s="6" r="B13" t="n">
        <v>35473</v>
      </c>
      <c s="6" r="C13" t="n">
        <v>-3968</v>
      </c>
      <c s="6" r="D13" t="n">
        <v>59047</v>
      </c>
      <c s="6" r="E13" t="n">
        <v>9528</v>
      </c>
    </row>
    <row r="14" spans="1:5">
      <c s="3" r="A14" t="s">
        <v>42</v>
      </c>
    </row>
    <row r="15" spans="1:5">
      <c s="4" r="A15" t="s">
        <v>43</v>
      </c>
      <c s="6" r="B15" t="n">
        <v>221</v>
      </c>
      <c s="6" r="C15" t="n">
        <v>212</v>
      </c>
      <c s="6" r="D15" t="n">
        <v>492</v>
      </c>
      <c s="6" r="E15" t="n">
        <v>260</v>
      </c>
    </row>
    <row r="16" spans="1:5">
      <c s="4" r="A16" t="s">
        <v>44</v>
      </c>
      <c s="6" r="B16" t="n">
        <v>-2735</v>
      </c>
      <c s="6" r="C16" t="n">
        <v>-3855</v>
      </c>
      <c s="6" r="D16" t="n">
        <v>-5653</v>
      </c>
      <c s="6" r="E16" t="n">
        <v>-6537</v>
      </c>
    </row>
    <row r="17" spans="1:5">
      <c s="4" r="A17" t="s">
        <v>45</v>
      </c>
      <c s="6" r="B17" t="n">
        <v>-264</v>
      </c>
      <c s="6" r="C17" t="n">
        <v>-1905</v>
      </c>
      <c s="6" r="D17" t="n">
        <v>-1781</v>
      </c>
      <c s="6" r="E17" t="n">
        <v>-1884</v>
      </c>
    </row>
    <row r="18" spans="1:5">
      <c s="4" r="A18" t="s">
        <v>46</v>
      </c>
      <c s="6" r="B18" t="n">
        <v>-2778</v>
      </c>
      <c s="6" r="C18" t="n">
        <v>-5548</v>
      </c>
      <c s="6" r="D18" t="n">
        <v>-6942</v>
      </c>
      <c s="6" r="E18" t="n">
        <v>-8161</v>
      </c>
    </row>
    <row r="19" spans="1:5">
      <c s="4" r="A19" t="s">
        <v>47</v>
      </c>
      <c s="6" r="B19" t="n">
        <v>32695</v>
      </c>
      <c s="6" r="C19" t="n">
        <v>-9516</v>
      </c>
      <c s="6" r="D19" t="n">
        <v>52105</v>
      </c>
      <c s="6" r="E19" t="n">
        <v>1367</v>
      </c>
    </row>
    <row r="20" spans="1:5">
      <c s="4" r="A20" t="s">
        <v>48</v>
      </c>
      <c s="6" r="B20" t="n">
        <v>-12193</v>
      </c>
      <c s="6" r="C20" t="n">
        <v>-4098</v>
      </c>
      <c s="6" r="D20" t="n">
        <v>-20819</v>
      </c>
      <c s="6" r="E20" t="n">
        <v>-9128</v>
      </c>
    </row>
    <row r="21" spans="1:5">
      <c s="4" r="A21" t="s">
        <v>49</v>
      </c>
      <c s="6" r="B21" t="n">
        <v>20502</v>
      </c>
      <c s="6" r="C21" t="n">
        <v>-13614</v>
      </c>
      <c s="6" r="D21" t="n">
        <v>31286</v>
      </c>
      <c s="6" r="E21" t="n">
        <v>-7761</v>
      </c>
    </row>
    <row r="22" spans="1:5">
      <c s="4" r="A22" t="s">
        <v>50</v>
      </c>
      <c s="6" r="B22" t="n">
        <v>585</v>
      </c>
      <c s="6" r="C22" t="n">
        <v>732</v>
      </c>
      <c s="6" r="D22" t="n">
        <v>1280</v>
      </c>
      <c s="6" r="E22" t="n">
        <v>1187</v>
      </c>
    </row>
    <row r="23" spans="1:5">
      <c s="4" r="A23" t="s">
        <v>51</v>
      </c>
      <c s="7" r="B23" t="n">
        <v>19917</v>
      </c>
      <c s="7" r="C23" t="n">
        <v>-14346</v>
      </c>
      <c s="7" r="D23" t="n">
        <v>30006</v>
      </c>
      <c s="7" r="E23" t="n">
        <v>-8948</v>
      </c>
    </row>
    <row r="24" spans="1:5">
      <c s="4" r="A24" t="s">
        <v>52</v>
      </c>
      <c s="8" r="B24" t="n">
        <v>0.52</v>
      </c>
      <c s="8" r="C24" t="n">
        <v>-0.37</v>
      </c>
      <c s="8" r="D24" t="n">
        <v>0.79</v>
      </c>
      <c s="8" r="E24" t="n">
        <v>-0.23</v>
      </c>
    </row>
    <row r="25" spans="1:5">
      <c s="4" r="A25" t="s">
        <v>53</v>
      </c>
      <c s="8" r="B25" t="n">
        <v>0.52</v>
      </c>
      <c s="8" r="C25" t="n">
        <v>-0.37</v>
      </c>
      <c s="8" r="D25" t="n">
        <v>0.78</v>
      </c>
      <c s="8" r="E25" t="n">
        <v>-0.23</v>
      </c>
    </row>
    <row r="26" spans="1:5">
      <c s="4" r="A26" t="s">
        <v>54</v>
      </c>
      <c s="6" r="B26" t="n">
        <v>38236</v>
      </c>
      <c s="6" r="C26" t="n">
        <v>38434</v>
      </c>
      <c s="6" r="D26" t="n">
        <v>38147</v>
      </c>
      <c s="6" r="E26" t="n">
        <v>38438</v>
      </c>
    </row>
    <row r="27" spans="1:5">
      <c s="4" r="A27" t="s">
        <v>55</v>
      </c>
      <c s="6" r="B27" t="n">
        <v>38516</v>
      </c>
      <c s="6" r="C27" t="n">
        <v>38434</v>
      </c>
      <c s="6" r="D27" t="n">
        <v>38446</v>
      </c>
      <c s="6" r="E27" t="n">
        <v>384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139</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43</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11</v>
      </c>
      <c s="2" r="B1" t="s">
        <v>1</v>
      </c>
    </row>
    <row r="2" spans="1:2">
      <c s="2" r="B2" t="s">
        <v>2</v>
      </c>
    </row>
    <row r="3" spans="1:2">
      <c s="3" r="A3" t="s">
        <v>147</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22</v>
      </c>
      <c s="2" r="B1" t="s">
        <v>1</v>
      </c>
    </row>
    <row r="2" spans="1:2">
      <c s="2" r="B2" t="s">
        <v>2</v>
      </c>
    </row>
    <row r="3" spans="1:2">
      <c s="3" r="A3" t="s">
        <v>223</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34</v>
      </c>
      <c s="2" r="B1" t="s">
        <v>1</v>
      </c>
    </row>
    <row r="2" spans="1:2">
      <c s="2" r="B2" t="s">
        <v>2</v>
      </c>
    </row>
    <row r="3" spans="1:2">
      <c s="3" r="A3" t="s">
        <v>159</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56</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9</v>
      </c>
      <c s="2" r="D1" t="s">
        <v>1</v>
      </c>
    </row>
    <row r="2" spans="1:5">
      <c s="2" r="B2" t="s">
        <v>2</v>
      </c>
      <c s="2" r="C2" t="s">
        <v>30</v>
      </c>
      <c s="2" r="D2" t="s">
        <v>2</v>
      </c>
      <c s="2" r="E2" t="s">
        <v>30</v>
      </c>
    </row>
    <row r="3" spans="1:5">
      <c s="4" r="A3" t="s">
        <v>49</v>
      </c>
      <c s="7" r="B3" t="n">
        <v>20502</v>
      </c>
      <c s="7" r="C3" t="n">
        <v>-13614</v>
      </c>
      <c s="7" r="D3" t="n">
        <v>31286</v>
      </c>
      <c s="7" r="E3" t="n">
        <v>-7761</v>
      </c>
    </row>
    <row r="4" spans="1:5">
      <c s="3" r="A4" t="s">
        <v>57</v>
      </c>
    </row>
    <row r="5" spans="1:5">
      <c s="4" r="A5" t="s">
        <v>58</v>
      </c>
      <c s="6" r="B5" t="n">
        <v>-8380</v>
      </c>
      <c s="6" r="C5" t="n">
        <v>13757</v>
      </c>
      <c s="6" r="D5" t="n">
        <v>1726</v>
      </c>
      <c s="6" r="E5" t="n">
        <v>-46562</v>
      </c>
    </row>
    <row r="6" spans="1:5">
      <c s="4" r="A6" t="s">
        <v>59</v>
      </c>
      <c s="6" r="B6" t="n">
        <v>-1126</v>
      </c>
      <c s="6" r="C6" t="n">
        <v>123</v>
      </c>
      <c s="6" r="D6" t="n">
        <v>-3732</v>
      </c>
      <c s="6" r="E6" t="n">
        <v>9</v>
      </c>
    </row>
    <row r="7" spans="1:5">
      <c s="4" r="A7" t="s">
        <v>60</v>
      </c>
      <c s="6" r="B7" t="n">
        <v>-291</v>
      </c>
      <c s="6" r="C7" t="n">
        <v>493</v>
      </c>
      <c s="6" r="D7" t="n">
        <v>-609</v>
      </c>
      <c s="6" r="E7" t="n">
        <v>997</v>
      </c>
    </row>
    <row r="8" spans="1:5">
      <c s="4" r="A8" t="s">
        <v>61</v>
      </c>
      <c s="6" r="B8" t="n">
        <v>-9797</v>
      </c>
      <c s="6" r="C8" t="n">
        <v>14373</v>
      </c>
      <c s="6" r="D8" t="n">
        <v>-2615</v>
      </c>
      <c s="6" r="E8" t="n">
        <v>-45556</v>
      </c>
    </row>
    <row r="9" spans="1:5">
      <c s="4" r="A9" t="s">
        <v>62</v>
      </c>
      <c s="6" r="B9" t="n">
        <v>10705</v>
      </c>
      <c s="6" r="C9" t="n">
        <v>759</v>
      </c>
      <c s="6" r="D9" t="n">
        <v>28671</v>
      </c>
      <c s="6" r="E9" t="n">
        <v>-53317</v>
      </c>
    </row>
    <row r="10" spans="1:5">
      <c s="3" r="A10" t="s">
        <v>63</v>
      </c>
    </row>
    <row r="11" spans="1:5">
      <c s="4" r="A11" t="s">
        <v>50</v>
      </c>
      <c s="6" r="B11" t="n">
        <v>585</v>
      </c>
      <c s="6" r="C11" t="n">
        <v>732</v>
      </c>
      <c s="6" r="D11" t="n">
        <v>1280</v>
      </c>
      <c s="6" r="E11" t="n">
        <v>1187</v>
      </c>
    </row>
    <row r="12" spans="1:5">
      <c s="4" r="A12" t="s">
        <v>64</v>
      </c>
      <c s="7" r="B12" t="n">
        <v>10120</v>
      </c>
      <c s="7" r="C12" t="n">
        <v>27</v>
      </c>
      <c s="7" r="D12" t="n">
        <v>27391</v>
      </c>
      <c s="7" r="E12" t="n">
        <v>-545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r="1" spans="1:2">
      <c s="1" r="A1" t="s">
        <v>261</v>
      </c>
      <c s="2" r="B1" t="s">
        <v>1</v>
      </c>
    </row>
    <row r="2" spans="1:2">
      <c s="2" r="B2" t="s">
        <v>2</v>
      </c>
    </row>
    <row r="3" spans="1:2">
      <c s="3" r="A3" t="s">
        <v>262</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row r="10" spans="1:2">
      <c s="4" r="A10" t="s">
        <v>275</v>
      </c>
      <c s="4" r="B10" t="s">
        <v>276</v>
      </c>
    </row>
    <row r="11" spans="1:2">
      <c s="4" r="A11" t="s">
        <v>277</v>
      </c>
      <c s="4" r="B11"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79</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94</v>
      </c>
      <c s="2" r="B1" t="s">
        <v>1</v>
      </c>
    </row>
    <row r="2" spans="1:2">
      <c s="2" r="B2" t="s">
        <v>2</v>
      </c>
    </row>
    <row r="3" spans="1:2">
      <c s="3" r="A3" t="s">
        <v>295</v>
      </c>
    </row>
    <row r="4" spans="1:2">
      <c s="4" r="A4" t="s">
        <v>296</v>
      </c>
      <c s="4" r="B4" t="s">
        <v>297</v>
      </c>
    </row>
    <row r="5" spans="1:2">
      <c s="4" r="A5" t="s">
        <v>298</v>
      </c>
    </row>
    <row r="6" spans="1:2">
      <c s="3" r="A6" t="s">
        <v>295</v>
      </c>
    </row>
    <row r="7" spans="1:2">
      <c s="4" r="A7" t="s">
        <v>299</v>
      </c>
      <c s="4" r="B7"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186</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309</v>
      </c>
    </row>
    <row r="4" spans="1:2">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313</v>
      </c>
    </row>
    <row r="4" spans="1:2">
      <c s="4" r="A4" t="s">
        <v>314</v>
      </c>
      <c s="4" r="B4" t="s">
        <v>315</v>
      </c>
    </row>
    <row r="5" spans="1:2">
      <c s="4" r="A5" t="s">
        <v>316</v>
      </c>
      <c s="4" r="B5" t="s">
        <v>317</v>
      </c>
    </row>
    <row r="6" spans="1:2">
      <c s="4" r="A6" t="s">
        <v>318</v>
      </c>
      <c s="4" r="B6"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20</v>
      </c>
      <c s="2" r="B1" t="s">
        <v>1</v>
      </c>
    </row>
    <row r="2" spans="1:2">
      <c s="2" r="B2" t="s">
        <v>2</v>
      </c>
    </row>
    <row r="3" spans="1:2">
      <c s="4" r="A3" t="s">
        <v>321</v>
      </c>
    </row>
    <row r="4" spans="1:2">
      <c s="3" r="A4" t="s">
        <v>322</v>
      </c>
    </row>
    <row r="5" spans="1:2">
      <c s="4" r="A5" t="s">
        <v>323</v>
      </c>
      <c s="4" r="B5"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5</v>
      </c>
      <c s="2" r="B1" t="s">
        <v>29</v>
      </c>
      <c s="2" r="D1" t="s">
        <v>1</v>
      </c>
    </row>
    <row r="2" spans="1:5">
      <c s="2" r="B2" t="s">
        <v>2</v>
      </c>
      <c s="2" r="C2" t="s">
        <v>30</v>
      </c>
      <c s="2" r="D2" t="s">
        <v>2</v>
      </c>
      <c s="2" r="E2" t="s">
        <v>30</v>
      </c>
    </row>
    <row r="3" spans="1:5">
      <c s="3" r="A3" t="s">
        <v>143</v>
      </c>
    </row>
    <row r="4" spans="1:5">
      <c s="4" r="A4" t="s">
        <v>326</v>
      </c>
      <c s="7" r="B4" t="n">
        <v>19917</v>
      </c>
      <c s="7" r="C4" t="n">
        <v>-14346</v>
      </c>
      <c s="7" r="D4" t="n">
        <v>30006</v>
      </c>
      <c s="7" r="E4" t="n">
        <v>-8948</v>
      </c>
    </row>
    <row r="5" spans="1:5">
      <c s="4" r="A5" t="s">
        <v>54</v>
      </c>
      <c s="6" r="B5" t="n">
        <v>38236</v>
      </c>
      <c s="6" r="C5" t="n">
        <v>38434</v>
      </c>
      <c s="6" r="D5" t="n">
        <v>38147</v>
      </c>
      <c s="6" r="E5" t="n">
        <v>38438</v>
      </c>
    </row>
    <row r="6" spans="1:5">
      <c s="4" r="A6" t="s">
        <v>327</v>
      </c>
      <c s="6" r="B6" t="n">
        <v>280</v>
      </c>
      <c s="6" r="C6" t="n">
        <v>0</v>
      </c>
      <c s="6" r="D6" t="n">
        <v>299</v>
      </c>
      <c s="6" r="E6" t="n">
        <v>0</v>
      </c>
    </row>
    <row r="7" spans="1:5">
      <c s="4" r="A7" t="s">
        <v>55</v>
      </c>
      <c s="6" r="B7" t="n">
        <v>38516</v>
      </c>
      <c s="6" r="C7" t="n">
        <v>38434</v>
      </c>
      <c s="6" r="D7" t="n">
        <v>38446</v>
      </c>
      <c s="6" r="E7" t="n">
        <v>38438</v>
      </c>
    </row>
    <row r="8" spans="1:5">
      <c s="4" r="A8" t="s">
        <v>52</v>
      </c>
      <c s="8" r="B8" t="n">
        <v>0.52</v>
      </c>
      <c s="8" r="C8" t="n">
        <v>-0.37</v>
      </c>
      <c s="8" r="D8" t="n">
        <v>0.79</v>
      </c>
      <c s="8" r="E8" t="n">
        <v>-0.23</v>
      </c>
    </row>
    <row r="9" spans="1:5">
      <c s="4" r="A9" t="s">
        <v>53</v>
      </c>
      <c s="8" r="B9" t="n">
        <v>0.52</v>
      </c>
      <c s="8" r="C9" t="n">
        <v>-0.37</v>
      </c>
      <c s="8" r="D9" t="n">
        <v>0.78</v>
      </c>
      <c s="8" r="E9"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8</v>
      </c>
      <c s="2" r="B1" t="s">
        <v>29</v>
      </c>
      <c s="2" r="D1" t="s">
        <v>1</v>
      </c>
    </row>
    <row r="2" spans="1:5">
      <c s="2" r="B2" t="s">
        <v>2</v>
      </c>
      <c s="2" r="C2" t="s">
        <v>30</v>
      </c>
      <c s="2" r="D2" t="s">
        <v>2</v>
      </c>
      <c s="2" r="E2" t="s">
        <v>30</v>
      </c>
    </row>
    <row r="3" spans="1:5">
      <c s="3" r="A3" t="s">
        <v>329</v>
      </c>
    </row>
    <row r="4" spans="1:5">
      <c s="4" r="A4" t="s">
        <v>330</v>
      </c>
      <c s="9" r="B4" t="n">
        <v>0.9</v>
      </c>
      <c s="9" r="C4" t="n">
        <v>1.2</v>
      </c>
      <c s="6" r="D4" t="n">
        <v>1</v>
      </c>
      <c s="9" r="E4"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5</v>
      </c>
      <c s="2" r="B1" t="s">
        <v>2</v>
      </c>
      <c s="2" r="C1" t="s">
        <v>66</v>
      </c>
    </row>
    <row r="2" spans="1:3">
      <c s="3" r="A2" t="s">
        <v>67</v>
      </c>
    </row>
    <row r="3" spans="1:3">
      <c s="4" r="A3" t="s">
        <v>68</v>
      </c>
      <c s="7" r="B3" t="n">
        <v>132014</v>
      </c>
      <c s="7" r="C3" t="n">
        <v>131018</v>
      </c>
    </row>
    <row r="4" spans="1:3">
      <c s="4" r="A4" t="s">
        <v>69</v>
      </c>
      <c s="6" r="B4" t="n">
        <v>369251</v>
      </c>
      <c s="6" r="C4" t="n">
        <v>330895</v>
      </c>
    </row>
    <row r="5" spans="1:3">
      <c s="4" r="A5" t="s">
        <v>70</v>
      </c>
      <c s="6" r="B5" t="n">
        <v>188181</v>
      </c>
      <c s="6" r="C5" t="n">
        <v>190465</v>
      </c>
    </row>
    <row r="6" spans="1:3">
      <c s="4" r="A6" t="s">
        <v>71</v>
      </c>
      <c s="6" r="B6" t="n">
        <v>115302</v>
      </c>
      <c s="6" r="C6" t="n">
        <v>106562</v>
      </c>
    </row>
    <row r="7" spans="1:3">
      <c s="4" r="A7" t="s">
        <v>72</v>
      </c>
      <c s="6" r="B7" t="n">
        <v>804748</v>
      </c>
      <c s="6" r="C7" t="n">
        <v>758940</v>
      </c>
    </row>
    <row r="8" spans="1:3">
      <c s="4" r="A8" t="s">
        <v>73</v>
      </c>
      <c s="6" r="B8" t="n">
        <v>187699</v>
      </c>
      <c s="6" r="C8" t="n">
        <v>190256</v>
      </c>
    </row>
    <row r="9" spans="1:3">
      <c s="4" r="A9" t="s">
        <v>74</v>
      </c>
      <c s="6" r="B9" t="n">
        <v>102411</v>
      </c>
      <c s="6" r="C9" t="n">
        <v>109387</v>
      </c>
    </row>
    <row r="10" spans="1:3">
      <c s="4" r="A10" t="s">
        <v>75</v>
      </c>
      <c s="6" r="B10" t="n">
        <v>48324</v>
      </c>
      <c s="6" r="C10" t="n">
        <v>51679</v>
      </c>
    </row>
    <row r="11" spans="1:3">
      <c s="4" r="A11" t="s">
        <v>76</v>
      </c>
      <c s="6" r="B11" t="n">
        <v>87105</v>
      </c>
      <c s="6" r="C11" t="n">
        <v>101932</v>
      </c>
    </row>
    <row r="12" spans="1:3">
      <c s="4" r="A12" t="s">
        <v>77</v>
      </c>
      <c s="6" r="B12" t="n">
        <v>471746</v>
      </c>
      <c s="6" r="C12" t="n">
        <v>468122</v>
      </c>
    </row>
    <row r="13" spans="1:3">
      <c s="4" r="A13" t="s">
        <v>78</v>
      </c>
      <c s="6" r="B13" t="n">
        <v>1702033</v>
      </c>
      <c s="6" r="C13" t="n">
        <v>1680316</v>
      </c>
    </row>
    <row r="14" spans="1:3">
      <c s="3" r="A14" t="s">
        <v>79</v>
      </c>
    </row>
    <row r="15" spans="1:3">
      <c s="4" r="A15" t="s">
        <v>80</v>
      </c>
      <c s="6" r="B15" t="n">
        <v>192169</v>
      </c>
      <c s="6" r="C15" t="n">
        <v>185827</v>
      </c>
    </row>
    <row r="16" spans="1:3">
      <c s="4" r="A16" t="s">
        <v>81</v>
      </c>
      <c s="6" r="B16" t="n">
        <v>66401</v>
      </c>
      <c s="6" r="C16" t="n">
        <v>78630</v>
      </c>
    </row>
    <row r="17" spans="1:3">
      <c s="4" r="A17" t="s">
        <v>82</v>
      </c>
      <c s="6" r="B17" t="n">
        <v>91801</v>
      </c>
      <c s="6" r="C17" t="n">
        <v>76980</v>
      </c>
    </row>
    <row r="18" spans="1:3">
      <c s="4" r="A18" t="s">
        <v>83</v>
      </c>
      <c s="6" r="B18" t="n">
        <v>16184</v>
      </c>
      <c s="6" r="C18" t="n">
        <v>14859</v>
      </c>
    </row>
    <row r="19" spans="1:3">
      <c s="4" r="A19" t="s">
        <v>84</v>
      </c>
      <c s="6" r="B19" t="n">
        <v>11250</v>
      </c>
      <c s="6" r="C19" t="n">
        <v>11250</v>
      </c>
    </row>
    <row r="20" spans="1:3">
      <c s="4" r="A20" t="s">
        <v>85</v>
      </c>
      <c s="6" r="B20" t="n">
        <v>26825</v>
      </c>
      <c s="6" r="C20" t="n">
        <v>36927</v>
      </c>
    </row>
    <row r="21" spans="1:3">
      <c s="4" r="A21" t="s">
        <v>86</v>
      </c>
      <c s="6" r="B21" t="n">
        <v>89508</v>
      </c>
      <c s="6" r="C21" t="n">
        <v>73301</v>
      </c>
    </row>
    <row r="22" spans="1:3">
      <c s="4" r="A22" t="s">
        <v>87</v>
      </c>
      <c s="6" r="B22" t="n">
        <v>494138</v>
      </c>
      <c s="6" r="C22" t="n">
        <v>477774</v>
      </c>
    </row>
    <row r="23" spans="1:3">
      <c s="4" r="A23" t="s">
        <v>88</v>
      </c>
      <c s="6" r="B23" t="n">
        <v>333535</v>
      </c>
      <c s="6" r="C23" t="n">
        <v>358915</v>
      </c>
    </row>
    <row r="24" spans="1:3">
      <c s="4" r="A24" t="s">
        <v>89</v>
      </c>
      <c s="6" r="B24" t="n">
        <v>18632</v>
      </c>
      <c s="6" r="C24" t="n">
        <v>17585</v>
      </c>
    </row>
    <row r="25" spans="1:3">
      <c s="4" r="A25" t="s">
        <v>90</v>
      </c>
      <c s="6" r="B25" t="n">
        <v>87669</v>
      </c>
      <c s="6" r="C25" t="n">
        <v>85971</v>
      </c>
    </row>
    <row r="26" spans="1:3">
      <c s="4" r="A26" t="s">
        <v>91</v>
      </c>
      <c s="6" r="B26" t="n">
        <v>1650</v>
      </c>
      <c s="6" r="C26" t="n">
        <v>1723</v>
      </c>
    </row>
    <row r="27" spans="1:3">
      <c s="4" r="A27" t="s">
        <v>92</v>
      </c>
      <c s="6" r="B27" t="n">
        <v>108435</v>
      </c>
      <c s="6" r="C27" t="n">
        <v>115645</v>
      </c>
    </row>
    <row r="28" spans="1:3">
      <c s="4" r="A28" t="s">
        <v>93</v>
      </c>
      <c s="6" r="B28" t="n">
        <v>1044059</v>
      </c>
      <c s="6" r="C28" t="n">
        <v>1057613</v>
      </c>
    </row>
    <row r="29" spans="1:3">
      <c s="4" r="A29" t="s">
        <v>94</v>
      </c>
      <c s="4" r="B29" t="s">
        <v>95</v>
      </c>
      <c s="4" r="C29" t="s">
        <v>95</v>
      </c>
    </row>
    <row r="30" spans="1:3">
      <c s="3" r="A30" t="s">
        <v>96</v>
      </c>
    </row>
    <row r="31" spans="1:3">
      <c s="4" r="A31" t="s">
        <v>97</v>
      </c>
      <c s="6" r="B31" t="n">
        <v>1255313</v>
      </c>
      <c s="6" r="C31" t="n">
        <v>1246671</v>
      </c>
    </row>
    <row r="32" spans="1:3">
      <c s="4" r="A32" t="s">
        <v>98</v>
      </c>
      <c s="6" r="B32" t="n">
        <v>-203222</v>
      </c>
      <c s="6" r="C32" t="n">
        <v>-200607</v>
      </c>
    </row>
    <row r="33" spans="1:3">
      <c s="4" r="A33" t="s">
        <v>99</v>
      </c>
      <c s="6" r="B33" t="n">
        <v>-411300</v>
      </c>
      <c s="6" r="C33" t="n">
        <v>-441306</v>
      </c>
    </row>
    <row r="34" spans="1:3">
      <c s="4" r="A34" t="s">
        <v>100</v>
      </c>
      <c s="6" r="B34" t="n">
        <v>640791</v>
      </c>
      <c s="6" r="C34" t="n">
        <v>604758</v>
      </c>
    </row>
    <row r="35" spans="1:3">
      <c s="4" r="A35" t="s">
        <v>101</v>
      </c>
      <c s="6" r="B35" t="n">
        <v>17183</v>
      </c>
      <c s="6" r="C35" t="n">
        <v>17945</v>
      </c>
    </row>
    <row r="36" spans="1:3">
      <c s="4" r="A36" t="s">
        <v>102</v>
      </c>
      <c s="6" r="B36" t="n">
        <v>657974</v>
      </c>
      <c s="6" r="C36" t="n">
        <v>622703</v>
      </c>
    </row>
    <row r="37" spans="1:3">
      <c s="4" r="A37" t="s">
        <v>103</v>
      </c>
      <c s="7" r="B37" t="n">
        <v>1702033</v>
      </c>
      <c s="7" r="C37" t="n">
        <v>1680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66</v>
      </c>
    </row>
    <row r="2" spans="1:3">
      <c s="3" r="A2" t="s">
        <v>332</v>
      </c>
    </row>
    <row r="3" spans="1:3">
      <c s="4" r="A3" t="s">
        <v>333</v>
      </c>
      <c s="7" r="B3" t="n">
        <v>317510</v>
      </c>
      <c s="7" r="C3" t="n">
        <v>298550</v>
      </c>
    </row>
    <row r="4" spans="1:3">
      <c s="4" r="A4" t="s">
        <v>334</v>
      </c>
      <c s="6" r="B4" t="n">
        <v>51741</v>
      </c>
      <c s="6" r="C4" t="n">
        <v>32345</v>
      </c>
    </row>
    <row r="5" spans="1:3">
      <c s="4" r="A5" t="s">
        <v>335</v>
      </c>
      <c s="7" r="B5" t="n">
        <v>369251</v>
      </c>
      <c s="7" r="C5" t="n">
        <v>3308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36</v>
      </c>
      <c s="2" r="B1" t="s">
        <v>2</v>
      </c>
      <c s="2" r="C1" t="s">
        <v>337</v>
      </c>
      <c s="2" r="D1" t="s">
        <v>66</v>
      </c>
      <c s="2" r="E1" t="s">
        <v>30</v>
      </c>
      <c s="2" r="F1" t="s">
        <v>338</v>
      </c>
      <c s="2" r="G1" t="s">
        <v>339</v>
      </c>
    </row>
    <row r="2" spans="1:7">
      <c s="3" r="A2" t="s">
        <v>332</v>
      </c>
    </row>
    <row r="3" spans="1:7">
      <c s="4" r="A3" t="s">
        <v>340</v>
      </c>
      <c s="7" r="B3" t="n">
        <v>3939</v>
      </c>
      <c s="7" r="C3" t="n">
        <v>4541</v>
      </c>
      <c s="7" r="D3" t="n">
        <v>5949</v>
      </c>
      <c s="7" r="E3" t="n">
        <v>5422</v>
      </c>
      <c s="7" r="F3" t="n">
        <v>5939</v>
      </c>
      <c s="7" r="G3" t="n">
        <v>61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66</v>
      </c>
    </row>
    <row r="2" spans="1:3">
      <c s="4" r="A2" t="s">
        <v>342</v>
      </c>
    </row>
    <row r="3" spans="1:3">
      <c s="3" r="A3" t="s">
        <v>332</v>
      </c>
    </row>
    <row r="4" spans="1:3">
      <c s="4" r="A4" t="s">
        <v>343</v>
      </c>
      <c s="7" r="B4" t="n">
        <v>3100</v>
      </c>
      <c s="7" r="C4" t="n">
        <v>700</v>
      </c>
    </row>
    <row r="5" spans="1:3">
      <c s="4" r="A5" t="s">
        <v>344</v>
      </c>
      <c s="6" r="B5" t="n">
        <v>5600</v>
      </c>
      <c s="6" r="C5" t="n">
        <v>3500</v>
      </c>
    </row>
    <row r="6" spans="1:3">
      <c s="4" r="A6" t="s">
        <v>345</v>
      </c>
    </row>
    <row r="7" spans="1:3">
      <c s="3" r="A7" t="s">
        <v>332</v>
      </c>
    </row>
    <row r="8" spans="1:3">
      <c s="4" r="A8" t="s">
        <v>346</v>
      </c>
      <c s="6" r="B8" t="n">
        <v>3800</v>
      </c>
      <c s="6" r="C8" t="n">
        <v>3600</v>
      </c>
    </row>
    <row r="9" spans="1:3">
      <c s="4" r="A9" t="s">
        <v>347</v>
      </c>
      <c s="7" r="B9" t="n">
        <v>400</v>
      </c>
      <c s="7" r="C9" t="n">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29</v>
      </c>
      <c s="2" r="D1" t="s">
        <v>1</v>
      </c>
    </row>
    <row r="2" spans="1:5">
      <c s="2" r="B2" t="s">
        <v>2</v>
      </c>
      <c s="2" r="C2" t="s">
        <v>30</v>
      </c>
      <c s="2" r="D2" t="s">
        <v>2</v>
      </c>
      <c s="2" r="E2" t="s">
        <v>30</v>
      </c>
    </row>
    <row r="3" spans="1:5">
      <c s="3" r="A3" t="s">
        <v>349</v>
      </c>
    </row>
    <row r="4" spans="1:5">
      <c s="4" r="A4" t="s">
        <v>350</v>
      </c>
      <c s="7" r="B4" t="n">
        <v>4541</v>
      </c>
      <c s="7" r="C4" t="n">
        <v>5939</v>
      </c>
      <c s="7" r="D4" t="n">
        <v>5949</v>
      </c>
      <c s="7" r="E4" t="n">
        <v>6195</v>
      </c>
    </row>
    <row r="5" spans="1:5">
      <c s="4" r="A5" t="s">
        <v>351</v>
      </c>
      <c s="6" r="B5" t="n">
        <v>-80</v>
      </c>
      <c s="6" r="C5" t="n">
        <v>-239</v>
      </c>
      <c s="6" r="D5" t="n">
        <v>-88</v>
      </c>
      <c s="6" r="E5" t="n">
        <v>30</v>
      </c>
    </row>
    <row r="6" spans="1:5">
      <c s="4" r="A6" t="s">
        <v>352</v>
      </c>
      <c s="6" r="B6" t="n">
        <v>-364</v>
      </c>
      <c s="6" r="C6" t="n">
        <v>-325</v>
      </c>
      <c s="6" r="D6" t="n">
        <v>-1842</v>
      </c>
      <c s="6" r="E6" t="n">
        <v>-341</v>
      </c>
    </row>
    <row r="7" spans="1:5">
      <c s="4" r="A7" t="s">
        <v>353</v>
      </c>
      <c s="6" r="B7" t="n">
        <v>-158</v>
      </c>
      <c s="6" r="C7" t="n">
        <v>47</v>
      </c>
      <c s="6" r="D7" t="n">
        <v>-80</v>
      </c>
      <c s="6" r="E7" t="n">
        <v>-462</v>
      </c>
    </row>
    <row r="8" spans="1:5">
      <c s="4" r="A8" t="s">
        <v>354</v>
      </c>
      <c s="7" r="B8" t="n">
        <v>3939</v>
      </c>
      <c s="7" r="C8" t="n">
        <v>5422</v>
      </c>
      <c s="7" r="D8" t="n">
        <v>3939</v>
      </c>
      <c s="7" r="E8" t="n">
        <v>5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66</v>
      </c>
    </row>
    <row r="2" spans="1:3">
      <c s="3" r="A2" t="s">
        <v>356</v>
      </c>
    </row>
    <row r="3" spans="1:3">
      <c s="4" r="A3" t="s">
        <v>357</v>
      </c>
      <c s="7" r="B3" t="n">
        <v>109857</v>
      </c>
      <c s="7" r="C3" t="n">
        <v>111191</v>
      </c>
    </row>
    <row r="4" spans="1:3">
      <c s="4" r="A4" t="s">
        <v>358</v>
      </c>
      <c s="6" r="B4" t="n">
        <v>13145</v>
      </c>
      <c s="6" r="C4" t="n">
        <v>9400</v>
      </c>
    </row>
    <row r="5" spans="1:3">
      <c s="4" r="A5" t="s">
        <v>359</v>
      </c>
      <c s="6" r="B5" t="n">
        <v>65179</v>
      </c>
      <c s="6" r="C5" t="n">
        <v>69874</v>
      </c>
    </row>
    <row r="6" spans="1:3">
      <c s="4" r="A6" t="s">
        <v>360</v>
      </c>
      <c s="7" r="B6" t="n">
        <v>188181</v>
      </c>
      <c s="7" r="C6" t="n">
        <v>190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66</v>
      </c>
    </row>
    <row r="2" spans="1:3">
      <c s="3" r="A2" t="s">
        <v>362</v>
      </c>
    </row>
    <row r="3" spans="1:3">
      <c s="4" r="A3" t="s">
        <v>363</v>
      </c>
      <c s="10" r="B3" t="n">
        <v>1.9</v>
      </c>
      <c s="10" r="C3" t="n">
        <v>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66</v>
      </c>
    </row>
    <row r="2" spans="1:3">
      <c s="3" r="A2" t="s">
        <v>365</v>
      </c>
    </row>
    <row r="3" spans="1:3">
      <c s="4" r="A3" t="s">
        <v>366</v>
      </c>
      <c s="7" r="B3" t="n">
        <v>292822</v>
      </c>
      <c s="7" r="C3" t="n">
        <v>289015</v>
      </c>
    </row>
    <row r="4" spans="1:3">
      <c s="4" r="A4" t="s">
        <v>367</v>
      </c>
      <c s="6" r="B4" t="n">
        <v>104055</v>
      </c>
      <c s="6" r="C4" t="n">
        <v>104310</v>
      </c>
    </row>
    <row r="5" spans="1:3">
      <c s="4" r="A5" t="s">
        <v>368</v>
      </c>
      <c s="6" r="B5" t="n">
        <v>128148</v>
      </c>
      <c s="6" r="C5" t="n">
        <v>127531</v>
      </c>
    </row>
    <row r="6" spans="1:3">
      <c s="4" r="A6" t="s">
        <v>369</v>
      </c>
      <c s="6" r="B6" t="n">
        <v>19753</v>
      </c>
      <c s="6" r="C6" t="n">
        <v>19882</v>
      </c>
    </row>
    <row r="7" spans="1:3">
      <c s="4" r="A7" t="s">
        <v>370</v>
      </c>
      <c s="6" r="B7" t="n">
        <v>27725</v>
      </c>
      <c s="6" r="C7" t="n">
        <v>32639</v>
      </c>
    </row>
    <row r="8" spans="1:3">
      <c s="4" r="A8" t="s">
        <v>371</v>
      </c>
      <c s="6" r="B8" t="n">
        <v>572503</v>
      </c>
      <c s="6" r="C8" t="n">
        <v>573377</v>
      </c>
    </row>
    <row r="9" spans="1:3">
      <c s="4" r="A9" t="s">
        <v>372</v>
      </c>
      <c s="6" r="B9" t="n">
        <v>-384804</v>
      </c>
      <c s="6" r="C9" t="n">
        <v>-383121</v>
      </c>
    </row>
    <row r="10" spans="1:3">
      <c s="4" r="A10" t="s">
        <v>73</v>
      </c>
      <c s="7" r="B10" t="n">
        <v>187699</v>
      </c>
      <c s="7" r="C10" t="n">
        <v>1902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3</v>
      </c>
      <c s="2" r="B1" t="s">
        <v>2</v>
      </c>
      <c s="2" r="C1" t="s">
        <v>66</v>
      </c>
      <c s="2" r="D1" t="s">
        <v>30</v>
      </c>
      <c s="2" r="E1" t="s">
        <v>339</v>
      </c>
    </row>
    <row r="2" spans="1:5">
      <c s="3" r="A2" t="s">
        <v>374</v>
      </c>
    </row>
    <row r="3" spans="1:5">
      <c s="4" r="A3" t="s">
        <v>375</v>
      </c>
      <c s="7" r="B3" t="n">
        <v>699995</v>
      </c>
      <c s="7" r="C3" t="n">
        <v>702507</v>
      </c>
      <c s="7" r="D3" t="n">
        <v>718404</v>
      </c>
      <c s="7" r="E3" t="n">
        <v>748148</v>
      </c>
    </row>
    <row r="4" spans="1:5">
      <c s="4" r="A4" t="s">
        <v>376</v>
      </c>
      <c s="6" r="B4" t="n">
        <v>-612890</v>
      </c>
      <c s="6" r="C4" t="n">
        <v>-600575</v>
      </c>
    </row>
    <row r="5" spans="1:5">
      <c s="4" r="A5" t="s">
        <v>377</v>
      </c>
      <c s="6" r="B5" t="n">
        <v>87105</v>
      </c>
      <c s="6" r="C5" t="n">
        <v>101932</v>
      </c>
    </row>
    <row r="6" spans="1:5">
      <c s="4" r="A6" t="s">
        <v>378</v>
      </c>
    </row>
    <row r="7" spans="1:5">
      <c s="3" r="A7" t="s">
        <v>374</v>
      </c>
    </row>
    <row r="8" spans="1:5">
      <c s="4" r="A8" t="s">
        <v>375</v>
      </c>
      <c s="6" r="B8" t="n">
        <v>389613</v>
      </c>
      <c s="6" r="C8" t="n">
        <v>388981</v>
      </c>
    </row>
    <row r="9" spans="1:5">
      <c s="4" r="A9" t="s">
        <v>376</v>
      </c>
      <c s="6" r="B9" t="n">
        <v>-366189</v>
      </c>
      <c s="6" r="C9" t="n">
        <v>-358092</v>
      </c>
    </row>
    <row r="10" spans="1:5">
      <c s="4" r="A10" t="s">
        <v>377</v>
      </c>
      <c s="6" r="B10" t="n">
        <v>23424</v>
      </c>
      <c s="6" r="C10" t="n">
        <v>30889</v>
      </c>
    </row>
    <row r="11" spans="1:5">
      <c s="4" r="A11" t="s">
        <v>379</v>
      </c>
    </row>
    <row r="12" spans="1:5">
      <c s="3" r="A12" t="s">
        <v>374</v>
      </c>
    </row>
    <row r="13" spans="1:5">
      <c s="4" r="A13" t="s">
        <v>375</v>
      </c>
      <c s="6" r="B13" t="n">
        <v>235572</v>
      </c>
      <c s="6" r="C13" t="n">
        <v>238379</v>
      </c>
    </row>
    <row r="14" spans="1:5">
      <c s="4" r="A14" t="s">
        <v>376</v>
      </c>
      <c s="6" r="B14" t="n">
        <v>-172689</v>
      </c>
      <c s="6" r="C14" t="n">
        <v>-168885</v>
      </c>
    </row>
    <row r="15" spans="1:5">
      <c s="4" r="A15" t="s">
        <v>377</v>
      </c>
      <c s="6" r="B15" t="n">
        <v>62883</v>
      </c>
      <c s="6" r="C15" t="n">
        <v>69494</v>
      </c>
    </row>
    <row r="16" spans="1:5">
      <c s="4" r="A16" t="s">
        <v>380</v>
      </c>
    </row>
    <row r="17" spans="1:5">
      <c s="3" r="A17" t="s">
        <v>374</v>
      </c>
    </row>
    <row r="18" spans="1:5">
      <c s="4" r="A18" t="s">
        <v>375</v>
      </c>
      <c s="6" r="B18" t="n">
        <v>63731</v>
      </c>
      <c s="6" r="C18" t="n">
        <v>64069</v>
      </c>
    </row>
    <row r="19" spans="1:5">
      <c s="4" r="A19" t="s">
        <v>376</v>
      </c>
      <c s="6" r="B19" t="n">
        <v>-62975</v>
      </c>
      <c s="6" r="C19" t="n">
        <v>-62571</v>
      </c>
    </row>
    <row r="20" spans="1:5">
      <c s="4" r="A20" t="s">
        <v>377</v>
      </c>
      <c s="6" r="B20" t="n">
        <v>756</v>
      </c>
      <c s="6" r="C20" t="n">
        <v>1498</v>
      </c>
    </row>
    <row r="21" spans="1:5">
      <c s="4" r="A21" t="s">
        <v>381</v>
      </c>
    </row>
    <row r="22" spans="1:5">
      <c s="3" r="A22" t="s">
        <v>374</v>
      </c>
    </row>
    <row r="23" spans="1:5">
      <c s="4" r="A23" t="s">
        <v>375</v>
      </c>
      <c s="6" r="B23" t="n">
        <v>11079</v>
      </c>
      <c s="6" r="C23" t="n">
        <v>11078</v>
      </c>
    </row>
    <row r="24" spans="1:5">
      <c s="4" r="A24" t="s">
        <v>376</v>
      </c>
      <c s="6" r="B24" t="n">
        <v>-11037</v>
      </c>
      <c s="6" r="C24" t="n">
        <v>-11027</v>
      </c>
    </row>
    <row r="25" spans="1:5">
      <c s="4" r="A25" t="s">
        <v>377</v>
      </c>
      <c s="7" r="B25" t="n">
        <v>42</v>
      </c>
      <c s="7" r="C25" t="n">
        <v>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30</v>
      </c>
    </row>
    <row r="3" spans="1:3">
      <c s="3" r="A3" t="s">
        <v>374</v>
      </c>
    </row>
    <row r="4" spans="1:3">
      <c s="4" r="A4" t="s">
        <v>383</v>
      </c>
      <c s="7" r="B4" t="n">
        <v>702507</v>
      </c>
      <c s="7" r="C4" t="n">
        <v>748148</v>
      </c>
    </row>
    <row r="5" spans="1:3">
      <c s="4" r="A5" t="s">
        <v>384</v>
      </c>
      <c s="6" r="B5" t="n">
        <v>0</v>
      </c>
      <c s="6" r="C5" t="n">
        <v>-497</v>
      </c>
    </row>
    <row r="6" spans="1:3">
      <c s="4" r="A6" t="s">
        <v>385</v>
      </c>
      <c s="6" r="B6" t="n">
        <v>-2512</v>
      </c>
      <c s="6" r="C6" t="n">
        <v>-29247</v>
      </c>
    </row>
    <row r="7" spans="1:3">
      <c s="4" r="A7" t="s">
        <v>386</v>
      </c>
      <c s="7" r="B7" t="n">
        <v>699995</v>
      </c>
      <c s="7" r="C7" t="n">
        <v>718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66</v>
      </c>
    </row>
    <row r="2" spans="1:3">
      <c s="3" r="A2" t="s">
        <v>388</v>
      </c>
    </row>
    <row r="3" spans="1:3">
      <c s="4" r="A3" t="s">
        <v>389</v>
      </c>
      <c s="7" r="B3" t="n">
        <v>11210</v>
      </c>
    </row>
    <row r="4" spans="1:3">
      <c s="6" r="A4" t="n">
        <v>2017</v>
      </c>
      <c s="6" r="B4" t="n">
        <v>18608</v>
      </c>
    </row>
    <row r="5" spans="1:3">
      <c s="6" r="A5" t="n">
        <v>2018</v>
      </c>
      <c s="6" r="B5" t="n">
        <v>12939</v>
      </c>
    </row>
    <row r="6" spans="1:3">
      <c s="6" r="A6" t="n">
        <v>2019</v>
      </c>
      <c s="6" r="B6" t="n">
        <v>10159</v>
      </c>
    </row>
    <row r="7" spans="1:3">
      <c s="6" r="A7" t="n">
        <v>2020</v>
      </c>
      <c s="6" r="B7" t="n">
        <v>8275</v>
      </c>
    </row>
    <row r="8" spans="1:3">
      <c s="11" r="A8" t="n">
        <v>2020</v>
      </c>
      <c s="6" r="B8" t="n">
        <v>25914</v>
      </c>
    </row>
    <row r="9" spans="1:3">
      <c s="4" r="A9" t="s">
        <v>390</v>
      </c>
      <c s="7" r="B9" t="n">
        <v>87105</v>
      </c>
      <c s="7" r="C9" t="n">
        <v>1019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30</v>
      </c>
    </row>
    <row r="3" spans="1:3">
      <c s="3" r="A3" t="s">
        <v>105</v>
      </c>
    </row>
    <row r="4" spans="1:3">
      <c s="4" r="A4" t="s">
        <v>49</v>
      </c>
      <c s="7" r="B4" t="n">
        <v>31286</v>
      </c>
      <c s="7" r="C4" t="n">
        <v>-7761</v>
      </c>
    </row>
    <row r="5" spans="1:3">
      <c s="3" r="A5" t="s">
        <v>106</v>
      </c>
    </row>
    <row r="6" spans="1:3">
      <c s="4" r="A6" t="s">
        <v>107</v>
      </c>
      <c s="6" r="B6" t="n">
        <v>35481</v>
      </c>
      <c s="6" r="C6" t="n">
        <v>38792</v>
      </c>
    </row>
    <row r="7" spans="1:3">
      <c s="4" r="A7" t="s">
        <v>108</v>
      </c>
      <c s="6" r="B7" t="n">
        <v>7878</v>
      </c>
      <c s="6" r="C7" t="n">
        <v>7997</v>
      </c>
    </row>
    <row r="8" spans="1:3">
      <c s="4" r="A8" t="s">
        <v>109</v>
      </c>
      <c s="6" r="B8" t="n">
        <v>534</v>
      </c>
      <c s="6" r="C8" t="n">
        <v>1579</v>
      </c>
    </row>
    <row r="9" spans="1:3">
      <c s="4" r="A9" t="s">
        <v>110</v>
      </c>
      <c s="6" r="B9" t="n">
        <v>9706</v>
      </c>
      <c s="6" r="C9" t="n">
        <v>1885</v>
      </c>
    </row>
    <row r="10" spans="1:3">
      <c s="4" r="A10" t="s">
        <v>111</v>
      </c>
      <c s="6" r="B10" t="n">
        <v>-131</v>
      </c>
      <c s="6" r="C10" t="n">
        <v>-110</v>
      </c>
    </row>
    <row r="11" spans="1:3">
      <c s="4" r="A11" t="s">
        <v>112</v>
      </c>
      <c s="6" r="B11" t="n">
        <v>-366</v>
      </c>
      <c s="6" r="C11" t="n">
        <v>919</v>
      </c>
    </row>
    <row r="12" spans="1:3">
      <c s="3" r="A12" t="s">
        <v>113</v>
      </c>
    </row>
    <row r="13" spans="1:3">
      <c s="4" r="A13" t="s">
        <v>114</v>
      </c>
      <c s="6" r="B13" t="n">
        <v>-35283</v>
      </c>
      <c s="6" r="C13" t="n">
        <v>-8641</v>
      </c>
    </row>
    <row r="14" spans="1:3">
      <c s="4" r="A14" t="s">
        <v>70</v>
      </c>
      <c s="6" r="B14" t="n">
        <v>2882</v>
      </c>
      <c s="6" r="C14" t="n">
        <v>-49928</v>
      </c>
    </row>
    <row r="15" spans="1:3">
      <c s="4" r="A15" t="s">
        <v>71</v>
      </c>
      <c s="6" r="B15" t="n">
        <v>-10549</v>
      </c>
      <c s="6" r="C15" t="n">
        <v>-6254</v>
      </c>
    </row>
    <row r="16" spans="1:3">
      <c s="4" r="A16" t="s">
        <v>75</v>
      </c>
      <c s="6" r="B16" t="n">
        <v>2667</v>
      </c>
      <c s="6" r="C16" t="n">
        <v>-3185</v>
      </c>
    </row>
    <row r="17" spans="1:3">
      <c s="4" r="A17" t="s">
        <v>115</v>
      </c>
      <c s="6" r="B17" t="n">
        <v>-735</v>
      </c>
      <c s="6" r="C17" t="n">
        <v>23965</v>
      </c>
    </row>
    <row r="18" spans="1:3">
      <c s="4" r="A18" t="s">
        <v>82</v>
      </c>
      <c s="6" r="B18" t="n">
        <v>14709</v>
      </c>
      <c s="6" r="C18" t="n">
        <v>-5846</v>
      </c>
    </row>
    <row r="19" spans="1:3">
      <c s="4" r="A19" t="s">
        <v>86</v>
      </c>
      <c s="6" r="B19" t="n">
        <v>5513</v>
      </c>
      <c s="6" r="C19" t="n">
        <v>10649</v>
      </c>
    </row>
    <row r="20" spans="1:3">
      <c s="4" r="A20" t="s">
        <v>116</v>
      </c>
      <c s="6" r="B20" t="n">
        <v>-9065</v>
      </c>
      <c s="6" r="C20" t="n">
        <v>23046</v>
      </c>
    </row>
    <row r="21" spans="1:3">
      <c s="4" r="A21" t="s">
        <v>117</v>
      </c>
      <c s="6" r="B21" t="n">
        <v>-3400</v>
      </c>
      <c s="6" r="C21" t="n">
        <v>-9540</v>
      </c>
    </row>
    <row r="22" spans="1:3">
      <c s="4" r="A22" t="s">
        <v>118</v>
      </c>
      <c s="6" r="B22" t="n">
        <v>51127</v>
      </c>
      <c s="6" r="C22" t="n">
        <v>17567</v>
      </c>
    </row>
    <row r="23" spans="1:3">
      <c s="3" r="A23" t="s">
        <v>119</v>
      </c>
    </row>
    <row r="24" spans="1:3">
      <c s="4" r="A24" t="s">
        <v>120</v>
      </c>
      <c s="6" r="B24" t="n">
        <v>-19884</v>
      </c>
      <c s="6" r="C24" t="n">
        <v>-20992</v>
      </c>
    </row>
    <row r="25" spans="1:3">
      <c s="4" r="A25" t="s">
        <v>121</v>
      </c>
      <c s="6" r="B25" t="n">
        <v>-951</v>
      </c>
      <c s="6" r="C25" t="n">
        <v>0</v>
      </c>
    </row>
    <row r="26" spans="1:3">
      <c s="4" r="A26" t="s">
        <v>122</v>
      </c>
      <c s="6" r="B26" t="n">
        <v>-974</v>
      </c>
      <c s="6" r="C26" t="n">
        <v>693</v>
      </c>
    </row>
    <row r="27" spans="1:3">
      <c s="4" r="A27" t="s">
        <v>123</v>
      </c>
      <c s="6" r="B27" t="n">
        <v>-21809</v>
      </c>
      <c s="6" r="C27" t="n">
        <v>-20299</v>
      </c>
    </row>
    <row r="28" spans="1:3">
      <c s="3" r="A28" t="s">
        <v>124</v>
      </c>
    </row>
    <row r="29" spans="1:3">
      <c s="4" r="A29" t="s">
        <v>125</v>
      </c>
      <c s="6" r="B29" t="n">
        <v>0</v>
      </c>
      <c s="6" r="C29" t="n">
        <v>74183</v>
      </c>
    </row>
    <row r="30" spans="1:3">
      <c s="4" r="A30" t="s">
        <v>126</v>
      </c>
      <c s="6" r="B30" t="n">
        <v>-26218</v>
      </c>
      <c s="6" r="C30" t="n">
        <v>-22373</v>
      </c>
    </row>
    <row r="31" spans="1:3">
      <c s="4" r="A31" t="s">
        <v>127</v>
      </c>
      <c s="6" r="B31" t="n">
        <v>1956</v>
      </c>
      <c s="6" r="C31" t="n">
        <v>1864</v>
      </c>
    </row>
    <row r="32" spans="1:3">
      <c s="4" r="A32" t="s">
        <v>128</v>
      </c>
      <c s="6" r="B32" t="n">
        <v>0</v>
      </c>
      <c s="6" r="C32" t="n">
        <v>-23185</v>
      </c>
    </row>
    <row r="33" spans="1:3">
      <c s="4" r="A33" t="s">
        <v>129</v>
      </c>
      <c s="6" r="B33" t="n">
        <v>-4679</v>
      </c>
      <c s="6" r="C33" t="n">
        <v>-3942</v>
      </c>
    </row>
    <row r="34" spans="1:3">
      <c s="4" r="A34" t="s">
        <v>130</v>
      </c>
      <c s="6" r="B34" t="n">
        <v>-28941</v>
      </c>
      <c s="6" r="C34" t="n">
        <v>26547</v>
      </c>
    </row>
    <row r="35" spans="1:3">
      <c s="4" r="A35" t="s">
        <v>131</v>
      </c>
      <c s="6" r="B35" t="n">
        <v>619</v>
      </c>
      <c s="6" r="C35" t="n">
        <v>-7372</v>
      </c>
    </row>
    <row r="36" spans="1:3">
      <c s="4" r="A36" t="s">
        <v>132</v>
      </c>
      <c s="6" r="B36" t="n">
        <v>996</v>
      </c>
      <c s="6" r="C36" t="n">
        <v>16443</v>
      </c>
    </row>
    <row r="37" spans="1:3">
      <c s="4" r="A37" t="s">
        <v>133</v>
      </c>
      <c s="6" r="B37" t="n">
        <v>131018</v>
      </c>
      <c s="6" r="C37" t="n">
        <v>112371</v>
      </c>
    </row>
    <row r="38" spans="1:3">
      <c s="4" r="A38" t="s">
        <v>134</v>
      </c>
      <c s="6" r="B38" t="n">
        <v>132014</v>
      </c>
      <c s="6" r="C38" t="n">
        <v>128814</v>
      </c>
    </row>
    <row r="39" spans="1:3">
      <c s="3" r="A39" t="s">
        <v>135</v>
      </c>
    </row>
    <row r="40" spans="1:3">
      <c s="4" r="A40" t="s">
        <v>136</v>
      </c>
      <c s="6" r="B40" t="n">
        <v>10545</v>
      </c>
      <c s="6" r="C40" t="n">
        <v>21233</v>
      </c>
    </row>
    <row r="41" spans="1:3">
      <c s="4" r="A41" t="s">
        <v>137</v>
      </c>
      <c s="7" r="B41" t="n">
        <v>5064</v>
      </c>
      <c s="7" r="C41" t="n">
        <v>4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392</v>
      </c>
    </row>
    <row r="3" spans="1:2">
      <c s="3" r="A3" t="s">
        <v>393</v>
      </c>
    </row>
    <row r="4" spans="1:2">
      <c s="4" r="A4" t="s">
        <v>394</v>
      </c>
      <c s="7" r="B4" t="n">
        <v>1096660</v>
      </c>
    </row>
    <row r="5" spans="1:2">
      <c s="4" r="A5" t="s">
        <v>395</v>
      </c>
      <c s="6" r="B5" t="n">
        <v>-628538</v>
      </c>
    </row>
    <row r="6" spans="1:2">
      <c s="4" r="A6" t="s">
        <v>396</v>
      </c>
      <c s="6" r="B6" t="n">
        <v>468122</v>
      </c>
    </row>
    <row r="7" spans="1:2">
      <c s="4" r="A7" t="s">
        <v>385</v>
      </c>
      <c s="6" r="B7" t="n">
        <v>3624</v>
      </c>
    </row>
    <row r="8" spans="1:2">
      <c s="4" r="A8" t="s">
        <v>397</v>
      </c>
      <c s="6" r="B8" t="n">
        <v>1106406</v>
      </c>
    </row>
    <row r="9" spans="1:2">
      <c s="4" r="A9" t="s">
        <v>398</v>
      </c>
      <c s="6" r="B9" t="n">
        <v>-634660</v>
      </c>
    </row>
    <row r="10" spans="1:2">
      <c s="4" r="A10" t="s">
        <v>399</v>
      </c>
      <c s="6" r="B10" t="n">
        <v>471746</v>
      </c>
    </row>
    <row r="11" spans="1:2">
      <c s="4" r="A11" t="s">
        <v>400</v>
      </c>
    </row>
    <row r="12" spans="1:2">
      <c s="3" r="A12" t="s">
        <v>393</v>
      </c>
    </row>
    <row r="13" spans="1:2">
      <c s="4" r="A13" t="s">
        <v>394</v>
      </c>
      <c s="6" r="B13" t="n">
        <v>414910</v>
      </c>
    </row>
    <row r="14" spans="1:2">
      <c s="4" r="A14" t="s">
        <v>395</v>
      </c>
      <c s="6" r="B14" t="n">
        <v>-362177</v>
      </c>
    </row>
    <row r="15" spans="1:2">
      <c s="4" r="A15" t="s">
        <v>396</v>
      </c>
      <c s="6" r="B15" t="n">
        <v>52733</v>
      </c>
    </row>
    <row r="16" spans="1:2">
      <c s="4" r="A16" t="s">
        <v>385</v>
      </c>
      <c s="6" r="B16" t="n">
        <v>49</v>
      </c>
    </row>
    <row r="17" spans="1:2">
      <c s="4" r="A17" t="s">
        <v>397</v>
      </c>
      <c s="6" r="B17" t="n">
        <v>418137</v>
      </c>
    </row>
    <row r="18" spans="1:2">
      <c s="4" r="A18" t="s">
        <v>398</v>
      </c>
      <c s="6" r="B18" t="n">
        <v>-365355</v>
      </c>
    </row>
    <row r="19" spans="1:2">
      <c s="4" r="A19" t="s">
        <v>399</v>
      </c>
      <c s="6" r="B19" t="n">
        <v>52782</v>
      </c>
    </row>
    <row r="20" spans="1:2">
      <c s="4" r="A20" t="s">
        <v>401</v>
      </c>
    </row>
    <row r="21" spans="1:2">
      <c s="3" r="A21" t="s">
        <v>393</v>
      </c>
    </row>
    <row r="22" spans="1:2">
      <c s="4" r="A22" t="s">
        <v>394</v>
      </c>
      <c s="6" r="B22" t="n">
        <v>331436</v>
      </c>
    </row>
    <row r="23" spans="1:2">
      <c s="4" r="A23" t="s">
        <v>395</v>
      </c>
      <c s="6" r="B23" t="n">
        <v>0</v>
      </c>
    </row>
    <row r="24" spans="1:2">
      <c s="4" r="A24" t="s">
        <v>396</v>
      </c>
      <c s="6" r="B24" t="n">
        <v>331436</v>
      </c>
    </row>
    <row r="25" spans="1:2">
      <c s="4" r="A25" t="s">
        <v>385</v>
      </c>
      <c s="6" r="B25" t="n">
        <v>2869</v>
      </c>
    </row>
    <row r="26" spans="1:2">
      <c s="4" r="A26" t="s">
        <v>397</v>
      </c>
      <c s="6" r="B26" t="n">
        <v>334305</v>
      </c>
    </row>
    <row r="27" spans="1:2">
      <c s="4" r="A27" t="s">
        <v>398</v>
      </c>
      <c s="6" r="B27" t="n">
        <v>0</v>
      </c>
    </row>
    <row r="28" spans="1:2">
      <c s="4" r="A28" t="s">
        <v>399</v>
      </c>
      <c s="6" r="B28" t="n">
        <v>334305</v>
      </c>
    </row>
    <row r="29" spans="1:2">
      <c s="4" r="A29" t="s">
        <v>402</v>
      </c>
    </row>
    <row r="30" spans="1:2">
      <c s="3" r="A30" t="s">
        <v>393</v>
      </c>
    </row>
    <row r="31" spans="1:2">
      <c s="4" r="A31" t="s">
        <v>394</v>
      </c>
      <c s="6" r="B31" t="n">
        <v>350314</v>
      </c>
    </row>
    <row r="32" spans="1:2">
      <c s="4" r="A32" t="s">
        <v>395</v>
      </c>
      <c s="6" r="B32" t="n">
        <v>-266361</v>
      </c>
    </row>
    <row r="33" spans="1:2">
      <c s="4" r="A33" t="s">
        <v>396</v>
      </c>
      <c s="6" r="B33" t="n">
        <v>83953</v>
      </c>
    </row>
    <row r="34" spans="1:2">
      <c s="4" r="A34" t="s">
        <v>385</v>
      </c>
      <c s="6" r="B34" t="n">
        <v>706</v>
      </c>
    </row>
    <row r="35" spans="1:2">
      <c s="4" r="A35" t="s">
        <v>397</v>
      </c>
      <c s="6" r="B35" t="n">
        <v>353964</v>
      </c>
    </row>
    <row r="36" spans="1:2">
      <c s="4" r="A36" t="s">
        <v>398</v>
      </c>
      <c s="6" r="B36" t="n">
        <v>-269305</v>
      </c>
    </row>
    <row r="37" spans="1:2">
      <c s="4" r="A37" t="s">
        <v>399</v>
      </c>
      <c s="7" r="B37" t="n">
        <v>846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03</v>
      </c>
      <c s="2" r="B1" t="s">
        <v>2</v>
      </c>
      <c s="2" r="C1" t="s">
        <v>66</v>
      </c>
    </row>
    <row r="2" spans="1:3">
      <c s="3" r="A2" t="s">
        <v>404</v>
      </c>
    </row>
    <row r="3" spans="1:3">
      <c s="4" r="A3" t="s">
        <v>84</v>
      </c>
      <c s="7" r="B3" t="n">
        <v>11250</v>
      </c>
      <c s="7" r="C3" t="n">
        <v>11250</v>
      </c>
    </row>
    <row r="4" spans="1:3">
      <c s="4" r="A4" t="s">
        <v>88</v>
      </c>
      <c s="6" r="B4" t="n">
        <v>333535</v>
      </c>
      <c s="6" r="C4" t="n">
        <v>358915</v>
      </c>
    </row>
    <row r="5" spans="1:3">
      <c s="4" r="A5" t="s">
        <v>405</v>
      </c>
    </row>
    <row r="6" spans="1:3">
      <c s="3" r="A6" t="s">
        <v>404</v>
      </c>
    </row>
    <row r="7" spans="1:3">
      <c s="4" r="A7" t="s">
        <v>406</v>
      </c>
      <c s="6" r="B7" t="n">
        <v>345689</v>
      </c>
      <c s="6" r="C7" t="n">
        <v>371212</v>
      </c>
    </row>
    <row r="8" spans="1:3">
      <c s="4" r="A8" t="s">
        <v>84</v>
      </c>
      <c s="6" r="B8" t="n">
        <v>11250</v>
      </c>
      <c s="6" r="C8" t="n">
        <v>11250</v>
      </c>
    </row>
    <row r="9" spans="1:3">
      <c s="4" r="A9" t="s">
        <v>88</v>
      </c>
      <c s="6" r="B9" t="n">
        <v>333535</v>
      </c>
      <c s="6" r="C9" t="n">
        <v>358915</v>
      </c>
    </row>
    <row r="10" spans="1:3">
      <c s="4" r="A10" t="s">
        <v>407</v>
      </c>
    </row>
    <row r="11" spans="1:3">
      <c s="3" r="A11" t="s">
        <v>404</v>
      </c>
    </row>
    <row r="12" spans="1:3">
      <c s="4" r="A12" t="s">
        <v>408</v>
      </c>
      <c s="6" r="B12" t="n">
        <v>213750</v>
      </c>
      <c s="6" r="C12" t="n">
        <v>219375</v>
      </c>
    </row>
    <row r="13" spans="1:3">
      <c s="4" r="A13" t="s">
        <v>409</v>
      </c>
      <c s="6" r="B13" t="n">
        <v>904</v>
      </c>
      <c s="6" r="C13" t="n">
        <v>1047</v>
      </c>
    </row>
    <row r="14" spans="1:3">
      <c s="4" r="A14" t="s">
        <v>410</v>
      </c>
    </row>
    <row r="15" spans="1:3">
      <c s="3" r="A15" t="s">
        <v>404</v>
      </c>
    </row>
    <row r="16" spans="1:3">
      <c s="4" r="A16" t="s">
        <v>411</v>
      </c>
      <c s="6" r="B16" t="n">
        <v>131939</v>
      </c>
      <c s="6" r="C16" t="n">
        <v>151837</v>
      </c>
    </row>
    <row r="17" spans="1:3">
      <c s="4" r="A17" t="s">
        <v>409</v>
      </c>
      <c s="7" r="B17" t="n">
        <v>2775</v>
      </c>
      <c s="7" r="C17" t="n">
        <v>31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12</v>
      </c>
      <c s="2" r="B1" t="s">
        <v>1</v>
      </c>
    </row>
    <row r="2" spans="1:3">
      <c s="2" r="B2" t="s">
        <v>2</v>
      </c>
      <c s="2" r="C2" t="s">
        <v>30</v>
      </c>
    </row>
    <row r="3" spans="1:3">
      <c s="3" r="A3" t="s">
        <v>404</v>
      </c>
    </row>
    <row r="4" spans="1:3">
      <c s="4" r="A4" t="s">
        <v>413</v>
      </c>
      <c s="7" r="B4" t="n">
        <v>26218</v>
      </c>
      <c s="7" r="C4" t="n">
        <v>22373</v>
      </c>
    </row>
    <row r="5" spans="1:3">
      <c s="4" r="A5" t="s">
        <v>405</v>
      </c>
    </row>
    <row r="6" spans="1:3">
      <c s="3" r="A6" t="s">
        <v>404</v>
      </c>
    </row>
    <row r="7" spans="1:3">
      <c s="4" r="A7" t="s">
        <v>413</v>
      </c>
      <c s="6" r="B7" t="n">
        <v>26218</v>
      </c>
      <c s="6" r="C7" t="n">
        <v>22373</v>
      </c>
    </row>
    <row r="8" spans="1:3">
      <c s="4" r="A8" t="s">
        <v>414</v>
      </c>
    </row>
    <row r="9" spans="1:3">
      <c s="3" r="A9" t="s">
        <v>404</v>
      </c>
    </row>
    <row r="10" spans="1:3">
      <c s="4" r="A10" t="s">
        <v>413</v>
      </c>
      <c s="6" r="B10" t="n">
        <v>5625</v>
      </c>
      <c s="6" r="C10" t="n">
        <v>7500</v>
      </c>
    </row>
    <row r="11" spans="1:3">
      <c s="4" r="A11" t="s">
        <v>410</v>
      </c>
    </row>
    <row r="12" spans="1:3">
      <c s="3" r="A12" t="s">
        <v>404</v>
      </c>
    </row>
    <row r="13" spans="1:3">
      <c s="4" r="A13" t="s">
        <v>413</v>
      </c>
      <c s="7" r="B13" t="n">
        <v>20593</v>
      </c>
      <c s="7" r="C13" t="n">
        <v>148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66</v>
      </c>
    </row>
    <row r="2" spans="1:3">
      <c s="4" r="A2" t="s">
        <v>407</v>
      </c>
    </row>
    <row r="3" spans="1:3">
      <c s="3" r="A3" t="s">
        <v>404</v>
      </c>
    </row>
    <row r="4" spans="1:3">
      <c s="4" r="A4" t="s">
        <v>416</v>
      </c>
      <c s="7" r="B4" t="n">
        <v>904</v>
      </c>
      <c s="7" r="C4" t="n">
        <v>1047</v>
      </c>
    </row>
    <row r="5" spans="1:3">
      <c s="4" r="A5" t="s">
        <v>410</v>
      </c>
    </row>
    <row r="6" spans="1:3">
      <c s="3" r="A6" t="s">
        <v>404</v>
      </c>
    </row>
    <row r="7" spans="1:3">
      <c s="4" r="A7" t="s">
        <v>416</v>
      </c>
      <c s="7" r="B7" t="n">
        <v>2775</v>
      </c>
      <c s="7" r="C7" t="n">
        <v>31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69"/>
    <col customWidth="1" max="3" min="3" width="80"/>
    <col customWidth="1" max="4" min="4" width="16"/>
    <col customWidth="1" max="5" min="5" width="14"/>
    <col customWidth="1" max="6" min="6" width="14"/>
  </cols>
  <sheetData>
    <row r="1" spans="1:6">
      <c s="1" r="A1" t="s">
        <v>417</v>
      </c>
      <c s="2" r="C1" t="s">
        <v>1</v>
      </c>
      <c s="2" r="D1" t="s">
        <v>418</v>
      </c>
    </row>
    <row r="2" spans="1:6">
      <c s="2" r="C2" t="s">
        <v>2</v>
      </c>
      <c s="2" r="D2" t="s">
        <v>66</v>
      </c>
      <c s="2" r="E2" t="s">
        <v>337</v>
      </c>
      <c s="2" r="F2" t="s">
        <v>419</v>
      </c>
    </row>
    <row r="3" spans="1:6">
      <c s="3" r="A3" t="s">
        <v>404</v>
      </c>
    </row>
    <row r="4" spans="1:6">
      <c s="4" r="A4" t="s">
        <v>420</v>
      </c>
      <c s="7" r="D4" t="n">
        <v>800</v>
      </c>
    </row>
    <row r="5" spans="1:6">
      <c s="4" r="A5" t="s">
        <v>421</v>
      </c>
      <c s="7" r="F5" t="n">
        <v>725000</v>
      </c>
    </row>
    <row r="6" spans="1:6">
      <c s="4" r="A6" t="s">
        <v>422</v>
      </c>
      <c s="6" r="F6" t="n">
        <v>500000</v>
      </c>
    </row>
    <row r="7" spans="1:6">
      <c s="4" r="A7" t="s">
        <v>411</v>
      </c>
    </row>
    <row r="8" spans="1:6">
      <c s="3" r="A8" t="s">
        <v>404</v>
      </c>
    </row>
    <row r="9" spans="1:6">
      <c s="4" r="A9" t="s">
        <v>422</v>
      </c>
      <c s="7" r="C9" t="n">
        <v>50000</v>
      </c>
    </row>
    <row r="10" spans="1:6">
      <c s="4" r="A10" t="s">
        <v>423</v>
      </c>
      <c s="6" r="C10" t="n">
        <v>45500</v>
      </c>
    </row>
    <row r="11" spans="1:6">
      <c s="4" r="A11" t="s">
        <v>424</v>
      </c>
    </row>
    <row r="12" spans="1:6">
      <c s="3" r="A12" t="s">
        <v>404</v>
      </c>
    </row>
    <row r="13" spans="1:6">
      <c s="4" r="A13" t="s">
        <v>421</v>
      </c>
      <c s="7" r="F13" t="n">
        <v>225000</v>
      </c>
    </row>
    <row r="14" spans="1:6">
      <c s="4" r="A14" t="s">
        <v>425</v>
      </c>
    </row>
    <row r="15" spans="1:6">
      <c s="3" r="A15" t="s">
        <v>404</v>
      </c>
    </row>
    <row r="16" spans="1:6">
      <c s="4" r="A16" t="s">
        <v>422</v>
      </c>
      <c s="6" r="C16" t="n">
        <v>250000</v>
      </c>
      <c s="7" r="E16" t="n">
        <v>300000</v>
      </c>
    </row>
    <row r="17" spans="1:6">
      <c s="4" r="A17" t="s">
        <v>426</v>
      </c>
      <c s="7" r="C17" t="n">
        <v>204500</v>
      </c>
    </row>
    <row r="18" spans="1:6">
      <c s="4" r="A18" t="s">
        <v>405</v>
      </c>
    </row>
    <row r="19" spans="1:6">
      <c s="3" r="A19" t="s">
        <v>404</v>
      </c>
    </row>
    <row r="20" spans="1:6">
      <c s="4" r="A20" t="s">
        <v>427</v>
      </c>
      <c s="4" r="C20" t="s">
        <v>428</v>
      </c>
    </row>
    <row r="21" spans="1:6">
      <c s="4" r="A21" t="s">
        <v>410</v>
      </c>
    </row>
    <row r="22" spans="1:6">
      <c s="3" r="A22" t="s">
        <v>404</v>
      </c>
    </row>
    <row r="23" spans="1:6">
      <c s="4" r="A23" t="s">
        <v>429</v>
      </c>
      <c s="7" r="C23" t="n">
        <v>131939</v>
      </c>
      <c s="6" r="D23" t="n">
        <v>151837</v>
      </c>
    </row>
    <row r="24" spans="1:6">
      <c s="4" r="A24" t="s">
        <v>426</v>
      </c>
      <c s="4" r="B24" t="s">
        <v>430</v>
      </c>
      <c s="7" r="C24" t="n">
        <v>322589</v>
      </c>
      <c s="6" r="D24" t="n">
        <v>301589</v>
      </c>
    </row>
    <row r="25" spans="1:6">
      <c s="4" r="A25" t="s">
        <v>431</v>
      </c>
    </row>
    <row r="26" spans="1:6">
      <c s="3" r="A26" t="s">
        <v>404</v>
      </c>
    </row>
    <row r="27" spans="1:6">
      <c s="4" r="A27" t="s">
        <v>432</v>
      </c>
      <c s="4" r="C27" t="s">
        <v>433</v>
      </c>
    </row>
    <row r="28" spans="1:6">
      <c s="4" r="A28" t="s">
        <v>434</v>
      </c>
    </row>
    <row r="29" spans="1:6">
      <c s="3" r="A29" t="s">
        <v>404</v>
      </c>
    </row>
    <row r="30" spans="1:6">
      <c s="4" r="A30" t="s">
        <v>432</v>
      </c>
      <c s="4" r="C30" t="s">
        <v>435</v>
      </c>
    </row>
    <row r="31" spans="1:6">
      <c s="4" r="A31" t="s">
        <v>436</v>
      </c>
    </row>
    <row r="32" spans="1:6">
      <c s="3" r="A32" t="s">
        <v>404</v>
      </c>
    </row>
    <row r="33" spans="1:6">
      <c s="4" r="A33" t="s">
        <v>437</v>
      </c>
      <c s="4" r="C33" t="s">
        <v>438</v>
      </c>
    </row>
    <row r="34" spans="1:6">
      <c s="4" r="A34" t="s">
        <v>439</v>
      </c>
      <c s="4" r="C34" t="s">
        <v>440</v>
      </c>
    </row>
    <row r="35" spans="1:6">
      <c s="4" r="A35" t="s">
        <v>441</v>
      </c>
    </row>
    <row r="36" spans="1:6">
      <c s="3" r="A36" t="s">
        <v>404</v>
      </c>
    </row>
    <row r="37" spans="1:6">
      <c s="4" r="A37" t="s">
        <v>437</v>
      </c>
      <c s="4" r="C37" t="s">
        <v>442</v>
      </c>
    </row>
    <row r="38" spans="1:6">
      <c s="4" r="A38" t="s">
        <v>443</v>
      </c>
      <c s="4" r="C38" t="s">
        <v>444</v>
      </c>
    </row>
    <row r="39" spans="1:6">
      <c s="4" r="A39" t="s">
        <v>439</v>
      </c>
      <c s="4" r="C39" t="s">
        <v>444</v>
      </c>
    </row>
    <row r="40" spans="1:6">
      <c s="4" r="A40" t="s">
        <v>445</v>
      </c>
    </row>
    <row r="41" spans="1:6">
      <c s="3" r="A41" t="s">
        <v>404</v>
      </c>
    </row>
    <row r="42" spans="1:6">
      <c s="4" r="A42" t="s">
        <v>437</v>
      </c>
      <c s="4" r="C42" t="s">
        <v>446</v>
      </c>
    </row>
    <row r="43" spans="1:6">
      <c s="4" r="A43" t="s">
        <v>447</v>
      </c>
    </row>
    <row r="44" spans="1:6">
      <c s="3" r="A44" t="s">
        <v>404</v>
      </c>
    </row>
    <row r="45" spans="1:6">
      <c s="4" r="A45" t="s">
        <v>437</v>
      </c>
      <c s="4" r="C45" t="s">
        <v>448</v>
      </c>
    </row>
    <row r="46" spans="1:6">
      <c s="4" r="A46" t="s">
        <v>449</v>
      </c>
    </row>
    <row r="47" spans="1:6">
      <c s="3" r="A47" t="s">
        <v>404</v>
      </c>
    </row>
    <row r="48" spans="1:6">
      <c s="4" r="A48" t="s">
        <v>437</v>
      </c>
      <c s="4" r="C48" t="s">
        <v>450</v>
      </c>
    </row>
    <row r="49" spans="1:6">
      <c s="4" r="A49" t="s">
        <v>443</v>
      </c>
      <c s="4" r="C49" t="s">
        <v>451</v>
      </c>
    </row>
    <row r="50" spans="1:6">
      <c s="4" r="A50" t="s">
        <v>452</v>
      </c>
    </row>
    <row r="51" spans="1:6">
      <c s="3" r="A51" t="s">
        <v>404</v>
      </c>
    </row>
    <row r="52" spans="1:6">
      <c s="4" r="A52" t="s">
        <v>437</v>
      </c>
      <c s="4" r="C52" t="s">
        <v>453</v>
      </c>
    </row>
    <row r="53" spans="1:6">
      <c s="4" r="A53" t="s">
        <v>454</v>
      </c>
    </row>
    <row r="54" spans="1:6">
      <c s="3" r="A54" t="s">
        <v>404</v>
      </c>
    </row>
    <row r="55" spans="1:6">
      <c s="4" r="A55" t="s">
        <v>455</v>
      </c>
      <c s="6" r="D55" t="n">
        <v>3900</v>
      </c>
    </row>
    <row r="56" spans="1:6">
      <c s="4" r="A56" t="s">
        <v>456</v>
      </c>
    </row>
    <row r="57" spans="1:6">
      <c s="3" r="A57" t="s">
        <v>404</v>
      </c>
    </row>
    <row r="58" spans="1:6">
      <c s="4" r="A58" t="s">
        <v>457</v>
      </c>
      <c s="7" r="C58" t="n">
        <v>2800</v>
      </c>
    </row>
    <row r="59" spans="1:6">
      <c s="4" r="A59" t="s">
        <v>458</v>
      </c>
    </row>
    <row r="60" spans="1:6">
      <c s="3" r="A60" t="s">
        <v>404</v>
      </c>
    </row>
    <row r="61" spans="1:6">
      <c s="4" r="A61" t="s">
        <v>457</v>
      </c>
      <c s="6" r="C61" t="n">
        <v>4200</v>
      </c>
    </row>
    <row r="62" spans="1:6">
      <c s="4" r="A62" t="s">
        <v>459</v>
      </c>
    </row>
    <row r="63" spans="1:6">
      <c s="3" r="A63" t="s">
        <v>404</v>
      </c>
    </row>
    <row r="64" spans="1:6">
      <c s="4" r="A64" t="s">
        <v>457</v>
      </c>
      <c s="6" r="C64" t="n">
        <v>5600</v>
      </c>
    </row>
    <row r="65" spans="1:6">
      <c s="4" r="A65" t="s">
        <v>460</v>
      </c>
    </row>
    <row r="66" spans="1:6">
      <c s="3" r="A66" t="s">
        <v>404</v>
      </c>
    </row>
    <row r="67" spans="1:6">
      <c s="4" r="A67" t="s">
        <v>429</v>
      </c>
      <c s="7" r="C67" t="n">
        <v>131939</v>
      </c>
      <c s="7" r="D67" t="n">
        <v>151837</v>
      </c>
    </row>
    <row r="68" spans="1:6">
      <c s="4" r="A68" t="s">
        <v>447</v>
      </c>
    </row>
    <row r="69" spans="1:6">
      <c s="3" r="A69" t="s">
        <v>404</v>
      </c>
    </row>
    <row r="70" spans="1:6">
      <c s="4" r="A70" t="s">
        <v>443</v>
      </c>
      <c s="4" r="C70" t="s">
        <v>461</v>
      </c>
    </row>
    <row r="71" spans="1:6">
      <c s="4" r="A71" t="s">
        <v>436</v>
      </c>
    </row>
    <row r="72" spans="1:6">
      <c s="3" r="A72" t="s">
        <v>404</v>
      </c>
    </row>
    <row r="73" spans="1:6">
      <c s="4" r="A73" t="s">
        <v>443</v>
      </c>
      <c s="4" r="C73" t="s">
        <v>444</v>
      </c>
    </row>
    <row r="74" spans="1:6">
      <c r="A74" t="n"/>
    </row>
    <row r="75" spans="1:6">
      <c s="4" r="A75" t="s">
        <v>430</v>
      </c>
      <c s="4" r="B75" t="s">
        <v>462</v>
      </c>
    </row>
  </sheetData>
  <mergeCells count="3">
    <mergeCell ref="A1:B2"/>
    <mergeCell ref="A74:E74"/>
    <mergeCell ref="B75:E7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66</v>
      </c>
    </row>
    <row r="2" spans="1:3">
      <c s="3" r="A2" t="s">
        <v>464</v>
      </c>
    </row>
    <row r="3" spans="1:3">
      <c s="4" r="A3" t="s">
        <v>465</v>
      </c>
      <c s="7" r="B3" t="n">
        <v>546</v>
      </c>
      <c s="7" r="C3" t="n">
        <v>3082</v>
      </c>
    </row>
    <row r="4" spans="1:3">
      <c s="3" r="A4" t="s">
        <v>466</v>
      </c>
    </row>
    <row r="5" spans="1:3">
      <c s="4" r="A5" t="s">
        <v>467</v>
      </c>
      <c s="6" r="B5" t="n">
        <v>4410</v>
      </c>
      <c s="6" r="C5" t="n">
        <v>967</v>
      </c>
    </row>
    <row r="6" spans="1:3">
      <c s="4" r="A6" t="s">
        <v>468</v>
      </c>
    </row>
    <row r="7" spans="1:3">
      <c s="3" r="A7" t="s">
        <v>466</v>
      </c>
    </row>
    <row r="8" spans="1:3">
      <c s="4" r="A8" t="s">
        <v>469</v>
      </c>
      <c s="6" r="B8" t="n">
        <v>1729</v>
      </c>
      <c s="6" r="C8" t="n">
        <v>868</v>
      </c>
    </row>
    <row r="9" spans="1:3">
      <c s="4" r="A9" t="s">
        <v>470</v>
      </c>
    </row>
    <row r="10" spans="1:3">
      <c s="3" r="A10" t="s">
        <v>466</v>
      </c>
    </row>
    <row r="11" spans="1:3">
      <c s="4" r="A11" t="s">
        <v>469</v>
      </c>
      <c s="6" r="B11" t="n">
        <v>2492</v>
      </c>
      <c s="6" r="C11" t="n">
        <v>0</v>
      </c>
    </row>
    <row r="12" spans="1:3">
      <c s="4" r="A12" t="s">
        <v>471</v>
      </c>
    </row>
    <row r="13" spans="1:3">
      <c s="3" r="A13" t="s">
        <v>464</v>
      </c>
    </row>
    <row r="14" spans="1:3">
      <c s="4" r="A14" t="s">
        <v>472</v>
      </c>
      <c s="6" r="B14" t="n">
        <v>213</v>
      </c>
      <c s="6" r="C14" t="n">
        <v>27</v>
      </c>
    </row>
    <row r="15" spans="1:3">
      <c s="4" r="A15" t="s">
        <v>473</v>
      </c>
    </row>
    <row r="16" spans="1:3">
      <c s="3" r="A16" t="s">
        <v>466</v>
      </c>
    </row>
    <row r="17" spans="1:3">
      <c s="4" r="A17" t="s">
        <v>474</v>
      </c>
      <c s="6" r="B17" t="n">
        <v>189</v>
      </c>
      <c s="6" r="C17" t="n">
        <v>99</v>
      </c>
    </row>
    <row r="18" spans="1:3">
      <c s="4" r="A18" t="s">
        <v>475</v>
      </c>
    </row>
    <row r="19" spans="1:3">
      <c s="3" r="A19" t="s">
        <v>464</v>
      </c>
    </row>
    <row r="20" spans="1:3">
      <c s="4" r="A20" t="s">
        <v>476</v>
      </c>
      <c s="6" r="B20" t="n">
        <v>0</v>
      </c>
      <c s="6" r="C20" t="n">
        <v>1632</v>
      </c>
    </row>
    <row r="21" spans="1:3">
      <c s="4" r="A21" t="s">
        <v>477</v>
      </c>
    </row>
    <row r="22" spans="1:3">
      <c s="3" r="A22" t="s">
        <v>464</v>
      </c>
    </row>
    <row r="23" spans="1:3">
      <c s="4" r="A23" t="s">
        <v>476</v>
      </c>
      <c s="7" r="B23" t="n">
        <v>333</v>
      </c>
      <c s="7" r="C23" t="n">
        <v>14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8</v>
      </c>
      <c s="2" r="B1" t="s">
        <v>29</v>
      </c>
      <c s="2" r="D1" t="s">
        <v>1</v>
      </c>
    </row>
    <row r="2" spans="1:5">
      <c s="2" r="B2" t="s">
        <v>2</v>
      </c>
      <c s="2" r="C2" t="s">
        <v>30</v>
      </c>
      <c s="2" r="D2" t="s">
        <v>2</v>
      </c>
      <c s="2" r="E2" t="s">
        <v>30</v>
      </c>
    </row>
    <row r="3" spans="1:5">
      <c s="4" r="A3" t="s">
        <v>479</v>
      </c>
      <c s="7" r="D3" t="n">
        <v>-200607</v>
      </c>
    </row>
    <row r="4" spans="1:5">
      <c s="4" r="A4" t="s">
        <v>480</v>
      </c>
      <c s="7" r="B4" t="n">
        <v>-1298</v>
      </c>
      <c s="7" r="C4" t="n">
        <v>-130</v>
      </c>
      <c s="6" r="D4" t="n">
        <v>-4080</v>
      </c>
      <c s="7" r="E4" t="n">
        <v>-499</v>
      </c>
    </row>
    <row r="5" spans="1:5">
      <c s="4" r="A5" t="s">
        <v>481</v>
      </c>
      <c s="6" r="B5" t="n">
        <v>172</v>
      </c>
      <c s="6" r="C5" t="n">
        <v>253</v>
      </c>
      <c s="6" r="D5" t="n">
        <v>348</v>
      </c>
      <c s="6" r="E5" t="n">
        <v>508</v>
      </c>
    </row>
    <row r="6" spans="1:5">
      <c s="4" r="A6" t="s">
        <v>482</v>
      </c>
      <c s="6" r="B6" t="n">
        <v>-203222</v>
      </c>
      <c s="6" r="D6" t="n">
        <v>-203222</v>
      </c>
    </row>
    <row r="7" spans="1:5">
      <c s="4" r="A7" t="s">
        <v>483</v>
      </c>
    </row>
    <row r="8" spans="1:5">
      <c s="4" r="A8" t="s">
        <v>479</v>
      </c>
      <c s="6" r="D8" t="n">
        <v>-14062</v>
      </c>
      <c s="6" r="E8" t="n">
        <v>-15148</v>
      </c>
    </row>
    <row r="9" spans="1:5">
      <c s="4" r="A9" t="s">
        <v>482</v>
      </c>
      <c s="7" r="B9" t="n">
        <v>-17794</v>
      </c>
      <c s="7" r="C9" t="n">
        <v>-15139</v>
      </c>
      <c s="7" r="D9" t="n">
        <v>-17794</v>
      </c>
      <c s="7" r="E9" t="n">
        <v>-151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66</v>
      </c>
    </row>
    <row r="2" spans="1:3">
      <c s="3" r="A2" t="s">
        <v>485</v>
      </c>
    </row>
    <row r="3" spans="1:3">
      <c s="4" r="A3" t="s">
        <v>465</v>
      </c>
      <c s="7" r="B3" t="n">
        <v>546</v>
      </c>
      <c s="7" r="C3" t="n">
        <v>3082</v>
      </c>
    </row>
    <row r="4" spans="1:3">
      <c s="4" r="A4" t="s">
        <v>486</v>
      </c>
      <c s="6" r="B4" t="n">
        <v>-230</v>
      </c>
      <c s="6" r="C4" t="n">
        <v>-565</v>
      </c>
    </row>
    <row r="5" spans="1:3">
      <c s="4" r="A5" t="s">
        <v>487</v>
      </c>
      <c s="6" r="B5" t="n">
        <v>0</v>
      </c>
      <c s="6" r="C5" t="n">
        <v>0</v>
      </c>
    </row>
    <row r="6" spans="1:3">
      <c s="4" r="A6" t="s">
        <v>488</v>
      </c>
      <c s="7" r="B6" t="n">
        <v>316</v>
      </c>
      <c s="7" r="C6" t="n">
        <v>2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66</v>
      </c>
    </row>
    <row r="2" spans="1:3">
      <c s="3" r="A2" t="s">
        <v>490</v>
      </c>
    </row>
    <row r="3" spans="1:3">
      <c s="4" r="A3" t="s">
        <v>491</v>
      </c>
      <c s="7" r="B3" t="n">
        <v>4410</v>
      </c>
      <c s="7" r="C3" t="n">
        <v>967</v>
      </c>
    </row>
    <row r="4" spans="1:3">
      <c s="4" r="A4" t="s">
        <v>492</v>
      </c>
      <c s="6" r="B4" t="n">
        <v>-230</v>
      </c>
      <c s="6" r="C4" t="n">
        <v>-565</v>
      </c>
    </row>
    <row r="5" spans="1:3">
      <c s="4" r="A5" t="s">
        <v>493</v>
      </c>
      <c s="6" r="B5" t="n">
        <v>0</v>
      </c>
      <c s="6" r="C5" t="n">
        <v>0</v>
      </c>
    </row>
    <row r="6" spans="1:3">
      <c s="4" r="A6" t="s">
        <v>494</v>
      </c>
      <c s="7" r="B6" t="n">
        <v>4180</v>
      </c>
      <c s="7" r="C6" t="n">
        <v>4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s="1" r="A1" t="s">
        <v>495</v>
      </c>
      <c s="2" r="B1" t="s">
        <v>1</v>
      </c>
      <c s="2" r="C1" t="s">
        <v>418</v>
      </c>
    </row>
    <row r="2" spans="1:5">
      <c s="2" r="B2" t="s">
        <v>496</v>
      </c>
      <c s="2" r="C2" t="s">
        <v>497</v>
      </c>
      <c s="2" r="D2" t="s">
        <v>498</v>
      </c>
      <c s="2" r="E2" t="s">
        <v>499</v>
      </c>
    </row>
    <row r="3" spans="1:5">
      <c s="4" r="A3" t="s">
        <v>500</v>
      </c>
      <c s="7" r="B3" t="n">
        <v>203222</v>
      </c>
      <c s="7" r="C3" t="n">
        <v>200607</v>
      </c>
    </row>
    <row r="4" spans="1:5">
      <c s="4" r="A4" t="s">
        <v>501</v>
      </c>
    </row>
    <row r="5" spans="1:5">
      <c s="4" r="A5" t="s">
        <v>502</v>
      </c>
      <c s="6" r="B5" t="n">
        <v>268</v>
      </c>
    </row>
    <row r="6" spans="1:5">
      <c s="4" r="A6" t="s">
        <v>405</v>
      </c>
    </row>
    <row r="7" spans="1:5">
      <c s="4" r="A7" t="s">
        <v>503</v>
      </c>
      <c s="7" r="B7" t="n">
        <v>345689</v>
      </c>
      <c s="6" r="C7" t="n">
        <v>371212</v>
      </c>
    </row>
    <row r="8" spans="1:5">
      <c s="4" r="A8" t="s">
        <v>504</v>
      </c>
    </row>
    <row r="9" spans="1:5">
      <c s="4" r="A9" t="s">
        <v>505</v>
      </c>
      <c s="6" r="B9" t="n">
        <v>6</v>
      </c>
    </row>
    <row r="10" spans="1:5">
      <c s="4" r="A10" t="s">
        <v>506</v>
      </c>
      <c s="7" r="B10" t="n">
        <v>200000</v>
      </c>
    </row>
    <row r="11" spans="1:5">
      <c s="4" r="A11" t="s">
        <v>507</v>
      </c>
      <c s="4" r="B11" t="s">
        <v>451</v>
      </c>
    </row>
    <row r="12" spans="1:5">
      <c s="4" r="A12" t="s">
        <v>508</v>
      </c>
      <c s="7" r="B12" t="n">
        <v>-100</v>
      </c>
    </row>
    <row r="13" spans="1:5">
      <c s="4" r="A13" t="s">
        <v>509</v>
      </c>
    </row>
    <row r="14" spans="1:5">
      <c s="4" r="A14" t="s">
        <v>506</v>
      </c>
      <c s="7" r="C14" t="n">
        <v>214000</v>
      </c>
    </row>
    <row r="15" spans="1:5">
      <c s="4" r="A15" t="s">
        <v>507</v>
      </c>
      <c s="4" r="C15" t="s">
        <v>510</v>
      </c>
    </row>
    <row r="16" spans="1:5">
      <c s="4" r="A16" t="s">
        <v>508</v>
      </c>
      <c s="6" r="B16" t="n">
        <v>-1600</v>
      </c>
    </row>
    <row r="17" spans="1:5">
      <c s="4" r="A17" t="s">
        <v>511</v>
      </c>
    </row>
    <row r="18" spans="1:5">
      <c s="4" r="A18" t="s">
        <v>506</v>
      </c>
      <c s="7" r="C18" t="n">
        <v>100000</v>
      </c>
    </row>
    <row r="19" spans="1:5">
      <c s="4" r="A19" t="s">
        <v>512</v>
      </c>
      <c s="4" r="C19" t="s">
        <v>513</v>
      </c>
    </row>
    <row r="20" spans="1:5">
      <c s="4" r="A20" t="s">
        <v>514</v>
      </c>
      <c s="7" r="C20" t="n">
        <v>1700</v>
      </c>
    </row>
    <row r="21" spans="1:5">
      <c s="4" r="A21" t="s">
        <v>515</v>
      </c>
    </row>
    <row r="22" spans="1:5">
      <c s="4" r="A22" t="s">
        <v>506</v>
      </c>
      <c s="6" r="B22" t="n">
        <v>10</v>
      </c>
    </row>
    <row r="23" spans="1:5">
      <c s="4" r="A23" t="s">
        <v>516</v>
      </c>
    </row>
    <row r="24" spans="1:5">
      <c s="4" r="A24" t="s">
        <v>506</v>
      </c>
      <c s="6" r="B24" t="n">
        <v>31000</v>
      </c>
    </row>
    <row r="25" spans="1:5">
      <c s="4" r="A25" t="s">
        <v>517</v>
      </c>
    </row>
    <row r="26" spans="1:5">
      <c s="4" r="A26" t="s">
        <v>500</v>
      </c>
      <c s="7" r="B26" t="n">
        <v>14380</v>
      </c>
      <c s="7" r="C26" t="n">
        <v>14380</v>
      </c>
      <c s="7" r="D26" t="n">
        <v>14380</v>
      </c>
      <c s="7" r="E26" t="n">
        <v>14380</v>
      </c>
    </row>
    <row r="27" spans="1:5">
      <c s="4" r="A27" t="s">
        <v>518</v>
      </c>
    </row>
    <row r="28" spans="1:5">
      <c s="4" r="A28" t="s">
        <v>519</v>
      </c>
      <c s="6" r="B28" t="n">
        <v>7</v>
      </c>
      <c s="6" r="C28" t="n">
        <v>9</v>
      </c>
    </row>
    <row r="29" spans="1:5">
      <c s="4" r="A29" t="s">
        <v>520</v>
      </c>
    </row>
    <row r="30" spans="1:5">
      <c s="4" r="A30" t="s">
        <v>503</v>
      </c>
      <c s="7" r="B30" t="n">
        <v>293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29</v>
      </c>
      <c s="2" r="D1" t="s">
        <v>1</v>
      </c>
    </row>
    <row r="2" spans="1:5">
      <c s="2" r="B2" t="s">
        <v>2</v>
      </c>
      <c s="2" r="C2" t="s">
        <v>30</v>
      </c>
      <c s="2" r="D2" t="s">
        <v>2</v>
      </c>
      <c s="2" r="E2" t="s">
        <v>30</v>
      </c>
    </row>
    <row r="3" spans="1:5">
      <c s="3" r="A3" t="s">
        <v>522</v>
      </c>
    </row>
    <row r="4" spans="1:5">
      <c s="4" r="A4" t="s">
        <v>523</v>
      </c>
      <c s="7" r="B4" t="n">
        <v>-1771</v>
      </c>
      <c s="7" r="C4" t="n">
        <v>-211</v>
      </c>
      <c s="7" r="D4" t="n">
        <v>-5551</v>
      </c>
      <c s="7" r="E4" t="n">
        <v>-808</v>
      </c>
    </row>
    <row r="5" spans="1:5">
      <c s="4" r="A5" t="s">
        <v>524</v>
      </c>
      <c s="6" r="B5" t="n">
        <v>-280</v>
      </c>
      <c s="6" r="C5" t="n">
        <v>-411</v>
      </c>
      <c s="6" r="D5" t="n">
        <v>-566</v>
      </c>
      <c s="6" r="E5" t="n">
        <v>-823</v>
      </c>
    </row>
    <row r="6" spans="1:5">
      <c s="4" r="A6" t="s">
        <v>525</v>
      </c>
    </row>
    <row r="7" spans="1:5">
      <c s="3" r="A7" t="s">
        <v>522</v>
      </c>
    </row>
    <row r="8" spans="1:5">
      <c s="4" r="A8" t="s">
        <v>524</v>
      </c>
      <c s="6" r="B8" t="n">
        <v>-280</v>
      </c>
      <c s="6" r="C8" t="n">
        <v>-411</v>
      </c>
      <c s="6" r="D8" t="n">
        <v>-566</v>
      </c>
      <c s="6" r="E8" t="n">
        <v>-823</v>
      </c>
    </row>
    <row r="9" spans="1:5">
      <c s="4" r="A9" t="s">
        <v>526</v>
      </c>
      <c s="6" r="B9" t="n">
        <v>0</v>
      </c>
      <c s="6" r="C9" t="n">
        <v>0</v>
      </c>
      <c s="6" r="D9" t="n">
        <v>0</v>
      </c>
      <c s="6" r="E9" t="n">
        <v>0</v>
      </c>
    </row>
    <row r="10" spans="1:5">
      <c s="4" r="A10" t="s">
        <v>527</v>
      </c>
    </row>
    <row r="11" spans="1:5">
      <c s="3" r="A11" t="s">
        <v>522</v>
      </c>
    </row>
    <row r="12" spans="1:5">
      <c s="4" r="A12" t="s">
        <v>523</v>
      </c>
      <c s="6" r="B12" t="n">
        <v>-357</v>
      </c>
      <c s="6" r="C12" t="n">
        <v>0</v>
      </c>
      <c s="6" r="D12" t="n">
        <v>-1090</v>
      </c>
      <c s="6" r="E12" t="n">
        <v>0</v>
      </c>
    </row>
    <row r="13" spans="1:5">
      <c s="4" r="A13" t="s">
        <v>528</v>
      </c>
    </row>
    <row r="14" spans="1:5">
      <c s="3" r="A14" t="s">
        <v>522</v>
      </c>
    </row>
    <row r="15" spans="1:5">
      <c s="4" r="A15" t="s">
        <v>524</v>
      </c>
      <c s="6" r="B15" t="n">
        <v>0</v>
      </c>
      <c s="6" r="C15" t="n">
        <v>0</v>
      </c>
      <c s="6" r="D15" t="n">
        <v>0</v>
      </c>
      <c s="6" r="E15" t="n">
        <v>0</v>
      </c>
    </row>
    <row r="16" spans="1:5">
      <c s="4" r="A16" t="s">
        <v>526</v>
      </c>
      <c s="7" r="B16" t="n">
        <v>0</v>
      </c>
      <c s="7" r="C16" t="n">
        <v>0</v>
      </c>
      <c s="7" r="D16" t="n">
        <v>0</v>
      </c>
      <c s="7" r="E1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29</v>
      </c>
      <c s="2" r="D1" t="s">
        <v>1</v>
      </c>
    </row>
    <row r="2" spans="1:5">
      <c s="2" r="B2" t="s">
        <v>2</v>
      </c>
      <c s="2" r="C2" t="s">
        <v>30</v>
      </c>
      <c s="2" r="D2" t="s">
        <v>2</v>
      </c>
      <c s="2" r="E2" t="s">
        <v>30</v>
      </c>
    </row>
    <row r="3" spans="1:5">
      <c s="4" r="A3" t="s">
        <v>530</v>
      </c>
    </row>
    <row r="4" spans="1:5">
      <c s="3" r="A4" t="s">
        <v>531</v>
      </c>
    </row>
    <row r="5" spans="1:5">
      <c s="4" r="A5" t="s">
        <v>474</v>
      </c>
      <c s="7" r="B5" t="n">
        <v>856</v>
      </c>
      <c s="7" r="C5" t="n">
        <v>1070</v>
      </c>
      <c s="7" r="D5" t="n">
        <v>1</v>
      </c>
      <c s="7" r="E5" t="n">
        <v>-17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66</v>
      </c>
    </row>
    <row r="2" spans="1:3">
      <c s="3" r="A2" t="s">
        <v>533</v>
      </c>
    </row>
    <row r="3" spans="1:3">
      <c s="4" r="A3" t="s">
        <v>534</v>
      </c>
      <c s="7" r="B3" t="n">
        <v>580</v>
      </c>
      <c s="7" r="C3" t="n">
        <v>359</v>
      </c>
    </row>
    <row r="4" spans="1:3">
      <c s="4" r="A4" t="s">
        <v>535</v>
      </c>
      <c s="6" r="B4" t="n">
        <v>3256</v>
      </c>
      <c s="6" r="C4" t="n">
        <v>3493</v>
      </c>
    </row>
    <row r="5" spans="1:3">
      <c s="4" r="A5" t="s">
        <v>536</v>
      </c>
      <c s="6" r="B5" t="n">
        <v>87669</v>
      </c>
      <c s="6" r="C5" t="n">
        <v>85971</v>
      </c>
    </row>
    <row r="6" spans="1:3">
      <c s="4" r="A6" t="s">
        <v>537</v>
      </c>
      <c s="7" r="B6" t="n">
        <v>90345</v>
      </c>
      <c s="7" r="C6" t="n">
        <v>891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29</v>
      </c>
      <c s="2" r="D1" t="s">
        <v>1</v>
      </c>
    </row>
    <row r="2" spans="1:5">
      <c s="2" r="B2" t="s">
        <v>2</v>
      </c>
      <c s="2" r="C2" t="s">
        <v>30</v>
      </c>
      <c s="2" r="D2" t="s">
        <v>2</v>
      </c>
      <c s="2" r="E2" t="s">
        <v>30</v>
      </c>
    </row>
    <row r="3" spans="1:5">
      <c s="3" r="A3" t="s">
        <v>539</v>
      </c>
    </row>
    <row r="4" spans="1:5">
      <c s="4" r="A4" t="s">
        <v>540</v>
      </c>
      <c s="7" r="B4" t="n">
        <v>941</v>
      </c>
      <c s="7" r="C4" t="n">
        <v>1169</v>
      </c>
      <c s="7" r="D4" t="n">
        <v>1927</v>
      </c>
      <c s="7" r="E4" t="n">
        <v>2258</v>
      </c>
    </row>
    <row r="5" spans="1:5">
      <c s="4" r="A5" t="s">
        <v>541</v>
      </c>
      <c s="6" r="B5" t="n">
        <v>650</v>
      </c>
      <c s="6" r="C5" t="n">
        <v>605</v>
      </c>
      <c s="6" r="D5" t="n">
        <v>1283</v>
      </c>
      <c s="6" r="E5" t="n">
        <v>1225</v>
      </c>
    </row>
    <row r="6" spans="1:5">
      <c s="4" r="A6" t="s">
        <v>542</v>
      </c>
      <c s="6" r="B6" t="n">
        <v>-133</v>
      </c>
      <c s="6" r="C6" t="n">
        <v>-129</v>
      </c>
      <c s="6" r="D6" t="n">
        <v>-259</v>
      </c>
      <c s="6" r="E6" t="n">
        <v>-265</v>
      </c>
    </row>
    <row r="7" spans="1:5">
      <c s="4" r="A7" t="s">
        <v>543</v>
      </c>
      <c s="6" r="B7" t="n">
        <v>-4</v>
      </c>
      <c s="6" r="C7" t="n">
        <v>0</v>
      </c>
      <c s="6" r="D7" t="n">
        <v>-7</v>
      </c>
      <c s="6" r="E7" t="n">
        <v>-1</v>
      </c>
    </row>
    <row r="8" spans="1:5">
      <c s="4" r="A8" t="s">
        <v>544</v>
      </c>
      <c s="6" r="B8" t="n">
        <v>334</v>
      </c>
      <c s="6" r="C8" t="n">
        <v>485</v>
      </c>
      <c s="6" r="D8" t="n">
        <v>661</v>
      </c>
      <c s="6" r="E8" t="n">
        <v>982</v>
      </c>
    </row>
    <row r="9" spans="1:5">
      <c s="4" r="A9" t="s">
        <v>545</v>
      </c>
      <c s="6" r="B9" t="n">
        <v>16</v>
      </c>
      <c s="6" r="C9" t="n">
        <v>14</v>
      </c>
      <c s="6" r="D9" t="n">
        <v>31</v>
      </c>
      <c s="6" r="E9" t="n">
        <v>29</v>
      </c>
    </row>
    <row r="10" spans="1:5">
      <c s="4" r="A10" t="s">
        <v>546</v>
      </c>
      <c s="7" r="B10" t="n">
        <v>1804</v>
      </c>
      <c s="7" r="C10" t="n">
        <v>2144</v>
      </c>
      <c s="7" r="D10" t="n">
        <v>3636</v>
      </c>
      <c s="7" r="E10" t="n">
        <v>42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7</v>
      </c>
      <c s="2" r="B1" t="s">
        <v>29</v>
      </c>
      <c s="2" r="D1" t="s">
        <v>1</v>
      </c>
    </row>
    <row r="2" spans="1:5">
      <c s="2" r="B2" t="s">
        <v>2</v>
      </c>
      <c s="2" r="C2" t="s">
        <v>30</v>
      </c>
      <c s="2" r="D2" t="s">
        <v>2</v>
      </c>
      <c s="2" r="E2" t="s">
        <v>30</v>
      </c>
    </row>
    <row r="3" spans="1:5">
      <c s="3" r="A3" t="s">
        <v>322</v>
      </c>
    </row>
    <row r="4" spans="1:5">
      <c s="4" r="A4" t="s">
        <v>548</v>
      </c>
      <c s="7" r="B4" t="n">
        <v>585</v>
      </c>
      <c s="7" r="C4" t="n">
        <v>643</v>
      </c>
      <c s="7" r="D4" t="n">
        <v>1139</v>
      </c>
      <c s="7" r="E4" t="n">
        <v>1292</v>
      </c>
    </row>
    <row r="5" spans="1:5">
      <c s="4" r="A5" t="s">
        <v>549</v>
      </c>
      <c s="6" r="B5" t="n">
        <v>3143</v>
      </c>
      <c s="6" r="C5" t="n">
        <v>3079</v>
      </c>
      <c s="6" r="D5" t="n">
        <v>6239</v>
      </c>
      <c s="6" r="E5" t="n">
        <v>6405</v>
      </c>
    </row>
    <row r="6" spans="1:5">
      <c s="4" r="A6" t="s">
        <v>550</v>
      </c>
      <c s="6" r="B6" t="n">
        <v>250</v>
      </c>
      <c s="6" r="C6" t="n">
        <v>167</v>
      </c>
      <c s="6" r="D6" t="n">
        <v>500</v>
      </c>
      <c s="6" r="E6" t="n">
        <v>300</v>
      </c>
    </row>
    <row r="7" spans="1:5">
      <c s="4" r="A7" t="s">
        <v>551</v>
      </c>
      <c s="6" r="B7" t="n">
        <v>211</v>
      </c>
      <c s="6" r="C7" t="n">
        <v>0</v>
      </c>
      <c s="6" r="D7" t="n">
        <v>287</v>
      </c>
      <c s="6" r="E7" t="n">
        <v>0</v>
      </c>
    </row>
    <row r="8" spans="1:5">
      <c s="4" r="A8" t="s">
        <v>552</v>
      </c>
      <c s="6" r="C8" t="n">
        <v>3889</v>
      </c>
      <c s="6" r="D8" t="n">
        <v>7878</v>
      </c>
      <c s="6" r="E8" t="n">
        <v>7997</v>
      </c>
    </row>
    <row r="9" spans="1:5">
      <c s="4" r="A9" t="s">
        <v>553</v>
      </c>
      <c s="6" r="B9" t="n">
        <v>1296</v>
      </c>
      <c s="7" r="C9" t="n">
        <v>1225</v>
      </c>
      <c s="6" r="D9" t="n">
        <v>2504</v>
      </c>
      <c s="7" r="E9" t="n">
        <v>2374</v>
      </c>
    </row>
    <row r="10" spans="1:5">
      <c s="4" r="A10" t="s">
        <v>554</v>
      </c>
    </row>
    <row r="11" spans="1:5">
      <c s="3" r="A11" t="s">
        <v>322</v>
      </c>
    </row>
    <row r="12" spans="1:5">
      <c s="4" r="A12" t="s">
        <v>552</v>
      </c>
      <c s="7" r="B12" t="n">
        <v>4189</v>
      </c>
      <c s="7" r="D12" t="n">
        <v>81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5"/>
    <col customWidth="1" max="6" min="6" width="25"/>
  </cols>
  <sheetData>
    <row r="1" spans="1:6">
      <c s="1" r="A1" t="s">
        <v>555</v>
      </c>
      <c s="2" r="B1" t="s">
        <v>29</v>
      </c>
      <c s="2" r="E1" t="s">
        <v>1</v>
      </c>
    </row>
    <row r="2" spans="1:6">
      <c s="2" r="B2" t="s">
        <v>2</v>
      </c>
      <c s="2" r="C2" t="s">
        <v>430</v>
      </c>
      <c s="2" r="D2" t="s">
        <v>30</v>
      </c>
      <c s="2" r="E2" t="s">
        <v>2</v>
      </c>
      <c s="2" r="F2" t="s">
        <v>30</v>
      </c>
    </row>
    <row r="3" spans="1:6">
      <c s="3" r="A3" t="s">
        <v>556</v>
      </c>
      <c r="B3" t="n"/>
    </row>
    <row r="4" spans="1:6">
      <c s="4" r="A4" t="s">
        <v>557</v>
      </c>
      <c s="4" r="B4" t="s">
        <v>558</v>
      </c>
      <c s="4" r="D4" t="s">
        <v>558</v>
      </c>
      <c s="4" r="E4" t="s">
        <v>558</v>
      </c>
      <c s="4" r="F4" t="s">
        <v>558</v>
      </c>
    </row>
    <row r="5" spans="1:6">
      <c s="4" r="A5" t="s">
        <v>559</v>
      </c>
      <c s="4" r="B5" t="s">
        <v>558</v>
      </c>
      <c s="4" r="D5" t="s">
        <v>560</v>
      </c>
      <c s="4" r="E5" t="s">
        <v>561</v>
      </c>
      <c s="4" r="F5" t="s">
        <v>562</v>
      </c>
    </row>
    <row r="6" spans="1:6">
      <c s="4" r="A6" t="s">
        <v>563</v>
      </c>
      <c s="4" r="B6" t="s">
        <v>558</v>
      </c>
      <c s="4" r="D6" t="s">
        <v>564</v>
      </c>
      <c s="4" r="E6" t="s">
        <v>565</v>
      </c>
      <c s="4" r="F6" t="s">
        <v>566</v>
      </c>
    </row>
    <row r="7" spans="1:6">
      <c s="4" r="A7" t="s">
        <v>567</v>
      </c>
      <c s="4" r="B7" t="s">
        <v>568</v>
      </c>
      <c s="4" r="D7" t="s">
        <v>569</v>
      </c>
      <c s="4" r="E7" t="s">
        <v>570</v>
      </c>
      <c s="4" r="F7" t="s">
        <v>570</v>
      </c>
    </row>
    <row r="8" spans="1:6">
      <c r="A8" t="n"/>
    </row>
    <row r="9" spans="1:6">
      <c s="4" r="A9" t="s">
        <v>430</v>
      </c>
      <c s="4" r="B9" t="s">
        <v>571</v>
      </c>
    </row>
  </sheetData>
  <mergeCells count="10">
    <mergeCell ref="A1:A2"/>
    <mergeCell ref="B1:D1"/>
    <mergeCell ref="E1:F1"/>
    <mergeCell ref="B3:C3"/>
    <mergeCell ref="B4:C4"/>
    <mergeCell ref="B5:C5"/>
    <mergeCell ref="B6:C6"/>
    <mergeCell ref="B7:C7"/>
    <mergeCell ref="A8:F8"/>
    <mergeCell ref="B9:F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25"/>
    <col customWidth="1" max="7" min="7" width="25"/>
    <col customWidth="1" max="8" min="8" width="25"/>
    <col customWidth="1" max="9" min="9" width="25"/>
  </cols>
  <sheetData>
    <row r="1" spans="1:9">
      <c s="1" r="A1" t="s">
        <v>572</v>
      </c>
      <c s="2" r="C1" t="s">
        <v>29</v>
      </c>
      <c s="2" r="H1" t="s">
        <v>1</v>
      </c>
    </row>
    <row r="2" spans="1:9">
      <c s="2" r="C2" t="s">
        <v>2</v>
      </c>
      <c s="2" r="E2" t="s">
        <v>66</v>
      </c>
      <c s="2" r="F2" t="s">
        <v>30</v>
      </c>
      <c s="2" r="G2" t="s">
        <v>339</v>
      </c>
      <c s="2" r="H2" t="s">
        <v>2</v>
      </c>
      <c s="2" r="I2" t="s">
        <v>30</v>
      </c>
    </row>
    <row r="3" spans="1:9">
      <c s="3" r="A3" t="s">
        <v>573</v>
      </c>
    </row>
    <row r="4" spans="1:9">
      <c s="4" r="A4" t="s">
        <v>574</v>
      </c>
      <c s="4" r="C4" t="s">
        <v>568</v>
      </c>
      <c s="4" r="D4" t="s">
        <v>430</v>
      </c>
      <c s="4" r="F4" t="s">
        <v>569</v>
      </c>
      <c s="4" r="H4" t="s">
        <v>570</v>
      </c>
      <c s="4" r="I4" t="s">
        <v>570</v>
      </c>
    </row>
    <row r="5" spans="1:9">
      <c s="4" r="A5" t="s">
        <v>575</v>
      </c>
      <c s="6" r="H5" t="n">
        <v>1180</v>
      </c>
      <c s="6" r="I5" t="n">
        <v>1123</v>
      </c>
    </row>
    <row r="6" spans="1:9">
      <c s="4" r="A6" t="s">
        <v>576</v>
      </c>
      <c s="8" r="H6" t="n">
        <v>48.31</v>
      </c>
      <c s="8" r="I6" t="n">
        <v>51.9</v>
      </c>
    </row>
    <row r="7" spans="1:9">
      <c s="4" r="A7" t="s">
        <v>577</v>
      </c>
      <c s="4" r="E7" t="s">
        <v>95</v>
      </c>
      <c s="4" r="G7" t="s">
        <v>578</v>
      </c>
      <c s="4" r="H7" t="s">
        <v>579</v>
      </c>
      <c s="4" r="I7" t="s">
        <v>580</v>
      </c>
    </row>
    <row r="8" spans="1:9">
      <c s="4" r="A8" t="s">
        <v>581</v>
      </c>
      <c s="4" r="B8" t="s">
        <v>582</v>
      </c>
      <c s="4" r="H8" t="s">
        <v>95</v>
      </c>
      <c s="7" r="I8" t="n">
        <v>1676</v>
      </c>
    </row>
    <row r="9" spans="1:9">
      <c s="4" r="A9" t="s">
        <v>583</v>
      </c>
      <c s="6" r="C9" t="n">
        <v>0</v>
      </c>
      <c s="6" r="H9" t="n">
        <v>185</v>
      </c>
      <c s="6" r="I9" t="n">
        <v>207</v>
      </c>
    </row>
    <row r="10" spans="1:9">
      <c s="4" r="A10" t="s">
        <v>584</v>
      </c>
      <c s="8" r="H10" t="n">
        <v>40.04</v>
      </c>
      <c s="8" r="I10" t="n">
        <v>35.3</v>
      </c>
    </row>
    <row r="11" spans="1:9">
      <c s="4" r="A11" t="s">
        <v>585</v>
      </c>
      <c s="8" r="H11" t="n">
        <v>13.15</v>
      </c>
      <c s="8" r="I11" t="n">
        <v>12.15</v>
      </c>
    </row>
    <row r="12" spans="1:9">
      <c s="4" r="A12" t="s">
        <v>586</v>
      </c>
      <c s="6" r="H12" t="n">
        <v>-34</v>
      </c>
      <c s="6" r="I12" t="n">
        <v>-23</v>
      </c>
    </row>
    <row r="13" spans="1:9">
      <c s="4" r="A13" t="s">
        <v>587</v>
      </c>
      <c s="8" r="H13" t="n">
        <v>35.29</v>
      </c>
      <c s="8" r="I13" t="n">
        <v>36.05</v>
      </c>
    </row>
    <row r="14" spans="1:9">
      <c s="4" r="A14" t="s">
        <v>588</v>
      </c>
      <c s="4" r="B14" t="s">
        <v>582</v>
      </c>
      <c s="7" r="H14" t="n">
        <v>195</v>
      </c>
      <c s="7" r="I14" t="n">
        <v>26</v>
      </c>
    </row>
    <row r="15" spans="1:9">
      <c s="4" r="A15" t="s">
        <v>589</v>
      </c>
      <c s="6" r="H15" t="n">
        <v>-36</v>
      </c>
      <c s="6" r="I15" t="n">
        <v>-17</v>
      </c>
    </row>
    <row r="16" spans="1:9">
      <c s="4" r="A16" t="s">
        <v>590</v>
      </c>
      <c s="8" r="H16" t="n">
        <v>35.29</v>
      </c>
      <c s="8" r="I16" t="n">
        <v>37.47</v>
      </c>
    </row>
    <row r="17" spans="1:9">
      <c s="4" r="A17" t="s">
        <v>591</v>
      </c>
      <c s="6" r="H17" t="n">
        <v>-147</v>
      </c>
      <c s="6" r="I17" t="n">
        <v>-158</v>
      </c>
    </row>
    <row r="18" spans="1:9">
      <c s="4" r="A18" t="s">
        <v>592</v>
      </c>
      <c s="8" r="H18" t="n">
        <v>62.5</v>
      </c>
      <c s="8" r="I18" t="n">
        <v>54.25</v>
      </c>
    </row>
    <row r="19" spans="1:9">
      <c s="4" r="A19" t="s">
        <v>593</v>
      </c>
      <c s="6" r="C19" t="n">
        <v>1148</v>
      </c>
      <c s="6" r="E19" t="n">
        <v>1180</v>
      </c>
      <c s="6" r="F19" t="n">
        <v>1132</v>
      </c>
      <c s="6" r="G19" t="n">
        <v>1123</v>
      </c>
      <c s="6" r="H19" t="n">
        <v>1148</v>
      </c>
      <c s="6" r="I19" t="n">
        <v>1132</v>
      </c>
    </row>
    <row r="20" spans="1:9">
      <c s="4" r="A20" t="s">
        <v>594</v>
      </c>
      <c s="8" r="C20" t="n">
        <v>45.95</v>
      </c>
      <c s="8" r="E20" t="n">
        <v>48.31</v>
      </c>
      <c s="8" r="F20" t="n">
        <v>49.12</v>
      </c>
      <c s="8" r="G20" t="n">
        <v>51.9</v>
      </c>
      <c s="8" r="H20" t="n">
        <v>45.95</v>
      </c>
      <c s="8" r="I20" t="n">
        <v>49.12</v>
      </c>
    </row>
    <row r="21" spans="1:9">
      <c s="4" r="A21" t="s">
        <v>595</v>
      </c>
      <c s="4" r="B21" t="s">
        <v>582</v>
      </c>
      <c s="7" r="C21" t="n">
        <v>3700</v>
      </c>
      <c s="4" r="E21" t="s">
        <v>95</v>
      </c>
      <c s="7" r="F21" t="n">
        <v>0</v>
      </c>
      <c s="7" r="G21" t="n">
        <v>1676</v>
      </c>
      <c s="7" r="H21" t="n">
        <v>3700</v>
      </c>
      <c s="7" r="I21" t="n">
        <v>0</v>
      </c>
    </row>
    <row r="22" spans="1:9">
      <c s="4" r="A22" t="s">
        <v>596</v>
      </c>
      <c s="6" r="C22" t="n">
        <v>725</v>
      </c>
      <c s="6" r="H22" t="n">
        <v>725</v>
      </c>
    </row>
    <row r="23" spans="1:9">
      <c s="4" r="A23" t="s">
        <v>597</v>
      </c>
      <c s="8" r="C23" t="n">
        <v>50.92</v>
      </c>
      <c s="8" r="H23" t="n">
        <v>50.92</v>
      </c>
    </row>
    <row r="24" spans="1:9">
      <c s="4" r="A24" t="s">
        <v>598</v>
      </c>
      <c s="4" r="H24" t="s">
        <v>599</v>
      </c>
    </row>
    <row r="25" spans="1:9">
      <c s="4" r="A25" t="s">
        <v>600</v>
      </c>
      <c s="4" r="B25" t="s">
        <v>582</v>
      </c>
      <c s="7" r="C25" t="n">
        <v>1303</v>
      </c>
      <c s="7" r="H25" t="n">
        <v>1303</v>
      </c>
    </row>
    <row r="26" spans="1:9">
      <c s="4" r="A26" t="s">
        <v>601</v>
      </c>
    </row>
    <row r="27" spans="1:9">
      <c s="3" r="A27" t="s">
        <v>573</v>
      </c>
    </row>
    <row r="28" spans="1:9">
      <c s="4" r="A28" t="s">
        <v>577</v>
      </c>
      <c s="4" r="H28" t="s">
        <v>602</v>
      </c>
    </row>
    <row r="29" spans="1:9">
      <c s="4" r="A29" t="s">
        <v>593</v>
      </c>
      <c s="6" r="C29" t="n">
        <v>406</v>
      </c>
      <c s="6" r="H29" t="n">
        <v>406</v>
      </c>
    </row>
    <row r="30" spans="1:9">
      <c s="4" r="A30" t="s">
        <v>594</v>
      </c>
      <c s="8" r="C30" t="n">
        <v>37.43</v>
      </c>
      <c s="8" r="H30" t="n">
        <v>37.43</v>
      </c>
    </row>
    <row r="31" spans="1:9">
      <c s="4" r="A31" t="s">
        <v>595</v>
      </c>
      <c s="4" r="B31" t="s">
        <v>582</v>
      </c>
      <c s="7" r="C31" t="n">
        <v>2303</v>
      </c>
      <c s="7" r="H31" t="n">
        <v>2303</v>
      </c>
    </row>
    <row r="32" spans="1:9">
      <c r="A32" t="n"/>
    </row>
    <row r="33" spans="1:9">
      <c s="4" r="A33" t="s">
        <v>430</v>
      </c>
      <c s="4" r="B33" t="s">
        <v>571</v>
      </c>
    </row>
    <row r="34" spans="1:9">
      <c s="4" r="A34" t="s">
        <v>582</v>
      </c>
      <c s="4" r="B34" t="s">
        <v>603</v>
      </c>
    </row>
  </sheetData>
  <mergeCells count="7">
    <mergeCell ref="A1:B2"/>
    <mergeCell ref="C1:G1"/>
    <mergeCell ref="H1:I1"/>
    <mergeCell ref="C2:D2"/>
    <mergeCell ref="A32:H32"/>
    <mergeCell ref="B33:H33"/>
    <mergeCell ref="B34:H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25"/>
    <col customWidth="1" max="6" min="6" width="17"/>
    <col customWidth="1" max="7" min="7" width="16"/>
  </cols>
  <sheetData>
    <row r="1" spans="1:7">
      <c s="1" r="A1" t="s">
        <v>604</v>
      </c>
      <c s="2" r="C1" t="s">
        <v>29</v>
      </c>
      <c s="2" r="F1" t="s">
        <v>1</v>
      </c>
    </row>
    <row r="2" spans="1:7">
      <c s="2" r="C2" t="s">
        <v>2</v>
      </c>
      <c s="2" r="E2" t="s">
        <v>30</v>
      </c>
      <c s="2" r="F2" t="s">
        <v>2</v>
      </c>
      <c s="2" r="G2" t="s">
        <v>30</v>
      </c>
    </row>
    <row r="3" spans="1:7">
      <c s="4" r="A3" t="s">
        <v>605</v>
      </c>
    </row>
    <row r="4" spans="1:7">
      <c s="3" r="A4" t="s">
        <v>322</v>
      </c>
    </row>
    <row r="5" spans="1:7">
      <c s="4" r="A5" t="s">
        <v>606</v>
      </c>
      <c s="6" r="C5" t="n">
        <v>0</v>
      </c>
    </row>
    <row r="6" spans="1:7">
      <c s="4" r="A6" t="s">
        <v>607</v>
      </c>
    </row>
    <row r="7" spans="1:7">
      <c s="3" r="A7" t="s">
        <v>322</v>
      </c>
    </row>
    <row r="8" spans="1:7">
      <c s="4" r="A8" t="s">
        <v>606</v>
      </c>
      <c s="4" r="B8" t="s">
        <v>430</v>
      </c>
      <c s="6" r="F8" t="n">
        <v>172</v>
      </c>
      <c s="6" r="G8" t="n">
        <v>319</v>
      </c>
    </row>
    <row r="9" spans="1:7">
      <c s="4" r="A9" t="s">
        <v>608</v>
      </c>
      <c s="4" r="B9" t="s">
        <v>430</v>
      </c>
      <c s="8" r="F9" t="n">
        <v>40.02</v>
      </c>
      <c s="8" r="G9" t="n">
        <v>35.3</v>
      </c>
    </row>
    <row r="10" spans="1:7">
      <c s="4" r="A10" t="s">
        <v>609</v>
      </c>
    </row>
    <row r="11" spans="1:7">
      <c s="3" r="A11" t="s">
        <v>322</v>
      </c>
    </row>
    <row r="12" spans="1:7">
      <c s="4" r="A12" t="s">
        <v>557</v>
      </c>
      <c s="4" r="C12" t="s">
        <v>558</v>
      </c>
      <c s="4" r="D12" t="s">
        <v>582</v>
      </c>
      <c s="4" r="E12" t="s">
        <v>558</v>
      </c>
      <c s="4" r="F12" t="s">
        <v>558</v>
      </c>
      <c s="4" r="G12" t="s">
        <v>558</v>
      </c>
    </row>
    <row r="13" spans="1:7">
      <c s="4" r="A13" t="s">
        <v>559</v>
      </c>
      <c s="4" r="C13" t="s">
        <v>558</v>
      </c>
      <c s="4" r="D13" t="s">
        <v>582</v>
      </c>
      <c s="4" r="E13" t="s">
        <v>610</v>
      </c>
      <c s="4" r="F13" t="s">
        <v>611</v>
      </c>
      <c s="4" r="G13" t="s">
        <v>612</v>
      </c>
    </row>
    <row r="14" spans="1:7">
      <c s="4" r="A14" t="s">
        <v>563</v>
      </c>
      <c s="4" r="C14" t="s">
        <v>558</v>
      </c>
      <c s="4" r="D14" t="s">
        <v>582</v>
      </c>
      <c s="4" r="E14" t="s">
        <v>613</v>
      </c>
      <c s="4" r="F14" t="s">
        <v>614</v>
      </c>
      <c s="4" r="G14" t="s">
        <v>614</v>
      </c>
    </row>
    <row r="15" spans="1:7">
      <c s="4" r="A15" t="s">
        <v>567</v>
      </c>
      <c s="4" r="C15" t="s">
        <v>568</v>
      </c>
      <c s="4" r="D15" t="s">
        <v>582</v>
      </c>
      <c s="4" r="E15" t="s">
        <v>615</v>
      </c>
      <c s="4" r="F15" t="s">
        <v>616</v>
      </c>
      <c s="4" r="G15" t="s">
        <v>617</v>
      </c>
    </row>
    <row r="16" spans="1:7">
      <c s="4" r="A16" t="s">
        <v>608</v>
      </c>
      <c s="7" r="C16" t="n">
        <v>0</v>
      </c>
      <c s="4" r="D16" t="s">
        <v>582</v>
      </c>
      <c s="8" r="E16" t="n">
        <v>36.65</v>
      </c>
      <c s="8" r="F16" t="n">
        <v>44.77</v>
      </c>
      <c s="8" r="G16" t="n">
        <v>33.48</v>
      </c>
    </row>
    <row r="17" spans="1:7">
      <c r="A17" t="n"/>
    </row>
    <row r="18" spans="1:7">
      <c s="4" r="A18" t="s">
        <v>430</v>
      </c>
      <c s="4" r="B18" t="s">
        <v>618</v>
      </c>
    </row>
    <row r="19" spans="1:7">
      <c s="4" r="A19" t="s">
        <v>582</v>
      </c>
      <c s="4" r="B19" t="s">
        <v>619</v>
      </c>
    </row>
  </sheetData>
  <mergeCells count="7">
    <mergeCell ref="A1:B2"/>
    <mergeCell ref="C1:E1"/>
    <mergeCell ref="F1:G1"/>
    <mergeCell ref="C2:D2"/>
    <mergeCell ref="A17:F17"/>
    <mergeCell ref="B18:F18"/>
    <mergeCell ref="B19:F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4"/>
  </cols>
  <sheetData>
    <row r="1" spans="1:5">
      <c s="1" r="A1" t="s">
        <v>620</v>
      </c>
      <c s="2" r="B1" t="s">
        <v>1</v>
      </c>
    </row>
    <row r="2" spans="1:5">
      <c s="2" r="B2" t="s">
        <v>621</v>
      </c>
      <c s="2" r="D2" t="s">
        <v>622</v>
      </c>
    </row>
    <row r="3" spans="1:5">
      <c s="3" r="A3" t="s">
        <v>573</v>
      </c>
    </row>
    <row r="4" spans="1:5">
      <c s="4" r="A4" t="s">
        <v>575</v>
      </c>
      <c s="6" r="B4" t="n">
        <v>756</v>
      </c>
      <c s="6" r="D4" t="n">
        <v>682</v>
      </c>
    </row>
    <row r="5" spans="1:5">
      <c s="4" r="A5" t="s">
        <v>606</v>
      </c>
      <c s="6" r="B5" t="n">
        <v>172</v>
      </c>
      <c s="4" r="C5" t="s">
        <v>430</v>
      </c>
      <c s="6" r="D5" t="n">
        <v>319</v>
      </c>
      <c s="4" r="E5" t="s">
        <v>430</v>
      </c>
    </row>
    <row r="6" spans="1:5">
      <c s="4" r="A6" t="s">
        <v>623</v>
      </c>
      <c s="8" r="B6" t="n">
        <v>40.02</v>
      </c>
      <c s="4" r="C6" t="s">
        <v>430</v>
      </c>
      <c s="8" r="D6" t="n">
        <v>35.3</v>
      </c>
      <c s="4" r="E6" t="s">
        <v>430</v>
      </c>
    </row>
    <row r="7" spans="1:5">
      <c s="4" r="A7" t="s">
        <v>624</v>
      </c>
      <c s="6" r="B7" t="n">
        <v>-42</v>
      </c>
      <c s="6" r="D7" t="n">
        <v>-36</v>
      </c>
    </row>
    <row r="8" spans="1:5">
      <c s="4" r="A8" t="s">
        <v>593</v>
      </c>
      <c s="6" r="B8" t="n">
        <v>616</v>
      </c>
      <c s="6" r="D8" t="n">
        <v>683</v>
      </c>
    </row>
    <row r="9" spans="1:5">
      <c s="4" r="A9" t="s">
        <v>625</v>
      </c>
    </row>
    <row r="10" spans="1:5">
      <c s="3" r="A10" t="s">
        <v>573</v>
      </c>
    </row>
    <row r="11" spans="1:5">
      <c s="4" r="A11" t="s">
        <v>626</v>
      </c>
      <c s="6" r="B11" t="n">
        <v>270</v>
      </c>
      <c s="6" r="D11" t="n">
        <v>282</v>
      </c>
    </row>
    <row r="12" spans="1:5">
      <c s="4" r="A12" t="s">
        <v>627</v>
      </c>
      <c s="7" r="B12" t="n">
        <v>10429</v>
      </c>
      <c s="4" r="C12" t="s">
        <v>582</v>
      </c>
      <c s="7" r="D12" t="n">
        <v>11593</v>
      </c>
      <c s="4" r="E12" t="s">
        <v>582</v>
      </c>
    </row>
    <row r="13" spans="1:5">
      <c s="4" r="A13" t="s">
        <v>628</v>
      </c>
    </row>
    <row r="14" spans="1:5">
      <c s="3" r="A14" t="s">
        <v>573</v>
      </c>
    </row>
    <row r="15" spans="1:5">
      <c s="4" r="A15" t="s">
        <v>626</v>
      </c>
      <c s="6" r="B15" t="n">
        <v>11</v>
      </c>
    </row>
    <row r="16" spans="1:5">
      <c s="4" r="A16" t="s">
        <v>627</v>
      </c>
      <c s="7" r="B16" t="n">
        <v>463</v>
      </c>
      <c s="4" r="C16" t="s">
        <v>582</v>
      </c>
    </row>
    <row r="17" spans="1:5">
      <c s="4" r="A17" t="s">
        <v>601</v>
      </c>
    </row>
    <row r="18" spans="1:5">
      <c s="3" r="A18" t="s">
        <v>573</v>
      </c>
    </row>
    <row r="19" spans="1:5">
      <c s="4" r="A19" t="s">
        <v>593</v>
      </c>
      <c s="6" r="B19" t="n">
        <v>490</v>
      </c>
    </row>
    <row r="20" spans="1:5">
      <c s="4" r="A20" t="s">
        <v>629</v>
      </c>
      <c s="7" r="B20" t="n">
        <v>21110</v>
      </c>
      <c s="4" r="C20" t="s">
        <v>582</v>
      </c>
    </row>
    <row r="21" spans="1:5">
      <c r="A21" t="n"/>
    </row>
    <row r="22" spans="1:5">
      <c s="4" r="A22" t="s">
        <v>430</v>
      </c>
      <c s="4" r="B22" t="s">
        <v>618</v>
      </c>
    </row>
    <row r="23" spans="1:5">
      <c s="4" r="A23" t="s">
        <v>582</v>
      </c>
      <c s="4" r="B23" t="s">
        <v>630</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4"/>
  </cols>
  <sheetData>
    <row r="1" spans="1:3">
      <c s="1" r="A1" t="s">
        <v>631</v>
      </c>
      <c s="2" r="B1" t="s">
        <v>1</v>
      </c>
    </row>
    <row r="2" spans="1:3">
      <c s="2" r="B2" t="s">
        <v>632</v>
      </c>
      <c s="2" r="C2" t="s">
        <v>633</v>
      </c>
    </row>
    <row r="3" spans="1:3">
      <c s="3" r="A3" t="s">
        <v>322</v>
      </c>
    </row>
    <row r="4" spans="1:3">
      <c s="4" r="A4" t="s">
        <v>634</v>
      </c>
      <c s="10" r="B4" t="n">
        <v>2.4</v>
      </c>
    </row>
    <row r="5" spans="1:3">
      <c s="4" r="A5" t="s">
        <v>635</v>
      </c>
      <c s="10" r="B5" t="n">
        <v>0.3</v>
      </c>
    </row>
    <row r="6" spans="1:3">
      <c s="4" r="A6" t="s">
        <v>575</v>
      </c>
      <c s="6" r="B6" t="n">
        <v>0</v>
      </c>
    </row>
    <row r="7" spans="1:3">
      <c s="4" r="A7" t="s">
        <v>606</v>
      </c>
      <c s="6" r="B7" t="n">
        <v>63</v>
      </c>
    </row>
    <row r="8" spans="1:3">
      <c s="4" r="A8" t="s">
        <v>593</v>
      </c>
      <c s="6" r="B8" t="n">
        <v>62</v>
      </c>
    </row>
    <row r="9" spans="1:3">
      <c s="4" r="A9" t="s">
        <v>623</v>
      </c>
      <c s="8" r="C9" t="n">
        <v>40.11</v>
      </c>
    </row>
    <row r="10" spans="1:3">
      <c s="4" r="A10" t="s">
        <v>636</v>
      </c>
      <c s="6" r="B10" t="n">
        <v>-1</v>
      </c>
    </row>
    <row r="11" spans="1:3">
      <c s="4" r="A11" t="s">
        <v>601</v>
      </c>
    </row>
    <row r="12" spans="1:3">
      <c s="3" r="A12" t="s">
        <v>322</v>
      </c>
    </row>
    <row r="13" spans="1:3">
      <c s="4" r="A13" t="s">
        <v>593</v>
      </c>
      <c s="6" r="B13"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7</v>
      </c>
      <c s="2" r="B1" t="s">
        <v>29</v>
      </c>
      <c s="2" r="D1" t="s">
        <v>1</v>
      </c>
    </row>
    <row r="2" spans="1:5">
      <c s="2" r="B2" t="s">
        <v>2</v>
      </c>
      <c s="2" r="C2" t="s">
        <v>30</v>
      </c>
      <c s="2" r="D2" t="s">
        <v>2</v>
      </c>
      <c s="2" r="E2" t="s">
        <v>30</v>
      </c>
    </row>
    <row r="3" spans="1:5">
      <c s="3" r="A3" t="s">
        <v>573</v>
      </c>
    </row>
    <row r="4" spans="1:5">
      <c s="4" r="A4" t="s">
        <v>638</v>
      </c>
      <c s="6" r="B4" t="n">
        <v>6</v>
      </c>
      <c s="6" r="C4" t="n">
        <v>5</v>
      </c>
      <c s="6" r="D4" t="n">
        <v>13</v>
      </c>
      <c s="6" r="E4" t="n">
        <v>8</v>
      </c>
    </row>
    <row r="5" spans="1:5">
      <c s="4" r="A5" t="s">
        <v>639</v>
      </c>
      <c s="8" r="B5" t="n">
        <v>41.86</v>
      </c>
      <c s="8" r="C5" t="n">
        <v>36.31</v>
      </c>
      <c s="8" r="D5" t="n">
        <v>38.48</v>
      </c>
      <c s="8" r="E5" t="n">
        <v>38.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0</v>
      </c>
      <c s="2" r="C1" t="s">
        <v>29</v>
      </c>
      <c s="2" r="E1" t="s">
        <v>1</v>
      </c>
    </row>
    <row r="2" spans="1:6">
      <c s="2" r="C2" t="s">
        <v>2</v>
      </c>
      <c s="2" r="D2" t="s">
        <v>30</v>
      </c>
      <c s="2" r="E2" t="s">
        <v>2</v>
      </c>
      <c s="2" r="F2" t="s">
        <v>30</v>
      </c>
    </row>
    <row r="3" spans="1:6">
      <c s="4" r="A3" t="s">
        <v>321</v>
      </c>
    </row>
    <row r="4" spans="1:6">
      <c s="3" r="A4" t="s">
        <v>573</v>
      </c>
    </row>
    <row r="5" spans="1:6">
      <c s="4" r="A5" t="s">
        <v>641</v>
      </c>
      <c s="4" r="B5" t="s">
        <v>430</v>
      </c>
      <c s="6" r="C5" t="n">
        <v>9</v>
      </c>
      <c s="6" r="D5" t="n">
        <v>18</v>
      </c>
      <c s="6" r="E5" t="n">
        <v>20</v>
      </c>
      <c s="6" r="F5" t="n">
        <v>28</v>
      </c>
    </row>
    <row r="6" spans="1:6">
      <c r="A6" t="n"/>
    </row>
    <row r="7" spans="1:6">
      <c s="4" r="A7" t="s">
        <v>430</v>
      </c>
      <c s="4" r="B7" t="s">
        <v>642</v>
      </c>
    </row>
  </sheetData>
  <mergeCells count="5">
    <mergeCell ref="A1:B2"/>
    <mergeCell ref="C1:D1"/>
    <mergeCell ref="E1:F1"/>
    <mergeCell ref="A6:E6"/>
    <mergeCell ref="B7:E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0"/>
  </cols>
  <sheetData>
    <row r="1" spans="1:4">
      <c s="1" r="A1" t="s">
        <v>643</v>
      </c>
      <c s="2" r="B1" t="s">
        <v>29</v>
      </c>
      <c s="2" r="C1" t="s">
        <v>1</v>
      </c>
    </row>
    <row r="2" spans="1:4">
      <c s="2" r="B2" t="s">
        <v>632</v>
      </c>
      <c s="2" r="C2" t="s">
        <v>632</v>
      </c>
      <c s="2" r="D2" t="s">
        <v>644</v>
      </c>
    </row>
    <row r="3" spans="1:4">
      <c s="4" r="A3" t="s">
        <v>645</v>
      </c>
    </row>
    <row r="4" spans="1:4">
      <c s="3" r="A4" t="s">
        <v>573</v>
      </c>
    </row>
    <row r="5" spans="1:4">
      <c s="4" r="A5" t="s">
        <v>646</v>
      </c>
      <c s="4" r="C5" t="s">
        <v>647</v>
      </c>
    </row>
    <row r="6" spans="1:4">
      <c s="4" r="A6" t="s">
        <v>648</v>
      </c>
      <c s="4" r="C6" t="s">
        <v>649</v>
      </c>
    </row>
    <row r="7" spans="1:4">
      <c s="4" r="A7" t="s">
        <v>634</v>
      </c>
      <c s="10" r="B7" t="n">
        <v>4.3</v>
      </c>
      <c s="10" r="C7" t="n">
        <v>4.3</v>
      </c>
    </row>
    <row r="8" spans="1:4">
      <c s="4" r="A8" t="s">
        <v>650</v>
      </c>
      <c s="4" r="C8" t="s">
        <v>651</v>
      </c>
    </row>
    <row r="9" spans="1:4">
      <c s="4" r="A9" t="s">
        <v>652</v>
      </c>
      <c s="6" r="B9" t="n">
        <v>0</v>
      </c>
      <c s="6" r="C9" t="n">
        <v>185000</v>
      </c>
      <c s="6" r="D9" t="n">
        <v>207000</v>
      </c>
    </row>
    <row r="10" spans="1:4">
      <c s="4" r="A10" t="s">
        <v>605</v>
      </c>
    </row>
    <row r="11" spans="1:4">
      <c s="3" r="A11" t="s">
        <v>573</v>
      </c>
    </row>
    <row r="12" spans="1:4">
      <c s="4" r="A12" t="s">
        <v>653</v>
      </c>
      <c s="4" r="C12" t="s">
        <v>558</v>
      </c>
    </row>
    <row r="13" spans="1:4">
      <c s="4" r="A13" t="s">
        <v>654</v>
      </c>
      <c s="4" r="C13" t="s">
        <v>655</v>
      </c>
    </row>
    <row r="14" spans="1:4">
      <c s="4" r="A14" t="s">
        <v>656</v>
      </c>
      <c s="4" r="C14" t="s">
        <v>657</v>
      </c>
    </row>
    <row r="15" spans="1:4">
      <c s="4" r="A15" t="s">
        <v>658</v>
      </c>
      <c s="4" r="C15" t="s">
        <v>659</v>
      </c>
    </row>
    <row r="16" spans="1:4">
      <c s="4" r="A16" t="s">
        <v>660</v>
      </c>
      <c s="4" r="C16" t="s">
        <v>558</v>
      </c>
    </row>
    <row r="17" spans="1:4">
      <c s="4" r="A17" t="s">
        <v>661</v>
      </c>
      <c s="4" r="C17" t="s">
        <v>662</v>
      </c>
    </row>
    <row r="18" spans="1:4">
      <c s="4" r="A18" t="s">
        <v>607</v>
      </c>
    </row>
    <row r="19" spans="1:4">
      <c s="3" r="A19" t="s">
        <v>573</v>
      </c>
    </row>
    <row r="20" spans="1:4">
      <c s="4" r="A20" t="s">
        <v>634</v>
      </c>
      <c s="10" r="B20" t="n">
        <v>25.8</v>
      </c>
      <c s="10" r="C20" t="n">
        <v>25.8</v>
      </c>
    </row>
    <row r="21" spans="1:4">
      <c s="4" r="A21" t="s">
        <v>650</v>
      </c>
      <c s="4" r="C21" t="s">
        <v>663</v>
      </c>
    </row>
    <row r="22" spans="1:4">
      <c s="4" r="A22" t="s">
        <v>664</v>
      </c>
      <c s="4" r="C22" t="s">
        <v>665</v>
      </c>
    </row>
    <row r="23" spans="1:4">
      <c s="4" r="A23" t="s">
        <v>554</v>
      </c>
    </row>
    <row r="24" spans="1:4">
      <c s="3" r="A24" t="s">
        <v>573</v>
      </c>
    </row>
    <row r="25" spans="1:4">
      <c s="4" r="A25" t="s">
        <v>635</v>
      </c>
      <c s="9" r="B25" t="n">
        <v>0.3</v>
      </c>
      <c s="10" r="C25" t="n">
        <v>0.3</v>
      </c>
    </row>
    <row r="26" spans="1:4">
      <c s="4" r="A26" t="s">
        <v>634</v>
      </c>
      <c s="10" r="B26" t="n">
        <v>2.4</v>
      </c>
      <c s="10" r="C26" t="n">
        <v>2.4</v>
      </c>
    </row>
    <row r="27" spans="1:4">
      <c s="4" r="A27" t="s">
        <v>650</v>
      </c>
      <c s="4" r="C27" t="s">
        <v>666</v>
      </c>
    </row>
    <row r="28" spans="1:4">
      <c s="4" r="A28" t="s">
        <v>321</v>
      </c>
    </row>
    <row r="29" spans="1:4">
      <c s="3" r="A29" t="s">
        <v>573</v>
      </c>
    </row>
    <row r="30" spans="1:4">
      <c s="4" r="A30" t="s">
        <v>667</v>
      </c>
      <c s="6" r="B30" t="n">
        <v>371000</v>
      </c>
      <c s="6" r="C30" t="n">
        <v>371000</v>
      </c>
    </row>
    <row r="31" spans="1:4">
      <c s="4" r="A31" t="s">
        <v>668</v>
      </c>
      <c s="4" r="B31" t="s">
        <v>669</v>
      </c>
      <c s="4" r="C31" t="s">
        <v>669</v>
      </c>
    </row>
    <row r="32" spans="1:4">
      <c s="4" r="A32" t="s">
        <v>323</v>
      </c>
      <c s="4" r="C32" t="s">
        <v>324</v>
      </c>
    </row>
    <row r="33" spans="1:4">
      <c s="4" r="A33" t="s">
        <v>670</v>
      </c>
    </row>
    <row r="34" spans="1:4">
      <c s="3" r="A34" t="s">
        <v>573</v>
      </c>
    </row>
    <row r="35" spans="1:4">
      <c s="4" r="A35" t="s">
        <v>671</v>
      </c>
      <c s="6" r="B35" t="n">
        <v>7473956</v>
      </c>
      <c s="6" r="C35" t="n">
        <v>7473956</v>
      </c>
    </row>
    <row r="36" spans="1:4">
      <c s="4" r="A36" t="s">
        <v>667</v>
      </c>
      <c s="6" r="B36" t="n">
        <v>2159014</v>
      </c>
      <c s="6" r="C36" t="n">
        <v>2159014</v>
      </c>
    </row>
    <row r="37" spans="1:4">
      <c s="4" r="A37" t="s">
        <v>672</v>
      </c>
      <c s="6" r="B37" t="n">
        <v>1</v>
      </c>
      <c s="6" r="C37" t="n">
        <v>1</v>
      </c>
    </row>
    <row r="38" spans="1:4">
      <c s="4" r="A38" t="s">
        <v>673</v>
      </c>
      <c s="9" r="B38" t="n">
        <v>1.7</v>
      </c>
      <c s="9" r="C38" t="n">
        <v>1.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4</v>
      </c>
      <c s="2" r="B1" t="s">
        <v>1</v>
      </c>
    </row>
    <row r="2" spans="1:3">
      <c s="2" r="B2" t="s">
        <v>2</v>
      </c>
      <c s="2" r="C2" t="s">
        <v>30</v>
      </c>
    </row>
    <row r="3" spans="1:3">
      <c s="4" r="A3" t="s">
        <v>675</v>
      </c>
      <c s="4" r="B3" t="s">
        <v>676</v>
      </c>
      <c s="4" r="C3" t="s">
        <v>6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77</v>
      </c>
      <c s="2" r="B1" t="s">
        <v>29</v>
      </c>
      <c s="2" r="D1" t="s">
        <v>1</v>
      </c>
    </row>
    <row r="2" spans="1:6">
      <c s="2" r="B2" t="s">
        <v>2</v>
      </c>
      <c s="2" r="C2" t="s">
        <v>30</v>
      </c>
      <c s="2" r="D2" t="s">
        <v>2</v>
      </c>
      <c s="2" r="E2" t="s">
        <v>30</v>
      </c>
      <c s="2" r="F2" t="s">
        <v>66</v>
      </c>
    </row>
    <row r="3" spans="1:6">
      <c s="3" r="A3" t="s">
        <v>678</v>
      </c>
    </row>
    <row r="4" spans="1:6">
      <c s="4" r="A4" t="s">
        <v>679</v>
      </c>
      <c s="7" r="B4" t="n">
        <v>233</v>
      </c>
      <c s="7" r="C4" t="n">
        <v>174</v>
      </c>
      <c s="7" r="D4" t="n">
        <v>332</v>
      </c>
      <c s="7" r="E4" t="n">
        <v>475</v>
      </c>
    </row>
    <row r="5" spans="1:6">
      <c s="4" r="A5" t="s">
        <v>680</v>
      </c>
      <c s="6" r="B5" t="n">
        <v>2406</v>
      </c>
      <c s="6" r="D5" t="n">
        <v>2406</v>
      </c>
      <c s="7" r="F5" t="n">
        <v>2105</v>
      </c>
    </row>
    <row r="6" spans="1:6">
      <c s="4" r="A6" t="s">
        <v>681</v>
      </c>
      <c s="6" r="B6" t="n">
        <v>2737</v>
      </c>
      <c s="6" r="D6" t="n">
        <v>2737</v>
      </c>
      <c s="6" r="F6" t="n">
        <v>2577</v>
      </c>
    </row>
    <row r="7" spans="1:6">
      <c s="4" r="A7" t="s">
        <v>682</v>
      </c>
      <c s="6" r="B7" t="n">
        <v>55177</v>
      </c>
      <c s="6" r="D7" t="n">
        <v>55177</v>
      </c>
      <c s="6" r="F7" t="n">
        <v>54880</v>
      </c>
    </row>
    <row r="8" spans="1:6">
      <c s="4" r="A8" t="s">
        <v>683</v>
      </c>
      <c s="7" r="B8" t="n">
        <v>53885</v>
      </c>
      <c s="7" r="D8" t="n">
        <v>53885</v>
      </c>
      <c s="7" r="F8" t="n">
        <v>536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84</v>
      </c>
      <c s="2" r="C1" t="s">
        <v>2</v>
      </c>
      <c s="2" r="D1" t="s">
        <v>66</v>
      </c>
      <c s="2" r="E1" t="s">
        <v>419</v>
      </c>
    </row>
    <row r="2" spans="1:5">
      <c s="3" r="A2" t="s">
        <v>685</v>
      </c>
    </row>
    <row r="3" spans="1:5">
      <c s="4" r="A3" t="s">
        <v>411</v>
      </c>
      <c s="7" r="E3" t="n">
        <v>500000</v>
      </c>
    </row>
    <row r="4" spans="1:5">
      <c s="4" r="A4" t="s">
        <v>686</v>
      </c>
      <c s="4" r="B4" t="s">
        <v>430</v>
      </c>
      <c s="7" r="C4" t="n">
        <v>204528</v>
      </c>
      <c s="7" r="D4" t="n">
        <v>253426</v>
      </c>
    </row>
    <row r="5" spans="1:5">
      <c s="4" r="A5" t="s">
        <v>687</v>
      </c>
    </row>
    <row r="6" spans="1:5">
      <c s="3" r="A6" t="s">
        <v>685</v>
      </c>
    </row>
    <row r="7" spans="1:5">
      <c s="4" r="A7" t="s">
        <v>411</v>
      </c>
      <c s="4" r="B7" t="s">
        <v>582</v>
      </c>
      <c s="6" r="C7" t="n">
        <v>500000</v>
      </c>
      <c s="6" r="D7" t="n">
        <v>500000</v>
      </c>
    </row>
    <row r="8" spans="1:5">
      <c s="4" r="A8" t="s">
        <v>688</v>
      </c>
      <c s="4" r="B8" t="s">
        <v>582</v>
      </c>
      <c s="6" r="C8" t="n">
        <v>131939</v>
      </c>
      <c s="6" r="D8" t="n">
        <v>151837</v>
      </c>
    </row>
    <row r="9" spans="1:5">
      <c s="4" r="A9" t="s">
        <v>423</v>
      </c>
      <c s="4" r="B9" t="s">
        <v>582</v>
      </c>
      <c s="6" r="C9" t="n">
        <v>45472</v>
      </c>
      <c s="6" r="D9" t="n">
        <v>46574</v>
      </c>
    </row>
    <row r="10" spans="1:5">
      <c s="4" r="A10" t="s">
        <v>689</v>
      </c>
    </row>
    <row r="11" spans="1:5">
      <c s="3" r="A11" t="s">
        <v>685</v>
      </c>
    </row>
    <row r="12" spans="1:5">
      <c s="4" r="A12" t="s">
        <v>411</v>
      </c>
      <c s="6" r="C12" t="n">
        <v>102809</v>
      </c>
      <c s="6" r="D12" t="n">
        <v>97989</v>
      </c>
    </row>
    <row r="13" spans="1:5">
      <c s="4" r="A13" t="s">
        <v>423</v>
      </c>
      <c s="6" r="C13" t="n">
        <v>23636</v>
      </c>
      <c s="6" r="D13" t="n">
        <v>31122</v>
      </c>
    </row>
    <row r="14" spans="1:5">
      <c s="4" r="A14" t="s">
        <v>690</v>
      </c>
      <c s="4" r="B14" t="s">
        <v>691</v>
      </c>
      <c s="6" r="C14" t="n">
        <v>-1167</v>
      </c>
      <c s="6" r="D14" t="n">
        <v>-3884</v>
      </c>
    </row>
    <row r="15" spans="1:5">
      <c s="4" r="A15" t="s">
        <v>426</v>
      </c>
      <c s="6" r="C15" t="n">
        <v>78006</v>
      </c>
      <c s="6" r="D15" t="n">
        <v>62983</v>
      </c>
    </row>
    <row r="16" spans="1:5">
      <c s="4" r="A16" t="s">
        <v>692</v>
      </c>
    </row>
    <row r="17" spans="1:5">
      <c s="3" r="A17" t="s">
        <v>685</v>
      </c>
    </row>
    <row r="18" spans="1:5">
      <c s="4" r="A18" t="s">
        <v>693</v>
      </c>
      <c s="6" r="C18" t="n">
        <v>131935</v>
      </c>
      <c s="6" r="D18" t="n">
        <v>87558</v>
      </c>
    </row>
    <row r="19" spans="1:5">
      <c s="4" r="A19" t="s">
        <v>410</v>
      </c>
    </row>
    <row r="20" spans="1:5">
      <c s="3" r="A20" t="s">
        <v>685</v>
      </c>
    </row>
    <row r="21" spans="1:5">
      <c s="4" r="A21" t="s">
        <v>688</v>
      </c>
      <c s="6" r="C21" t="n">
        <v>131939</v>
      </c>
      <c s="6" r="D21" t="n">
        <v>151837</v>
      </c>
    </row>
    <row r="22" spans="1:5">
      <c s="4" r="A22" t="s">
        <v>426</v>
      </c>
      <c s="4" r="B22" t="s">
        <v>582</v>
      </c>
      <c s="7" r="C22" t="n">
        <v>322589</v>
      </c>
      <c s="7" r="D22" t="n">
        <v>301589</v>
      </c>
    </row>
    <row r="23" spans="1:5">
      <c r="A23" t="n"/>
    </row>
    <row r="24" spans="1:5">
      <c s="4" r="A24" t="s">
        <v>430</v>
      </c>
      <c s="4" r="B24" t="s">
        <v>694</v>
      </c>
    </row>
    <row r="25" spans="1:5">
      <c s="4" r="A25" t="s">
        <v>582</v>
      </c>
      <c s="4" r="B25" t="s">
        <v>462</v>
      </c>
    </row>
    <row r="26" spans="1:5">
      <c s="4" r="A26" t="s">
        <v>691</v>
      </c>
      <c s="4" r="B26" t="s">
        <v>695</v>
      </c>
    </row>
  </sheetData>
  <mergeCells count="5">
    <mergeCell ref="A1:B1"/>
    <mergeCell ref="A23:D23"/>
    <mergeCell ref="B24:D24"/>
    <mergeCell ref="B25:D25"/>
    <mergeCell ref="B26:D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6</v>
      </c>
      <c s="2" r="B1" t="s">
        <v>2</v>
      </c>
      <c s="2" r="C1" t="s">
        <v>337</v>
      </c>
      <c s="2" r="D1" t="s">
        <v>419</v>
      </c>
    </row>
    <row r="2" spans="1:4">
      <c s="4" r="A2" t="s">
        <v>422</v>
      </c>
      <c s="7" r="D2" t="n">
        <v>500</v>
      </c>
    </row>
    <row r="3" spans="1:4">
      <c s="4" r="A3" t="s">
        <v>425</v>
      </c>
    </row>
    <row r="4" spans="1:4">
      <c s="4" r="A4" t="s">
        <v>422</v>
      </c>
      <c s="7" r="B4" t="n">
        <v>250</v>
      </c>
      <c s="7" r="C4" t="n">
        <v>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7</v>
      </c>
      <c s="2" r="B1" t="s">
        <v>29</v>
      </c>
      <c s="2" r="D1" t="s">
        <v>1</v>
      </c>
    </row>
    <row r="2" spans="1:5">
      <c s="2" r="B2" t="s">
        <v>2</v>
      </c>
      <c s="2" r="C2" t="s">
        <v>30</v>
      </c>
      <c s="2" r="D2" t="s">
        <v>2</v>
      </c>
      <c s="2" r="E2" t="s">
        <v>30</v>
      </c>
    </row>
    <row r="3" spans="1:5">
      <c s="3" r="A3" t="s">
        <v>698</v>
      </c>
    </row>
    <row r="4" spans="1:5">
      <c s="4" r="A4" t="s">
        <v>350</v>
      </c>
      <c s="7" r="B4" t="n">
        <v>50742</v>
      </c>
      <c s="7" r="C4" t="n">
        <v>37065</v>
      </c>
      <c s="7" r="D4" t="n">
        <v>54512</v>
      </c>
      <c s="7" r="E4" t="n">
        <v>36548</v>
      </c>
    </row>
    <row r="5" spans="1:5">
      <c s="4" r="A5" t="s">
        <v>699</v>
      </c>
      <c s="6" r="B5" t="n">
        <v>1501</v>
      </c>
      <c s="6" r="C5" t="n">
        <v>1207</v>
      </c>
      <c s="6" r="D5" t="n">
        <v>3905</v>
      </c>
      <c s="6" r="E5" t="n">
        <v>3007</v>
      </c>
    </row>
    <row r="6" spans="1:5">
      <c s="4" r="A6" t="s">
        <v>700</v>
      </c>
      <c s="6" r="B6" t="n">
        <v>1001</v>
      </c>
      <c s="6" r="C6" t="n">
        <v>23652</v>
      </c>
      <c s="6" r="D6" t="n">
        <v>2035</v>
      </c>
      <c s="6" r="E6" t="n">
        <v>27097</v>
      </c>
    </row>
    <row r="7" spans="1:5">
      <c s="4" r="A7" t="s">
        <v>701</v>
      </c>
      <c s="6" r="B7" t="n">
        <v>-7613</v>
      </c>
      <c s="6" r="C7" t="n">
        <v>-3893</v>
      </c>
      <c s="6" r="D7" t="n">
        <v>-15003</v>
      </c>
      <c s="6" r="E7" t="n">
        <v>-6666</v>
      </c>
    </row>
    <row r="8" spans="1:5">
      <c s="4" r="A8" t="s">
        <v>385</v>
      </c>
      <c s="6" r="B8" t="n">
        <v>-174</v>
      </c>
      <c s="6" r="C8" t="n">
        <v>108</v>
      </c>
      <c s="6" r="D8" t="n">
        <v>8</v>
      </c>
      <c s="6" r="E8" t="n">
        <v>-1847</v>
      </c>
    </row>
    <row r="9" spans="1:5">
      <c s="4" r="A9" t="s">
        <v>354</v>
      </c>
      <c s="6" r="B9" t="n">
        <v>45457</v>
      </c>
      <c s="6" r="C9" t="n">
        <v>58139</v>
      </c>
      <c s="6" r="D9" t="n">
        <v>45457</v>
      </c>
      <c s="6" r="E9" t="n">
        <v>58139</v>
      </c>
    </row>
    <row r="10" spans="1:5">
      <c s="4" r="A10" t="s">
        <v>702</v>
      </c>
      <c s="6" r="B10" t="n">
        <v>26825</v>
      </c>
      <c s="6" r="C10" t="n">
        <v>35589</v>
      </c>
      <c s="6" r="D10" t="n">
        <v>26825</v>
      </c>
      <c s="6" r="E10" t="n">
        <v>35589</v>
      </c>
    </row>
    <row r="11" spans="1:5">
      <c s="4" r="A11" t="s">
        <v>89</v>
      </c>
      <c s="7" r="B11" t="n">
        <v>18632</v>
      </c>
      <c s="7" r="C11" t="n">
        <v>22550</v>
      </c>
      <c s="7" r="D11" t="n">
        <v>18632</v>
      </c>
      <c s="7" r="E11" t="n">
        <v>225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3</v>
      </c>
      <c s="2" r="B1" t="s">
        <v>29</v>
      </c>
      <c s="2" r="D1" t="s">
        <v>1</v>
      </c>
    </row>
    <row r="2" spans="1:5">
      <c s="2" r="B2" t="s">
        <v>2</v>
      </c>
      <c s="2" r="C2" t="s">
        <v>30</v>
      </c>
      <c s="2" r="D2" t="s">
        <v>2</v>
      </c>
      <c s="2" r="E2" t="s">
        <v>30</v>
      </c>
    </row>
    <row r="3" spans="1:5">
      <c s="4" r="A3" t="s">
        <v>704</v>
      </c>
      <c s="7" r="B3" t="n">
        <v>2502</v>
      </c>
      <c s="7" r="C3" t="n">
        <v>24859</v>
      </c>
      <c s="7" r="D3" t="n">
        <v>5940</v>
      </c>
      <c s="7" r="E3" t="n">
        <v>301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05</v>
      </c>
      <c s="2" r="B1" t="s">
        <v>29</v>
      </c>
      <c s="2" r="D1" t="s">
        <v>1</v>
      </c>
    </row>
    <row r="2" spans="1:6">
      <c s="2" r="B2" t="s">
        <v>2</v>
      </c>
      <c s="2" r="C2" t="s">
        <v>30</v>
      </c>
      <c s="2" r="D2" t="s">
        <v>2</v>
      </c>
      <c s="2" r="E2" t="s">
        <v>30</v>
      </c>
      <c s="2" r="F2" t="s">
        <v>66</v>
      </c>
    </row>
    <row r="3" spans="1:6">
      <c s="4" r="A3" t="s">
        <v>706</v>
      </c>
      <c s="7" r="B3" t="n">
        <v>89508</v>
      </c>
      <c s="7" r="D3" t="n">
        <v>89508</v>
      </c>
      <c s="7" r="F3" t="n">
        <v>73301</v>
      </c>
    </row>
    <row r="4" spans="1:6">
      <c s="4" r="A4" t="s">
        <v>707</v>
      </c>
    </row>
    <row r="5" spans="1:6">
      <c s="4" r="A5" t="s">
        <v>350</v>
      </c>
      <c s="6" r="B5" t="n">
        <v>33498</v>
      </c>
      <c s="7" r="C5" t="n">
        <v>33900</v>
      </c>
      <c s="6" r="D5" t="n">
        <v>33654</v>
      </c>
      <c s="7" r="E5" t="n">
        <v>34138</v>
      </c>
    </row>
    <row r="6" spans="1:6">
      <c s="4" r="A6" t="s">
        <v>708</v>
      </c>
      <c s="6" r="B6" t="n">
        <v>433</v>
      </c>
      <c s="6" r="C6" t="n">
        <v>820</v>
      </c>
      <c s="6" r="D6" t="n">
        <v>1014</v>
      </c>
      <c s="6" r="E6" t="n">
        <v>1425</v>
      </c>
    </row>
    <row r="7" spans="1:6">
      <c s="4" r="A7" t="s">
        <v>709</v>
      </c>
      <c s="6" r="B7" t="n">
        <v>-878</v>
      </c>
      <c s="6" r="C7" t="n">
        <v>-664</v>
      </c>
      <c s="6" r="D7" t="n">
        <v>-1735</v>
      </c>
      <c s="6" r="E7" t="n">
        <v>-1313</v>
      </c>
    </row>
    <row r="8" spans="1:6">
      <c s="4" r="A8" t="s">
        <v>385</v>
      </c>
      <c s="6" r="B8" t="n">
        <v>15</v>
      </c>
      <c s="6" r="C8" t="n">
        <v>28</v>
      </c>
      <c s="6" r="D8" t="n">
        <v>135</v>
      </c>
      <c s="6" r="E8" t="n">
        <v>-166</v>
      </c>
    </row>
    <row r="9" spans="1:6">
      <c s="4" r="A9" t="s">
        <v>354</v>
      </c>
      <c s="6" r="B9" t="n">
        <v>33068</v>
      </c>
      <c s="6" r="C9" t="n">
        <v>34084</v>
      </c>
      <c s="6" r="D9" t="n">
        <v>33068</v>
      </c>
      <c s="6" r="E9" t="n">
        <v>34084</v>
      </c>
    </row>
    <row r="10" spans="1:6">
      <c s="4" r="A10" t="s">
        <v>706</v>
      </c>
      <c s="6" r="B10" t="n">
        <v>3951</v>
      </c>
      <c s="6" r="C10" t="n">
        <v>3216</v>
      </c>
      <c s="6" r="D10" t="n">
        <v>3951</v>
      </c>
      <c s="6" r="E10" t="n">
        <v>3216</v>
      </c>
    </row>
    <row r="11" spans="1:6">
      <c s="4" r="A11" t="s">
        <v>710</v>
      </c>
      <c s="7" r="B11" t="n">
        <v>29117</v>
      </c>
      <c s="7" r="C11" t="n">
        <v>30868</v>
      </c>
      <c s="7" r="D11" t="n">
        <v>29117</v>
      </c>
      <c s="7" r="E11" t="n">
        <v>308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1</v>
      </c>
      <c s="2" r="B1" t="s">
        <v>29</v>
      </c>
      <c s="2" r="D1" t="s">
        <v>1</v>
      </c>
    </row>
    <row r="2" spans="1:5">
      <c s="2" r="B2" t="s">
        <v>2</v>
      </c>
      <c s="2" r="C2" t="s">
        <v>30</v>
      </c>
      <c s="2" r="D2" t="s">
        <v>2</v>
      </c>
      <c s="2" r="E2" t="s">
        <v>30</v>
      </c>
    </row>
    <row r="3" spans="1:5">
      <c s="4" r="A3" t="s">
        <v>712</v>
      </c>
    </row>
    <row r="4" spans="1:5">
      <c s="4" r="A4" t="s">
        <v>713</v>
      </c>
      <c s="7" r="B4" t="n">
        <v>6859</v>
      </c>
      <c s="7" r="C4" t="n">
        <v>6388</v>
      </c>
      <c s="7" r="D4" t="n">
        <v>13633</v>
      </c>
      <c s="7" r="E4" t="n">
        <v>129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4</v>
      </c>
      <c s="2" r="B1" t="s">
        <v>2</v>
      </c>
      <c s="2" r="C1" t="s">
        <v>66</v>
      </c>
    </row>
    <row r="2" spans="1:3">
      <c s="4" r="A2" t="s">
        <v>715</v>
      </c>
      <c s="7" r="B2" t="n">
        <v>2098</v>
      </c>
      <c s="7" r="C2" t="n">
        <v>20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6</v>
      </c>
      <c s="2" r="B1" t="s">
        <v>29</v>
      </c>
      <c s="2" r="D1" t="s">
        <v>1</v>
      </c>
    </row>
    <row r="2" spans="1:6">
      <c s="2" r="B2" t="s">
        <v>2</v>
      </c>
      <c s="2" r="C2" t="s">
        <v>30</v>
      </c>
      <c s="2" r="D2" t="s">
        <v>2</v>
      </c>
      <c s="2" r="E2" t="s">
        <v>30</v>
      </c>
      <c s="2" r="F2" t="s">
        <v>66</v>
      </c>
    </row>
    <row r="3" spans="1:6">
      <c s="3" r="A3" t="s">
        <v>717</v>
      </c>
    </row>
    <row r="4" spans="1:6">
      <c s="4" r="A4" t="s">
        <v>718</v>
      </c>
      <c s="7" r="B4" t="n">
        <v>-1622</v>
      </c>
      <c s="7" r="C4" t="n">
        <v>-4234</v>
      </c>
      <c s="7" r="D4" t="n">
        <v>615</v>
      </c>
      <c s="7" r="E4" t="n">
        <v>-9415</v>
      </c>
    </row>
    <row r="5" spans="1:6">
      <c s="4" r="A5" t="s">
        <v>719</v>
      </c>
    </row>
    <row r="6" spans="1:6">
      <c s="3" r="A6" t="s">
        <v>717</v>
      </c>
    </row>
    <row r="7" spans="1:6">
      <c s="4" r="A7" t="s">
        <v>718</v>
      </c>
      <c s="6" r="D7" t="n">
        <v>-123</v>
      </c>
    </row>
    <row r="8" spans="1:6">
      <c s="4" r="A8" t="s">
        <v>720</v>
      </c>
    </row>
    <row r="9" spans="1:6">
      <c s="3" r="A9" t="s">
        <v>717</v>
      </c>
    </row>
    <row r="10" spans="1:6">
      <c s="4" r="A10" t="s">
        <v>718</v>
      </c>
      <c s="6" r="D10" t="n">
        <v>-131</v>
      </c>
    </row>
    <row r="11" spans="1:6">
      <c s="4" r="A11" t="s">
        <v>721</v>
      </c>
    </row>
    <row r="12" spans="1:6">
      <c s="3" r="A12" t="s">
        <v>717</v>
      </c>
    </row>
    <row r="13" spans="1:6">
      <c s="4" r="A13" t="s">
        <v>718</v>
      </c>
      <c s="6" r="D13" t="n">
        <v>869</v>
      </c>
    </row>
    <row r="14" spans="1:6">
      <c s="4" r="A14" t="s">
        <v>298</v>
      </c>
    </row>
    <row r="15" spans="1:6">
      <c s="3" r="A15" t="s">
        <v>717</v>
      </c>
    </row>
    <row r="16" spans="1:6">
      <c s="4" r="A16" t="s">
        <v>722</v>
      </c>
      <c s="6" r="B16" t="n">
        <v>49175</v>
      </c>
      <c s="6" r="D16" t="n">
        <v>49175</v>
      </c>
    </row>
    <row r="17" spans="1:6">
      <c s="4" r="A17" t="s">
        <v>723</v>
      </c>
      <c s="7" r="F17" t="n">
        <v>47182</v>
      </c>
    </row>
    <row r="18" spans="1:6">
      <c s="4" r="A18" t="s">
        <v>718</v>
      </c>
      <c s="6" r="D18" t="n">
        <v>615</v>
      </c>
    </row>
    <row r="19" spans="1:6">
      <c s="4" r="A19" t="s">
        <v>724</v>
      </c>
      <c s="6" r="B19" t="n">
        <v>1378</v>
      </c>
      <c s="6" r="D19" t="n">
        <v>1378</v>
      </c>
    </row>
    <row r="20" spans="1:6">
      <c s="4" r="A20" t="s">
        <v>725</v>
      </c>
    </row>
    <row r="21" spans="1:6">
      <c s="3" r="A21" t="s">
        <v>717</v>
      </c>
    </row>
    <row r="22" spans="1:6">
      <c s="4" r="A22" t="s">
        <v>722</v>
      </c>
      <c s="6" r="B22" t="n">
        <v>34250</v>
      </c>
      <c s="6" r="D22" t="n">
        <v>34250</v>
      </c>
    </row>
    <row r="23" spans="1:6">
      <c s="4" r="A23" t="s">
        <v>723</v>
      </c>
      <c s="6" r="F23" t="n">
        <v>34373</v>
      </c>
    </row>
    <row r="24" spans="1:6">
      <c s="4" r="A24" t="s">
        <v>718</v>
      </c>
      <c s="6" r="D24" t="n">
        <v>-123</v>
      </c>
    </row>
    <row r="25" spans="1:6">
      <c s="4" r="A25" t="s">
        <v>724</v>
      </c>
      <c s="6" r="B25" t="n">
        <v>0</v>
      </c>
      <c s="6" r="D25" t="n">
        <v>0</v>
      </c>
    </row>
    <row r="26" spans="1:6">
      <c s="4" r="A26" t="s">
        <v>726</v>
      </c>
    </row>
    <row r="27" spans="1:6">
      <c s="3" r="A27" t="s">
        <v>717</v>
      </c>
    </row>
    <row r="28" spans="1:6">
      <c s="4" r="A28" t="s">
        <v>722</v>
      </c>
      <c s="6" r="B28" t="n">
        <v>8749</v>
      </c>
      <c s="6" r="D28" t="n">
        <v>8749</v>
      </c>
    </row>
    <row r="29" spans="1:6">
      <c s="4" r="A29" t="s">
        <v>723</v>
      </c>
      <c s="6" r="F29" t="n">
        <v>8880</v>
      </c>
    </row>
    <row r="30" spans="1:6">
      <c s="4" r="A30" t="s">
        <v>718</v>
      </c>
      <c s="6" r="D30" t="n">
        <v>-131</v>
      </c>
    </row>
    <row r="31" spans="1:6">
      <c s="4" r="A31" t="s">
        <v>724</v>
      </c>
      <c s="6" r="B31" t="n">
        <v>0</v>
      </c>
      <c s="6" r="D31" t="n">
        <v>0</v>
      </c>
    </row>
    <row r="32" spans="1:6">
      <c s="4" r="A32" t="s">
        <v>727</v>
      </c>
    </row>
    <row r="33" spans="1:6">
      <c s="3" r="A33" t="s">
        <v>717</v>
      </c>
    </row>
    <row r="34" spans="1:6">
      <c s="4" r="A34" t="s">
        <v>722</v>
      </c>
      <c s="6" r="B34" t="n">
        <v>6176</v>
      </c>
      <c s="6" r="D34" t="n">
        <v>6176</v>
      </c>
    </row>
    <row r="35" spans="1:6">
      <c s="4" r="A35" t="s">
        <v>723</v>
      </c>
      <c s="6" r="F35" t="n">
        <v>3929</v>
      </c>
    </row>
    <row r="36" spans="1:6">
      <c s="4" r="A36" t="s">
        <v>718</v>
      </c>
      <c s="6" r="D36" t="n">
        <v>869</v>
      </c>
    </row>
    <row r="37" spans="1:6">
      <c s="4" r="A37" t="s">
        <v>724</v>
      </c>
      <c s="6" r="B37" t="n">
        <v>1378</v>
      </c>
      <c s="6" r="D37" t="n">
        <v>1378</v>
      </c>
    </row>
    <row r="38" spans="1:6">
      <c s="4" r="A38" t="s">
        <v>728</v>
      </c>
    </row>
    <row r="39" spans="1:6">
      <c s="3" r="A39" t="s">
        <v>717</v>
      </c>
    </row>
    <row r="40" spans="1:6">
      <c s="4" r="A40" t="s">
        <v>722</v>
      </c>
      <c s="6" r="B40" t="n">
        <v>21937</v>
      </c>
      <c s="6" r="D40" t="n">
        <v>21937</v>
      </c>
    </row>
    <row r="41" spans="1:6">
      <c s="4" r="A41" t="s">
        <v>723</v>
      </c>
      <c s="6" r="F41" t="n">
        <v>21743</v>
      </c>
    </row>
    <row r="42" spans="1:6">
      <c s="4" r="A42" t="s">
        <v>718</v>
      </c>
      <c s="6" r="D42" t="n">
        <v>-1032</v>
      </c>
    </row>
    <row r="43" spans="1:6">
      <c s="4" r="A43" t="s">
        <v>724</v>
      </c>
      <c s="6" r="B43" t="n">
        <v>1226</v>
      </c>
      <c s="6" r="D43" t="n">
        <v>1226</v>
      </c>
    </row>
    <row r="44" spans="1:6">
      <c s="4" r="A44" t="s">
        <v>729</v>
      </c>
    </row>
    <row r="45" spans="1:6">
      <c s="3" r="A45" t="s">
        <v>717</v>
      </c>
    </row>
    <row r="46" spans="1:6">
      <c s="4" r="A46" t="s">
        <v>722</v>
      </c>
      <c s="6" r="B46" t="n">
        <v>13184</v>
      </c>
      <c s="6" r="D46" t="n">
        <v>13184</v>
      </c>
    </row>
    <row r="47" spans="1:6">
      <c s="4" r="A47" t="s">
        <v>723</v>
      </c>
      <c s="6" r="F47" t="n">
        <v>11855</v>
      </c>
    </row>
    <row r="48" spans="1:6">
      <c s="4" r="A48" t="s">
        <v>718</v>
      </c>
      <c s="6" r="D48" t="n">
        <v>1252</v>
      </c>
    </row>
    <row r="49" spans="1:6">
      <c s="4" r="A49" t="s">
        <v>724</v>
      </c>
      <c s="6" r="B49" t="n">
        <v>77</v>
      </c>
      <c s="6" r="D49" t="n">
        <v>77</v>
      </c>
    </row>
    <row r="50" spans="1:6">
      <c s="4" r="A50" t="s">
        <v>730</v>
      </c>
    </row>
    <row r="51" spans="1:6">
      <c s="3" r="A51" t="s">
        <v>717</v>
      </c>
    </row>
    <row r="52" spans="1:6">
      <c s="4" r="A52" t="s">
        <v>722</v>
      </c>
      <c s="6" r="B52" t="n">
        <v>2005</v>
      </c>
      <c s="6" r="D52" t="n">
        <v>2005</v>
      </c>
    </row>
    <row r="53" spans="1:6">
      <c s="4" r="A53" t="s">
        <v>723</v>
      </c>
      <c s="6" r="F53" t="n">
        <v>1940</v>
      </c>
    </row>
    <row r="54" spans="1:6">
      <c s="4" r="A54" t="s">
        <v>718</v>
      </c>
      <c s="6" r="D54" t="n">
        <v>51</v>
      </c>
    </row>
    <row r="55" spans="1:6">
      <c s="4" r="A55" t="s">
        <v>724</v>
      </c>
      <c s="6" r="B55" t="n">
        <v>14</v>
      </c>
      <c s="6" r="D55" t="n">
        <v>14</v>
      </c>
    </row>
    <row r="56" spans="1:6">
      <c s="4" r="A56" t="s">
        <v>731</v>
      </c>
    </row>
    <row r="57" spans="1:6">
      <c s="3" r="A57" t="s">
        <v>717</v>
      </c>
    </row>
    <row r="58" spans="1:6">
      <c s="4" r="A58" t="s">
        <v>722</v>
      </c>
      <c s="6" r="B58" t="n">
        <v>12049</v>
      </c>
      <c s="6" r="D58" t="n">
        <v>12049</v>
      </c>
    </row>
    <row r="59" spans="1:6">
      <c s="4" r="A59" t="s">
        <v>723</v>
      </c>
      <c s="7" r="F59" t="n">
        <v>11644</v>
      </c>
    </row>
    <row r="60" spans="1:6">
      <c s="4" r="A60" t="s">
        <v>718</v>
      </c>
      <c s="6" r="D60" t="n">
        <v>344</v>
      </c>
    </row>
    <row r="61" spans="1:6">
      <c s="4" r="A61" t="s">
        <v>724</v>
      </c>
      <c s="7" r="B61" t="n">
        <v>61</v>
      </c>
      <c s="7" r="D61" t="n">
        <v>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2</v>
      </c>
      <c s="2" r="B1" t="s">
        <v>29</v>
      </c>
      <c s="2" r="D1" t="s">
        <v>1</v>
      </c>
    </row>
    <row r="2" spans="1:5">
      <c s="2" r="B2" t="s">
        <v>2</v>
      </c>
      <c s="2" r="C2" t="s">
        <v>30</v>
      </c>
      <c s="2" r="D2" t="s">
        <v>2</v>
      </c>
      <c s="2" r="E2" t="s">
        <v>30</v>
      </c>
    </row>
    <row r="3" spans="1:5">
      <c s="3" r="A3" t="s">
        <v>717</v>
      </c>
    </row>
    <row r="4" spans="1:5">
      <c s="4" r="A4" t="s">
        <v>733</v>
      </c>
      <c s="7" r="D4" t="n">
        <v>29581</v>
      </c>
    </row>
    <row r="5" spans="1:5">
      <c s="4" r="A5" t="s">
        <v>734</v>
      </c>
      <c s="7" r="B5" t="n">
        <v>-1622</v>
      </c>
      <c s="7" r="C5" t="n">
        <v>-4234</v>
      </c>
      <c s="6" r="D5" t="n">
        <v>615</v>
      </c>
      <c s="7" r="E5" t="n">
        <v>-9415</v>
      </c>
    </row>
    <row r="6" spans="1:5">
      <c s="4" r="A6" t="s">
        <v>735</v>
      </c>
      <c s="6" r="D6" t="n">
        <v>-10248</v>
      </c>
    </row>
    <row r="7" spans="1:5">
      <c s="4" r="A7" t="s">
        <v>736</v>
      </c>
      <c s="6" r="D7" t="n">
        <v>131</v>
      </c>
    </row>
    <row r="8" spans="1:5">
      <c s="4" r="A8" t="s">
        <v>385</v>
      </c>
      <c s="6" r="D8" t="n">
        <v>-145</v>
      </c>
    </row>
    <row r="9" spans="1:5">
      <c s="4" r="A9" t="s">
        <v>737</v>
      </c>
      <c s="6" r="B9" t="n">
        <v>19934</v>
      </c>
      <c s="6" r="D9" t="n">
        <v>19934</v>
      </c>
    </row>
    <row r="10" spans="1:5">
      <c s="4" r="A10" t="s">
        <v>738</v>
      </c>
    </row>
    <row r="11" spans="1:5">
      <c s="3" r="A11" t="s">
        <v>717</v>
      </c>
    </row>
    <row r="12" spans="1:5">
      <c s="4" r="A12" t="s">
        <v>733</v>
      </c>
      <c s="6" r="D12" t="n">
        <v>26533</v>
      </c>
    </row>
    <row r="13" spans="1:5">
      <c s="4" r="A13" t="s">
        <v>734</v>
      </c>
      <c s="6" r="D13" t="n">
        <v>-123</v>
      </c>
    </row>
    <row r="14" spans="1:5">
      <c s="4" r="A14" t="s">
        <v>735</v>
      </c>
      <c s="6" r="D14" t="n">
        <v>-9321</v>
      </c>
    </row>
    <row r="15" spans="1:5">
      <c s="4" r="A15" t="s">
        <v>736</v>
      </c>
      <c s="6" r="D15" t="n">
        <v>0</v>
      </c>
    </row>
    <row r="16" spans="1:5">
      <c s="4" r="A16" t="s">
        <v>385</v>
      </c>
      <c s="6" r="D16" t="n">
        <v>-136</v>
      </c>
    </row>
    <row r="17" spans="1:5">
      <c s="4" r="A17" t="s">
        <v>737</v>
      </c>
      <c s="6" r="B17" t="n">
        <v>16953</v>
      </c>
      <c s="6" r="D17" t="n">
        <v>16953</v>
      </c>
    </row>
    <row r="18" spans="1:5">
      <c s="4" r="A18" t="s">
        <v>720</v>
      </c>
    </row>
    <row r="19" spans="1:5">
      <c s="3" r="A19" t="s">
        <v>717</v>
      </c>
    </row>
    <row r="20" spans="1:5">
      <c s="4" r="A20" t="s">
        <v>733</v>
      </c>
      <c s="6" r="D20" t="n">
        <v>0</v>
      </c>
    </row>
    <row r="21" spans="1:5">
      <c s="4" r="A21" t="s">
        <v>734</v>
      </c>
      <c s="6" r="D21" t="n">
        <v>-131</v>
      </c>
    </row>
    <row r="22" spans="1:5">
      <c s="4" r="A22" t="s">
        <v>735</v>
      </c>
      <c s="6" r="D22" t="n">
        <v>0</v>
      </c>
    </row>
    <row r="23" spans="1:5">
      <c s="4" r="A23" t="s">
        <v>736</v>
      </c>
      <c s="6" r="D23" t="n">
        <v>131</v>
      </c>
    </row>
    <row r="24" spans="1:5">
      <c s="4" r="A24" t="s">
        <v>385</v>
      </c>
      <c s="6" r="D24" t="n">
        <v>0</v>
      </c>
    </row>
    <row r="25" spans="1:5">
      <c s="4" r="A25" t="s">
        <v>737</v>
      </c>
      <c s="6" r="B25" t="n">
        <v>0</v>
      </c>
      <c s="6" r="D25" t="n">
        <v>0</v>
      </c>
    </row>
    <row r="26" spans="1:5">
      <c s="4" r="A26" t="s">
        <v>739</v>
      </c>
    </row>
    <row r="27" spans="1:5">
      <c s="3" r="A27" t="s">
        <v>717</v>
      </c>
    </row>
    <row r="28" spans="1:5">
      <c s="4" r="A28" t="s">
        <v>733</v>
      </c>
      <c s="6" r="D28" t="n">
        <v>3048</v>
      </c>
    </row>
    <row r="29" spans="1:5">
      <c s="4" r="A29" t="s">
        <v>734</v>
      </c>
      <c s="6" r="D29" t="n">
        <v>869</v>
      </c>
    </row>
    <row r="30" spans="1:5">
      <c s="4" r="A30" t="s">
        <v>735</v>
      </c>
      <c s="6" r="D30" t="n">
        <v>-927</v>
      </c>
    </row>
    <row r="31" spans="1:5">
      <c s="4" r="A31" t="s">
        <v>736</v>
      </c>
      <c s="6" r="D31" t="n">
        <v>0</v>
      </c>
    </row>
    <row r="32" spans="1:5">
      <c s="4" r="A32" t="s">
        <v>385</v>
      </c>
      <c s="6" r="D32" t="n">
        <v>-9</v>
      </c>
    </row>
    <row r="33" spans="1:5">
      <c s="4" r="A33" t="s">
        <v>737</v>
      </c>
      <c s="7" r="B33" t="n">
        <v>2981</v>
      </c>
      <c s="7" r="D33" t="n">
        <v>29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40</v>
      </c>
      <c s="2" r="B1" t="s">
        <v>29</v>
      </c>
      <c s="2" r="D1" t="s">
        <v>1</v>
      </c>
      <c s="2" r="F1" t="s">
        <v>741</v>
      </c>
    </row>
    <row r="2" spans="1:7">
      <c s="2" r="B2" t="s">
        <v>2</v>
      </c>
      <c s="2" r="C2" t="s">
        <v>30</v>
      </c>
      <c s="2" r="D2" t="s">
        <v>2</v>
      </c>
      <c s="2" r="E2" t="s">
        <v>30</v>
      </c>
      <c s="2" r="F2" t="s">
        <v>339</v>
      </c>
      <c s="2" r="G2" t="s">
        <v>66</v>
      </c>
    </row>
    <row r="3" spans="1:7">
      <c s="3" r="A3" t="s">
        <v>717</v>
      </c>
    </row>
    <row r="4" spans="1:7">
      <c s="4" r="A4" t="s">
        <v>742</v>
      </c>
      <c s="7" r="B4" t="n">
        <v>16200</v>
      </c>
      <c s="7" r="D4" t="n">
        <v>16200</v>
      </c>
      <c s="7" r="G4" t="n">
        <v>25200</v>
      </c>
    </row>
    <row r="5" spans="1:7">
      <c s="4" r="A5" t="s">
        <v>743</v>
      </c>
      <c s="6" r="B5" t="n">
        <v>3700</v>
      </c>
      <c s="6" r="D5" t="n">
        <v>3700</v>
      </c>
      <c s="7" r="G5" t="n">
        <v>4400</v>
      </c>
    </row>
    <row r="6" spans="1:7">
      <c s="4" r="A6" t="s">
        <v>744</v>
      </c>
      <c s="7" r="B6" t="n">
        <v>-1622</v>
      </c>
      <c s="7" r="C6" t="n">
        <v>-4234</v>
      </c>
      <c s="6" r="D6" t="n">
        <v>615</v>
      </c>
      <c s="7" r="E6" t="n">
        <v>-9415</v>
      </c>
    </row>
    <row r="7" spans="1:7">
      <c s="4" r="A7" t="s">
        <v>720</v>
      </c>
    </row>
    <row r="8" spans="1:7">
      <c s="3" r="A8" t="s">
        <v>717</v>
      </c>
    </row>
    <row r="9" spans="1:7">
      <c s="4" r="A9" t="s">
        <v>744</v>
      </c>
      <c s="6" r="D9" t="n">
        <v>-131</v>
      </c>
    </row>
    <row r="10" spans="1:7">
      <c s="4" r="A10" t="s">
        <v>298</v>
      </c>
    </row>
    <row r="11" spans="1:7">
      <c s="3" r="A11" t="s">
        <v>717</v>
      </c>
    </row>
    <row r="12" spans="1:7">
      <c s="4" r="A12" t="s">
        <v>744</v>
      </c>
      <c s="6" r="D12" t="n">
        <v>615</v>
      </c>
    </row>
    <row r="13" spans="1:7">
      <c s="4" r="A13" t="s">
        <v>726</v>
      </c>
    </row>
    <row r="14" spans="1:7">
      <c s="3" r="A14" t="s">
        <v>717</v>
      </c>
    </row>
    <row r="15" spans="1:7">
      <c s="4" r="A15" t="s">
        <v>744</v>
      </c>
      <c s="7" r="D15" t="n">
        <v>-131</v>
      </c>
    </row>
    <row r="16" spans="1:7">
      <c s="4" r="A16" t="s">
        <v>745</v>
      </c>
    </row>
    <row r="17" spans="1:7">
      <c s="3" r="A17" t="s">
        <v>717</v>
      </c>
    </row>
    <row r="18" spans="1:7">
      <c s="4" r="A18" t="s">
        <v>744</v>
      </c>
      <c s="7" r="F18" t="n">
        <v>262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29</v>
      </c>
      <c s="2" r="D1" t="s">
        <v>1</v>
      </c>
    </row>
    <row r="2" spans="1:5">
      <c s="2" r="B2" t="s">
        <v>2</v>
      </c>
      <c s="2" r="C2" t="s">
        <v>30</v>
      </c>
      <c s="2" r="D2" t="s">
        <v>2</v>
      </c>
      <c s="2" r="E2" t="s">
        <v>30</v>
      </c>
    </row>
    <row r="3" spans="1:5">
      <c s="3" r="A3" t="s">
        <v>747</v>
      </c>
    </row>
    <row r="4" spans="1:5">
      <c s="4" r="A4" t="s">
        <v>748</v>
      </c>
      <c s="7" r="B4" t="n">
        <v>-6730</v>
      </c>
      <c s="7" r="C4" t="n">
        <v>13840</v>
      </c>
      <c s="7" r="D4" t="n">
        <v>3728</v>
      </c>
      <c s="7" r="E4" t="n">
        <v>-46933</v>
      </c>
    </row>
    <row r="5" spans="1:5">
      <c s="4" r="A5" t="s">
        <v>749</v>
      </c>
      <c s="6" r="B5" t="n">
        <v>-1407</v>
      </c>
      <c s="6" r="C5" t="n">
        <v>0</v>
      </c>
      <c s="6" r="D5" t="n">
        <v>-1407</v>
      </c>
      <c s="6" r="E5" t="n">
        <v>0</v>
      </c>
    </row>
    <row r="6" spans="1:5">
      <c s="4" r="A6" t="s">
        <v>750</v>
      </c>
      <c s="6" r="B6" t="n">
        <v>-2128</v>
      </c>
      <c s="6" r="C6" t="n">
        <v>-211</v>
      </c>
      <c s="6" r="D6" t="n">
        <v>-6641</v>
      </c>
      <c s="6" r="E6" t="n">
        <v>-808</v>
      </c>
    </row>
    <row r="7" spans="1:5">
      <c s="4" r="A7" t="s">
        <v>751</v>
      </c>
      <c s="6" r="B7" t="n">
        <v>280</v>
      </c>
      <c s="6" r="C7" t="n">
        <v>411</v>
      </c>
      <c s="6" r="D7" t="n">
        <v>566</v>
      </c>
      <c s="6" r="E7" t="n">
        <v>823</v>
      </c>
    </row>
    <row r="8" spans="1:5">
      <c s="4" r="A8" t="s">
        <v>60</v>
      </c>
      <c s="6" r="B8" t="n">
        <v>-340</v>
      </c>
      <c s="6" r="C8" t="n">
        <v>499</v>
      </c>
      <c s="6" r="D8" t="n">
        <v>-795</v>
      </c>
      <c s="6" r="E8" t="n">
        <v>1010</v>
      </c>
    </row>
    <row r="9" spans="1:5">
      <c s="4" r="A9" t="s">
        <v>752</v>
      </c>
      <c s="6" r="B9" t="n">
        <v>-10325</v>
      </c>
      <c s="6" r="C9" t="n">
        <v>14539</v>
      </c>
      <c s="6" r="D9" t="n">
        <v>-4549</v>
      </c>
      <c s="6" r="E9" t="n">
        <v>-45908</v>
      </c>
    </row>
    <row r="10" spans="1:5">
      <c s="3" r="A10" t="s">
        <v>753</v>
      </c>
    </row>
    <row r="11" spans="1:5">
      <c s="4" r="A11" t="s">
        <v>748</v>
      </c>
      <c s="6" r="B11" t="n">
        <v>-243</v>
      </c>
      <c s="6" r="C11" t="n">
        <v>-83</v>
      </c>
      <c s="6" r="D11" t="n">
        <v>-595</v>
      </c>
      <c s="6" r="E11" t="n">
        <v>371</v>
      </c>
    </row>
    <row r="12" spans="1:5">
      <c s="4" r="A12" t="s">
        <v>754</v>
      </c>
      <c s="6" r="B12" t="n">
        <v>0</v>
      </c>
      <c s="6" r="C12" t="n">
        <v>0</v>
      </c>
      <c s="6" r="D12" t="n">
        <v>0</v>
      </c>
      <c s="6" r="E12" t="n">
        <v>0</v>
      </c>
    </row>
    <row r="13" spans="1:5">
      <c s="4" r="A13" t="s">
        <v>750</v>
      </c>
      <c s="6" r="B13" t="n">
        <v>830</v>
      </c>
      <c s="6" r="C13" t="n">
        <v>81</v>
      </c>
      <c s="6" r="D13" t="n">
        <v>2561</v>
      </c>
      <c s="6" r="E13" t="n">
        <v>309</v>
      </c>
    </row>
    <row r="14" spans="1:5">
      <c s="4" r="A14" t="s">
        <v>751</v>
      </c>
      <c s="6" r="B14" t="n">
        <v>-108</v>
      </c>
      <c s="6" r="C14" t="n">
        <v>-158</v>
      </c>
      <c s="6" r="D14" t="n">
        <v>-218</v>
      </c>
      <c s="6" r="E14" t="n">
        <v>-315</v>
      </c>
    </row>
    <row r="15" spans="1:5">
      <c s="4" r="A15" t="s">
        <v>60</v>
      </c>
      <c s="6" r="B15" t="n">
        <v>49</v>
      </c>
      <c s="6" r="C15" t="n">
        <v>-6</v>
      </c>
      <c s="6" r="D15" t="n">
        <v>186</v>
      </c>
      <c s="6" r="E15" t="n">
        <v>-13</v>
      </c>
    </row>
    <row r="16" spans="1:5">
      <c s="4" r="A16" t="s">
        <v>755</v>
      </c>
      <c s="6" r="B16" t="n">
        <v>528</v>
      </c>
      <c s="6" r="C16" t="n">
        <v>-166</v>
      </c>
      <c s="6" r="D16" t="n">
        <v>1934</v>
      </c>
      <c s="6" r="E16" t="n">
        <v>352</v>
      </c>
    </row>
    <row r="17" spans="1:5">
      <c s="3" r="A17" t="s">
        <v>756</v>
      </c>
    </row>
    <row r="18" spans="1:5">
      <c s="4" r="A18" t="s">
        <v>748</v>
      </c>
      <c s="6" r="B18" t="n">
        <v>-6973</v>
      </c>
      <c s="6" r="C18" t="n">
        <v>13757</v>
      </c>
      <c s="6" r="D18" t="n">
        <v>3133</v>
      </c>
      <c s="6" r="E18" t="n">
        <v>-46562</v>
      </c>
    </row>
    <row r="19" spans="1:5">
      <c s="4" r="A19" t="s">
        <v>750</v>
      </c>
      <c s="6" r="B19" t="n">
        <v>-1298</v>
      </c>
      <c s="6" r="C19" t="n">
        <v>-130</v>
      </c>
      <c s="6" r="D19" t="n">
        <v>-4080</v>
      </c>
      <c s="6" r="E19" t="n">
        <v>-499</v>
      </c>
    </row>
    <row r="20" spans="1:5">
      <c s="4" r="A20" t="s">
        <v>757</v>
      </c>
      <c s="6" r="B20" t="n">
        <v>172</v>
      </c>
      <c s="6" r="C20" t="n">
        <v>253</v>
      </c>
      <c s="6" r="D20" t="n">
        <v>348</v>
      </c>
      <c s="6" r="E20" t="n">
        <v>508</v>
      </c>
    </row>
    <row r="21" spans="1:5">
      <c s="4" r="A21" t="s">
        <v>60</v>
      </c>
      <c s="6" r="B21" t="n">
        <v>-291</v>
      </c>
      <c s="6" r="C21" t="n">
        <v>493</v>
      </c>
      <c s="6" r="D21" t="n">
        <v>-609</v>
      </c>
      <c s="6" r="E21" t="n">
        <v>997</v>
      </c>
    </row>
    <row r="22" spans="1:5">
      <c s="4" r="A22" t="s">
        <v>61</v>
      </c>
      <c s="6" r="B22" t="n">
        <v>9797</v>
      </c>
      <c s="6" r="C22" t="n">
        <v>-14373</v>
      </c>
      <c s="6" r="D22" t="n">
        <v>2615</v>
      </c>
      <c s="6" r="E22" t="n">
        <v>45556</v>
      </c>
    </row>
    <row r="23" spans="1:5">
      <c s="4" r="A23" t="s">
        <v>749</v>
      </c>
      <c s="6" r="B23" t="n">
        <v>-1407</v>
      </c>
      <c s="6" r="C23" t="n">
        <v>0</v>
      </c>
      <c s="6" r="D23" t="n">
        <v>-1407</v>
      </c>
      <c s="6" r="E23" t="n">
        <v>0</v>
      </c>
    </row>
    <row r="24" spans="1:5">
      <c s="4" r="A24" t="s">
        <v>758</v>
      </c>
      <c s="7" r="B24" t="n">
        <v>-1407</v>
      </c>
      <c s="7" r="C24" t="n">
        <v>0</v>
      </c>
      <c s="6" r="D24" t="n">
        <v>-1407</v>
      </c>
      <c s="6" r="E24" t="n">
        <v>0</v>
      </c>
    </row>
    <row r="25" spans="1:5">
      <c s="4" r="A25" t="s">
        <v>759</v>
      </c>
    </row>
    <row r="26" spans="1:5">
      <c s="3" r="A26" t="s">
        <v>756</v>
      </c>
    </row>
    <row r="27" spans="1:5">
      <c s="4" r="A27" t="s">
        <v>760</v>
      </c>
      <c s="6" r="D27" t="n">
        <v>1407</v>
      </c>
      <c s="6" r="E27" t="n">
        <v>0</v>
      </c>
    </row>
    <row r="28" spans="1:5">
      <c s="4" r="A28" t="s">
        <v>61</v>
      </c>
      <c s="6" r="D28" t="n">
        <v>-1726</v>
      </c>
      <c s="6" r="E28" t="n">
        <v>46562</v>
      </c>
    </row>
    <row r="29" spans="1:5">
      <c s="4" r="A29" t="s">
        <v>761</v>
      </c>
    </row>
    <row r="30" spans="1:5">
      <c s="3" r="A30" t="s">
        <v>756</v>
      </c>
    </row>
    <row r="31" spans="1:5">
      <c s="4" r="A31" t="s">
        <v>760</v>
      </c>
      <c s="6" r="D31" t="n">
        <v>-348</v>
      </c>
      <c s="6" r="E31" t="n">
        <v>-508</v>
      </c>
    </row>
    <row r="32" spans="1:5">
      <c s="4" r="A32" t="s">
        <v>61</v>
      </c>
      <c s="7" r="D32" t="n">
        <v>3732</v>
      </c>
      <c s="7" r="E32" t="n">
        <v>-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2</v>
      </c>
      <c s="2" r="B1" t="s">
        <v>29</v>
      </c>
      <c s="2" r="D1" t="s">
        <v>1</v>
      </c>
    </row>
    <row r="2" spans="1:5">
      <c s="2" r="B2" t="s">
        <v>2</v>
      </c>
      <c s="2" r="C2" t="s">
        <v>30</v>
      </c>
      <c s="2" r="D2" t="s">
        <v>2</v>
      </c>
      <c s="2" r="E2" t="s">
        <v>30</v>
      </c>
    </row>
    <row r="3" spans="1:5">
      <c s="3" r="A3" t="s">
        <v>763</v>
      </c>
    </row>
    <row r="4" spans="1:5">
      <c s="4" r="A4" t="s">
        <v>479</v>
      </c>
      <c s="7" r="D4" t="n">
        <v>-200607</v>
      </c>
    </row>
    <row r="5" spans="1:5">
      <c s="4" r="A5" t="s">
        <v>61</v>
      </c>
      <c s="7" r="B5" t="n">
        <v>-9797</v>
      </c>
      <c s="7" r="C5" t="n">
        <v>14373</v>
      </c>
      <c s="6" r="D5" t="n">
        <v>-2615</v>
      </c>
      <c s="7" r="E5" t="n">
        <v>-45556</v>
      </c>
    </row>
    <row r="6" spans="1:5">
      <c s="4" r="A6" t="s">
        <v>764</v>
      </c>
      <c s="6" r="B6" t="n">
        <v>291</v>
      </c>
      <c s="6" r="C6" t="n">
        <v>-493</v>
      </c>
      <c s="6" r="D6" t="n">
        <v>609</v>
      </c>
      <c s="6" r="E6" t="n">
        <v>-997</v>
      </c>
    </row>
    <row r="7" spans="1:5">
      <c s="4" r="A7" t="s">
        <v>482</v>
      </c>
      <c s="6" r="B7" t="n">
        <v>-203222</v>
      </c>
      <c s="6" r="D7" t="n">
        <v>-203222</v>
      </c>
    </row>
    <row r="8" spans="1:5">
      <c s="4" r="A8" t="s">
        <v>765</v>
      </c>
    </row>
    <row r="9" spans="1:5">
      <c s="3" r="A9" t="s">
        <v>763</v>
      </c>
    </row>
    <row r="10" spans="1:5">
      <c s="4" r="A10" t="s">
        <v>479</v>
      </c>
      <c s="6" r="D10" t="n">
        <v>-200607</v>
      </c>
      <c s="6" r="E10" t="n">
        <v>-135060</v>
      </c>
    </row>
    <row r="11" spans="1:5">
      <c s="4" r="A11" t="s">
        <v>766</v>
      </c>
      <c s="6" r="D11" t="n">
        <v>-1034</v>
      </c>
      <c s="6" r="E11" t="n">
        <v>-47062</v>
      </c>
    </row>
    <row r="12" spans="1:5">
      <c s="4" r="A12" t="s">
        <v>767</v>
      </c>
      <c s="6" r="D12" t="n">
        <v>-1581</v>
      </c>
      <c s="6" r="E12" t="n">
        <v>1506</v>
      </c>
    </row>
    <row r="13" spans="1:5">
      <c s="4" r="A13" t="s">
        <v>61</v>
      </c>
      <c s="6" r="D13" t="n">
        <v>-2615</v>
      </c>
      <c s="6" r="E13" t="n">
        <v>-45556</v>
      </c>
    </row>
    <row r="14" spans="1:5">
      <c s="4" r="A14" t="s">
        <v>482</v>
      </c>
      <c s="6" r="B14" t="n">
        <v>-203222</v>
      </c>
      <c s="6" r="C14" t="n">
        <v>-180616</v>
      </c>
      <c s="6" r="D14" t="n">
        <v>-203222</v>
      </c>
      <c s="6" r="E14" t="n">
        <v>-180616</v>
      </c>
    </row>
    <row r="15" spans="1:5">
      <c s="4" r="A15" t="s">
        <v>768</v>
      </c>
    </row>
    <row r="16" spans="1:5">
      <c s="3" r="A16" t="s">
        <v>763</v>
      </c>
    </row>
    <row r="17" spans="1:5">
      <c s="4" r="A17" t="s">
        <v>479</v>
      </c>
      <c s="6" r="D17" t="n">
        <v>-158009</v>
      </c>
      <c s="6" r="E17" t="n">
        <v>-85080</v>
      </c>
    </row>
    <row r="18" spans="1:5">
      <c s="4" r="A18" t="s">
        <v>766</v>
      </c>
      <c s="6" r="D18" t="n">
        <v>3133</v>
      </c>
      <c s="6" r="E18" t="n">
        <v>-46562</v>
      </c>
    </row>
    <row r="19" spans="1:5">
      <c s="4" r="A19" t="s">
        <v>767</v>
      </c>
      <c s="6" r="D19" t="n">
        <v>-1407</v>
      </c>
      <c s="6" r="E19" t="n">
        <v>0</v>
      </c>
    </row>
    <row r="20" spans="1:5">
      <c s="4" r="A20" t="s">
        <v>61</v>
      </c>
      <c s="6" r="D20" t="n">
        <v>1726</v>
      </c>
      <c s="6" r="E20" t="n">
        <v>-46562</v>
      </c>
    </row>
    <row r="21" spans="1:5">
      <c s="4" r="A21" t="s">
        <v>482</v>
      </c>
      <c s="6" r="B21" t="n">
        <v>-156283</v>
      </c>
      <c s="6" r="C21" t="n">
        <v>-131642</v>
      </c>
      <c s="6" r="D21" t="n">
        <v>-156283</v>
      </c>
      <c s="6" r="E21" t="n">
        <v>-131642</v>
      </c>
    </row>
    <row r="22" spans="1:5">
      <c s="4" r="A22" t="s">
        <v>769</v>
      </c>
    </row>
    <row r="23" spans="1:5">
      <c s="3" r="A23" t="s">
        <v>763</v>
      </c>
    </row>
    <row r="24" spans="1:5">
      <c s="4" r="A24" t="s">
        <v>479</v>
      </c>
      <c s="6" r="D24" t="n">
        <v>318</v>
      </c>
      <c s="6" r="E24" t="n">
        <v>-768</v>
      </c>
    </row>
    <row r="25" spans="1:5">
      <c s="4" r="A25" t="s">
        <v>766</v>
      </c>
      <c s="6" r="D25" t="n">
        <v>-4080</v>
      </c>
      <c s="6" r="E25" t="n">
        <v>-499</v>
      </c>
    </row>
    <row r="26" spans="1:5">
      <c s="4" r="A26" t="s">
        <v>767</v>
      </c>
      <c s="6" r="D26" t="n">
        <v>348</v>
      </c>
      <c s="6" r="E26" t="n">
        <v>508</v>
      </c>
    </row>
    <row r="27" spans="1:5">
      <c s="4" r="A27" t="s">
        <v>61</v>
      </c>
      <c s="6" r="D27" t="n">
        <v>-3732</v>
      </c>
      <c s="6" r="E27" t="n">
        <v>9</v>
      </c>
    </row>
    <row r="28" spans="1:5">
      <c s="4" r="A28" t="s">
        <v>482</v>
      </c>
      <c s="6" r="B28" t="n">
        <v>-3414</v>
      </c>
      <c s="6" r="C28" t="n">
        <v>-759</v>
      </c>
      <c s="6" r="D28" t="n">
        <v>-3414</v>
      </c>
      <c s="6" r="E28" t="n">
        <v>-759</v>
      </c>
    </row>
    <row r="29" spans="1:5">
      <c s="4" r="A29" t="s">
        <v>517</v>
      </c>
    </row>
    <row r="30" spans="1:5">
      <c s="3" r="A30" t="s">
        <v>763</v>
      </c>
    </row>
    <row r="31" spans="1:5">
      <c s="4" r="A31" t="s">
        <v>479</v>
      </c>
      <c s="6" r="D31" t="n">
        <v>-14380</v>
      </c>
      <c s="6" r="E31" t="n">
        <v>-14380</v>
      </c>
    </row>
    <row r="32" spans="1:5">
      <c s="4" r="A32" t="s">
        <v>766</v>
      </c>
      <c s="6" r="D32" t="n">
        <v>0</v>
      </c>
      <c s="6" r="E32" t="n">
        <v>0</v>
      </c>
    </row>
    <row r="33" spans="1:5">
      <c s="4" r="A33" t="s">
        <v>767</v>
      </c>
      <c s="6" r="D33" t="n">
        <v>0</v>
      </c>
      <c s="6" r="E33" t="n">
        <v>0</v>
      </c>
    </row>
    <row r="34" spans="1:5">
      <c s="4" r="A34" t="s">
        <v>61</v>
      </c>
      <c s="6" r="D34" t="n">
        <v>0</v>
      </c>
      <c s="6" r="E34" t="n">
        <v>0</v>
      </c>
    </row>
    <row r="35" spans="1:5">
      <c s="4" r="A35" t="s">
        <v>482</v>
      </c>
      <c s="6" r="B35" t="n">
        <v>-14380</v>
      </c>
      <c s="6" r="C35" t="n">
        <v>-14380</v>
      </c>
      <c s="6" r="D35" t="n">
        <v>-14380</v>
      </c>
      <c s="6" r="E35" t="n">
        <v>-14380</v>
      </c>
    </row>
    <row r="36" spans="1:5">
      <c s="4" r="A36" t="s">
        <v>770</v>
      </c>
    </row>
    <row r="37" spans="1:5">
      <c s="3" r="A37" t="s">
        <v>763</v>
      </c>
    </row>
    <row r="38" spans="1:5">
      <c s="4" r="A38" t="s">
        <v>479</v>
      </c>
      <c s="6" r="D38" t="n">
        <v>-28536</v>
      </c>
      <c s="6" r="E38" t="n">
        <v>-34832</v>
      </c>
    </row>
    <row r="39" spans="1:5">
      <c s="4" r="A39" t="s">
        <v>766</v>
      </c>
      <c s="6" r="D39" t="n">
        <v>-87</v>
      </c>
      <c s="6" r="E39" t="n">
        <v>-1</v>
      </c>
    </row>
    <row r="40" spans="1:5">
      <c s="4" r="A40" t="s">
        <v>767</v>
      </c>
      <c s="6" r="D40" t="n">
        <v>-522</v>
      </c>
      <c s="6" r="E40" t="n">
        <v>998</v>
      </c>
    </row>
    <row r="41" spans="1:5">
      <c s="4" r="A41" t="s">
        <v>61</v>
      </c>
      <c s="6" r="D41" t="n">
        <v>-609</v>
      </c>
      <c s="6" r="E41" t="n">
        <v>997</v>
      </c>
    </row>
    <row r="42" spans="1:5">
      <c s="4" r="A42" t="s">
        <v>482</v>
      </c>
      <c s="7" r="B42" t="n">
        <v>-29145</v>
      </c>
      <c s="7" r="C42" t="n">
        <v>-33835</v>
      </c>
      <c s="7" r="D42" t="n">
        <v>-29145</v>
      </c>
      <c s="7" r="E42" t="n">
        <v>-338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71</v>
      </c>
      <c s="2" r="C1" t="s">
        <v>29</v>
      </c>
      <c s="2" r="E1" t="s">
        <v>1</v>
      </c>
    </row>
    <row r="2" spans="1:6">
      <c s="2" r="C2" t="s">
        <v>2</v>
      </c>
      <c s="2" r="D2" t="s">
        <v>30</v>
      </c>
      <c s="2" r="E2" t="s">
        <v>2</v>
      </c>
      <c s="2" r="F2" t="s">
        <v>30</v>
      </c>
    </row>
    <row r="3" spans="1:6">
      <c s="3" r="A3" t="s">
        <v>772</v>
      </c>
    </row>
    <row r="4" spans="1:6">
      <c s="4" r="A4" t="s">
        <v>760</v>
      </c>
      <c s="7" r="C4" t="n">
        <v>-1407</v>
      </c>
      <c s="7" r="D4" t="n">
        <v>0</v>
      </c>
      <c s="7" r="E4" t="n">
        <v>-1407</v>
      </c>
      <c s="7" r="F4" t="n">
        <v>0</v>
      </c>
    </row>
    <row r="5" spans="1:6">
      <c s="4" r="A5" t="s">
        <v>773</v>
      </c>
      <c s="6" r="C5" t="n">
        <v>-16</v>
      </c>
      <c s="6" r="D5" t="n">
        <v>-14</v>
      </c>
      <c s="6" r="E5" t="n">
        <v>-31</v>
      </c>
      <c s="6" r="F5" t="n">
        <v>-29</v>
      </c>
    </row>
    <row r="6" spans="1:6">
      <c s="4" r="A6" t="s">
        <v>774</v>
      </c>
      <c s="6" r="C6" t="n">
        <v>-334</v>
      </c>
      <c s="6" r="D6" t="n">
        <v>-485</v>
      </c>
      <c s="6" r="E6" t="n">
        <v>-661</v>
      </c>
      <c s="6" r="F6" t="n">
        <v>-982</v>
      </c>
    </row>
    <row r="7" spans="1:6">
      <c s="4" r="A7" t="s">
        <v>775</v>
      </c>
      <c s="6" r="C7" t="n">
        <v>32695</v>
      </c>
      <c s="6" r="D7" t="n">
        <v>-9516</v>
      </c>
      <c s="6" r="E7" t="n">
        <v>52105</v>
      </c>
      <c s="6" r="F7" t="n">
        <v>1367</v>
      </c>
    </row>
    <row r="8" spans="1:6">
      <c s="4" r="A8" t="s">
        <v>776</v>
      </c>
      <c s="6" r="C8" t="n">
        <v>-12193</v>
      </c>
      <c s="6" r="D8" t="n">
        <v>-4098</v>
      </c>
      <c s="6" r="E8" t="n">
        <v>-20819</v>
      </c>
      <c s="6" r="F8" t="n">
        <v>-9128</v>
      </c>
    </row>
    <row r="9" spans="1:6">
      <c s="4" r="A9" t="s">
        <v>777</v>
      </c>
      <c s="6" r="C9" t="n">
        <v>20502</v>
      </c>
      <c s="6" r="D9" t="n">
        <v>-13614</v>
      </c>
      <c s="6" r="E9" t="n">
        <v>31286</v>
      </c>
      <c s="6" r="F9" t="n">
        <v>-7761</v>
      </c>
    </row>
    <row r="10" spans="1:6">
      <c s="4" r="A10" t="s">
        <v>778</v>
      </c>
    </row>
    <row r="11" spans="1:6">
      <c s="3" r="A11" t="s">
        <v>772</v>
      </c>
    </row>
    <row r="12" spans="1:6">
      <c s="4" r="A12" t="s">
        <v>777</v>
      </c>
      <c s="4" r="B12" t="s">
        <v>430</v>
      </c>
      <c s="6" r="C12" t="n">
        <v>260</v>
      </c>
      <c s="6" r="D12" t="n">
        <v>-493</v>
      </c>
      <c s="6" r="E12" t="n">
        <v>522</v>
      </c>
      <c s="6" r="F12" t="n">
        <v>-998</v>
      </c>
    </row>
    <row r="13" spans="1:6">
      <c s="4" r="A13" t="s">
        <v>779</v>
      </c>
    </row>
    <row r="14" spans="1:6">
      <c s="3" r="A14" t="s">
        <v>772</v>
      </c>
    </row>
    <row r="15" spans="1:6">
      <c s="4" r="A15" t="s">
        <v>773</v>
      </c>
      <c s="4" r="B15" t="s">
        <v>780</v>
      </c>
      <c s="6" r="C15" t="n">
        <v>16</v>
      </c>
      <c s="6" r="D15" t="n">
        <v>-14</v>
      </c>
      <c s="6" r="E15" t="n">
        <v>31</v>
      </c>
      <c s="6" r="F15" t="n">
        <v>-29</v>
      </c>
    </row>
    <row r="16" spans="1:6">
      <c s="4" r="A16" t="s">
        <v>774</v>
      </c>
      <c s="4" r="B16" t="s">
        <v>780</v>
      </c>
      <c s="6" r="C16" t="n">
        <v>334</v>
      </c>
      <c s="6" r="D16" t="n">
        <v>-485</v>
      </c>
      <c s="6" r="E16" t="n">
        <v>661</v>
      </c>
      <c s="6" r="F16" t="n">
        <v>-982</v>
      </c>
    </row>
    <row r="17" spans="1:6">
      <c s="4" r="A17" t="s">
        <v>781</v>
      </c>
      <c s="4" r="B17" t="s">
        <v>780</v>
      </c>
      <c s="6" r="C17" t="n">
        <v>-10</v>
      </c>
      <c s="6" r="D17" t="n">
        <v>0</v>
      </c>
      <c s="6" r="E17" t="n">
        <v>-10</v>
      </c>
      <c s="6" r="F17" t="n">
        <v>0</v>
      </c>
    </row>
    <row r="18" spans="1:6">
      <c s="4" r="A18" t="s">
        <v>775</v>
      </c>
      <c s="4" r="B18" t="s">
        <v>430</v>
      </c>
      <c s="6" r="C18" t="n">
        <v>340</v>
      </c>
      <c s="6" r="D18" t="n">
        <v>-499</v>
      </c>
      <c s="6" r="E18" t="n">
        <v>682</v>
      </c>
      <c s="6" r="F18" t="n">
        <v>-1011</v>
      </c>
    </row>
    <row r="19" spans="1:6">
      <c s="4" r="A19" t="s">
        <v>776</v>
      </c>
      <c s="4" r="B19" t="s">
        <v>430</v>
      </c>
      <c s="6" r="C19" t="n">
        <v>-80</v>
      </c>
      <c s="6" r="D19" t="n">
        <v>6</v>
      </c>
      <c s="6" r="E19" t="n">
        <v>-160</v>
      </c>
      <c s="6" r="F19" t="n">
        <v>13</v>
      </c>
    </row>
    <row r="20" spans="1:6">
      <c s="4" r="A20" t="s">
        <v>777</v>
      </c>
      <c s="4" r="B20" t="s">
        <v>430</v>
      </c>
      <c s="7" r="C20" t="n">
        <v>260</v>
      </c>
      <c s="7" r="D20" t="n">
        <v>-493</v>
      </c>
      <c s="7" r="E20" t="n">
        <v>522</v>
      </c>
      <c s="7" r="F20" t="n">
        <v>-998</v>
      </c>
    </row>
    <row r="21" spans="1:6">
      <c r="A21" t="n"/>
    </row>
    <row r="22" spans="1:6">
      <c s="4" r="A22" t="s">
        <v>430</v>
      </c>
      <c s="4" r="B22" t="s">
        <v>782</v>
      </c>
    </row>
    <row r="23" spans="1:6">
      <c s="4" r="A23" t="s">
        <v>582</v>
      </c>
      <c s="4" r="B23" t="s">
        <v>783</v>
      </c>
    </row>
  </sheetData>
  <mergeCells count="6">
    <mergeCell ref="A1:B2"/>
    <mergeCell ref="C1:D1"/>
    <mergeCell ref="E1:F1"/>
    <mergeCell ref="A21:E21"/>
    <mergeCell ref="B22:E22"/>
    <mergeCell ref="B23:E2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84</v>
      </c>
      <c s="2" r="B1" t="s">
        <v>2</v>
      </c>
      <c s="2" r="C1" t="s">
        <v>66</v>
      </c>
    </row>
    <row r="2" spans="1:3">
      <c s="3" r="A2" t="s">
        <v>785</v>
      </c>
    </row>
    <row r="3" spans="1:3">
      <c s="4" r="A3" t="s">
        <v>786</v>
      </c>
      <c s="6" r="B3" t="n">
        <v>10000000</v>
      </c>
    </row>
    <row r="4" spans="1:3">
      <c s="4" r="A4" t="s">
        <v>787</v>
      </c>
      <c s="6" r="B4" t="n">
        <v>0</v>
      </c>
      <c s="6" r="C4" t="n">
        <v>0</v>
      </c>
    </row>
    <row r="5" spans="1:3">
      <c s="4" r="A5" t="s">
        <v>788</v>
      </c>
      <c s="6" r="B5" t="n">
        <v>0</v>
      </c>
      <c s="6" r="C5" t="n">
        <v>0</v>
      </c>
    </row>
    <row r="6" spans="1:3">
      <c s="4" r="A6" t="s">
        <v>789</v>
      </c>
      <c s="4" r="B6" t="s">
        <v>9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0</v>
      </c>
      <c s="2" r="B1" t="s">
        <v>2</v>
      </c>
      <c s="2" r="C1" t="s">
        <v>66</v>
      </c>
      <c s="2" r="D1" t="s">
        <v>30</v>
      </c>
      <c s="2" r="E1" t="s">
        <v>339</v>
      </c>
    </row>
    <row r="2" spans="1:5">
      <c s="3" r="A2" t="s">
        <v>791</v>
      </c>
    </row>
    <row r="3" spans="1:5">
      <c s="4" r="A3" t="s">
        <v>68</v>
      </c>
      <c s="7" r="B3" t="n">
        <v>132014</v>
      </c>
      <c s="7" r="C3" t="n">
        <v>131018</v>
      </c>
      <c s="7" r="D3" t="n">
        <v>128814</v>
      </c>
      <c s="7" r="E3" t="n">
        <v>112371</v>
      </c>
    </row>
    <row r="4" spans="1:5">
      <c s="4" r="A4" t="s">
        <v>424</v>
      </c>
    </row>
    <row r="5" spans="1:5">
      <c s="3" r="A5" t="s">
        <v>792</v>
      </c>
    </row>
    <row r="6" spans="1:5">
      <c s="4" r="A6" t="s">
        <v>408</v>
      </c>
      <c s="6" r="B6" t="n">
        <v>213750</v>
      </c>
      <c s="6" r="C6" t="n">
        <v>219375</v>
      </c>
    </row>
    <row r="7" spans="1:5">
      <c s="4" r="A7" t="s">
        <v>410</v>
      </c>
    </row>
    <row r="8" spans="1:5">
      <c s="3" r="A8" t="s">
        <v>792</v>
      </c>
    </row>
    <row r="9" spans="1:5">
      <c s="4" r="A9" t="s">
        <v>411</v>
      </c>
      <c s="6" r="B9" t="n">
        <v>131939</v>
      </c>
      <c s="6" r="C9" t="n">
        <v>151837</v>
      </c>
    </row>
    <row r="10" spans="1:5">
      <c s="4" r="A10" t="s">
        <v>793</v>
      </c>
    </row>
    <row r="11" spans="1:5">
      <c s="3" r="A11" t="s">
        <v>791</v>
      </c>
    </row>
    <row r="12" spans="1:5">
      <c s="4" r="A12" t="s">
        <v>68</v>
      </c>
      <c s="6" r="B12" t="n">
        <v>132014</v>
      </c>
      <c s="6" r="C12" t="n">
        <v>131018</v>
      </c>
    </row>
    <row r="13" spans="1:5">
      <c s="4" r="A13" t="s">
        <v>794</v>
      </c>
      <c s="6" r="B13" t="n">
        <v>213</v>
      </c>
      <c s="6" r="C13" t="n">
        <v>27</v>
      </c>
    </row>
    <row r="14" spans="1:5">
      <c s="4" r="A14" t="s">
        <v>476</v>
      </c>
      <c s="6" r="B14" t="n">
        <v>0</v>
      </c>
      <c s="6" r="C14" t="n">
        <v>1632</v>
      </c>
    </row>
    <row r="15" spans="1:5">
      <c s="3" r="A15" t="s">
        <v>792</v>
      </c>
    </row>
    <row r="16" spans="1:5">
      <c s="4" r="A16" t="s">
        <v>795</v>
      </c>
      <c s="6" r="B16" t="n">
        <v>4221</v>
      </c>
      <c s="6" r="C16" t="n">
        <v>868</v>
      </c>
    </row>
    <row r="17" spans="1:5">
      <c s="4" r="A17" t="s">
        <v>794</v>
      </c>
      <c s="6" r="B17" t="n">
        <v>189</v>
      </c>
      <c s="6" r="C17" t="n">
        <v>99</v>
      </c>
    </row>
    <row r="18" spans="1:5">
      <c s="4" r="A18" t="s">
        <v>796</v>
      </c>
    </row>
    <row r="19" spans="1:5">
      <c s="3" r="A19" t="s">
        <v>792</v>
      </c>
    </row>
    <row r="20" spans="1:5">
      <c s="4" r="A20" t="s">
        <v>408</v>
      </c>
      <c s="6" r="B20" t="n">
        <v>213750</v>
      </c>
      <c s="6" r="C20" t="n">
        <v>219375</v>
      </c>
    </row>
    <row r="21" spans="1:5">
      <c s="4" r="A21" t="s">
        <v>460</v>
      </c>
    </row>
    <row r="22" spans="1:5">
      <c s="3" r="A22" t="s">
        <v>792</v>
      </c>
    </row>
    <row r="23" spans="1:5">
      <c s="4" r="A23" t="s">
        <v>411</v>
      </c>
      <c s="6" r="B23" t="n">
        <v>131939</v>
      </c>
      <c s="6" r="C23" t="n">
        <v>151837</v>
      </c>
    </row>
    <row r="24" spans="1:5">
      <c s="4" r="A24" t="s">
        <v>797</v>
      </c>
    </row>
    <row r="25" spans="1:5">
      <c s="3" r="A25" t="s">
        <v>791</v>
      </c>
    </row>
    <row r="26" spans="1:5">
      <c s="4" r="A26" t="s">
        <v>68</v>
      </c>
      <c s="6" r="B26" t="n">
        <v>132014</v>
      </c>
      <c s="6" r="C26" t="n">
        <v>131018</v>
      </c>
    </row>
    <row r="27" spans="1:5">
      <c s="4" r="A27" t="s">
        <v>794</v>
      </c>
      <c s="6" r="B27" t="n">
        <v>213</v>
      </c>
      <c s="6" r="C27" t="n">
        <v>27</v>
      </c>
    </row>
    <row r="28" spans="1:5">
      <c s="4" r="A28" t="s">
        <v>476</v>
      </c>
      <c s="6" r="B28" t="n">
        <v>0</v>
      </c>
      <c s="6" r="C28" t="n">
        <v>1632</v>
      </c>
    </row>
    <row r="29" spans="1:5">
      <c s="3" r="A29" t="s">
        <v>792</v>
      </c>
    </row>
    <row r="30" spans="1:5">
      <c s="4" r="A30" t="s">
        <v>795</v>
      </c>
      <c s="6" r="B30" t="n">
        <v>4221</v>
      </c>
      <c s="6" r="C30" t="n">
        <v>868</v>
      </c>
    </row>
    <row r="31" spans="1:5">
      <c s="4" r="A31" t="s">
        <v>794</v>
      </c>
      <c s="6" r="B31" t="n">
        <v>189</v>
      </c>
      <c s="6" r="C31" t="n">
        <v>99</v>
      </c>
    </row>
    <row r="32" spans="1:5">
      <c s="4" r="A32" t="s">
        <v>798</v>
      </c>
    </row>
    <row r="33" spans="1:5">
      <c s="3" r="A33" t="s">
        <v>792</v>
      </c>
    </row>
    <row r="34" spans="1:5">
      <c s="4" r="A34" t="s">
        <v>799</v>
      </c>
      <c s="6" r="B34" t="n">
        <v>212374</v>
      </c>
      <c s="6" r="C34" t="n">
        <v>217830</v>
      </c>
    </row>
    <row r="35" spans="1:5">
      <c s="4" r="A35" t="s">
        <v>800</v>
      </c>
    </row>
    <row r="36" spans="1:5">
      <c s="3" r="A36" t="s">
        <v>792</v>
      </c>
    </row>
    <row r="37" spans="1:5">
      <c s="4" r="A37" t="s">
        <v>801</v>
      </c>
      <c s="6" r="B37" t="n">
        <v>131064</v>
      </c>
      <c s="6" r="C37" t="n">
        <v>150570</v>
      </c>
    </row>
    <row r="38" spans="1:5">
      <c s="4" r="A38" t="s">
        <v>802</v>
      </c>
    </row>
    <row r="39" spans="1:5">
      <c s="3" r="A39" t="s">
        <v>791</v>
      </c>
    </row>
    <row r="40" spans="1:5">
      <c s="4" r="A40" t="s">
        <v>476</v>
      </c>
      <c s="6" r="B40" t="n">
        <v>333</v>
      </c>
      <c s="6" r="C40" t="n">
        <v>1423</v>
      </c>
    </row>
    <row r="41" spans="1:5">
      <c s="4" r="A41" t="s">
        <v>803</v>
      </c>
    </row>
    <row r="42" spans="1:5">
      <c s="3" r="A42" t="s">
        <v>791</v>
      </c>
    </row>
    <row r="43" spans="1:5">
      <c s="4" r="A43" t="s">
        <v>476</v>
      </c>
      <c s="6" r="B43" t="n">
        <v>333</v>
      </c>
      <c s="6" r="C43" t="n">
        <v>1423</v>
      </c>
    </row>
    <row r="44" spans="1:5">
      <c s="4" r="A44" t="s">
        <v>804</v>
      </c>
      <c s="7" r="B44" t="n">
        <v>333</v>
      </c>
      <c s="7" r="C44" t="n">
        <v>14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805</v>
      </c>
      <c s="2" r="B1" t="s">
        <v>29</v>
      </c>
      <c s="2" r="D1" t="s">
        <v>1</v>
      </c>
    </row>
    <row r="2" spans="1:5">
      <c s="2" r="B2" t="s">
        <v>2</v>
      </c>
      <c s="2" r="C2" t="s">
        <v>30</v>
      </c>
      <c s="2" r="D2" t="s">
        <v>2</v>
      </c>
      <c s="2" r="E2" t="s">
        <v>30</v>
      </c>
    </row>
    <row r="3" spans="1:5">
      <c s="3" r="A3" t="s">
        <v>313</v>
      </c>
    </row>
    <row r="4" spans="1:5">
      <c s="4" r="A4" t="s">
        <v>31</v>
      </c>
      <c s="7" r="B4" t="n">
        <v>513024</v>
      </c>
      <c s="7" r="C4" t="n">
        <v>470811</v>
      </c>
      <c s="7" r="D4" t="n">
        <v>1010614</v>
      </c>
      <c s="7" r="E4" t="n">
        <v>917557</v>
      </c>
    </row>
    <row r="5" spans="1:5">
      <c s="4" r="A5" t="s">
        <v>33</v>
      </c>
      <c s="6" r="B5" t="n">
        <v>169705</v>
      </c>
      <c s="6" r="C5" t="n">
        <v>118554</v>
      </c>
      <c s="6" r="D5" t="n">
        <v>332908</v>
      </c>
      <c s="6" r="E5" t="n">
        <v>256976</v>
      </c>
    </row>
    <row r="6" spans="1:5">
      <c s="4" r="A6" t="s">
        <v>806</v>
      </c>
      <c s="6" r="B6" t="n">
        <v>35473</v>
      </c>
      <c s="6" r="C6" t="n">
        <v>-3968</v>
      </c>
      <c s="6" r="D6" t="n">
        <v>59047</v>
      </c>
      <c s="6" r="E6" t="n">
        <v>9528</v>
      </c>
    </row>
    <row r="7" spans="1:5">
      <c s="4" r="A7" t="s">
        <v>46</v>
      </c>
      <c s="6" r="B7" t="n">
        <v>-2778</v>
      </c>
      <c s="6" r="C7" t="n">
        <v>-5548</v>
      </c>
      <c s="6" r="D7" t="n">
        <v>-6942</v>
      </c>
      <c s="6" r="E7" t="n">
        <v>-8161</v>
      </c>
    </row>
    <row r="8" spans="1:5">
      <c s="4" r="A8" t="s">
        <v>775</v>
      </c>
      <c s="6" r="B8" t="n">
        <v>32695</v>
      </c>
      <c s="6" r="C8" t="n">
        <v>-9516</v>
      </c>
      <c s="6" r="D8" t="n">
        <v>52105</v>
      </c>
      <c s="6" r="E8" t="n">
        <v>1367</v>
      </c>
    </row>
    <row r="9" spans="1:5">
      <c s="4" r="A9" t="s">
        <v>400</v>
      </c>
    </row>
    <row r="10" spans="1:5">
      <c s="3" r="A10" t="s">
        <v>313</v>
      </c>
    </row>
    <row r="11" spans="1:5">
      <c s="4" r="A11" t="s">
        <v>31</v>
      </c>
      <c s="6" r="B11" t="n">
        <v>232823</v>
      </c>
      <c s="6" r="C11" t="n">
        <v>204349</v>
      </c>
      <c s="6" r="D11" t="n">
        <v>450118</v>
      </c>
      <c s="6" r="E11" t="n">
        <v>396189</v>
      </c>
    </row>
    <row r="12" spans="1:5">
      <c s="4" r="A12" t="s">
        <v>33</v>
      </c>
      <c s="6" r="B12" t="n">
        <v>70892</v>
      </c>
      <c s="6" r="C12" t="n">
        <v>52741</v>
      </c>
      <c s="6" r="D12" t="n">
        <v>135478</v>
      </c>
      <c s="6" r="E12" t="n">
        <v>106945</v>
      </c>
    </row>
    <row r="13" spans="1:5">
      <c s="4" r="A13" t="s">
        <v>806</v>
      </c>
      <c s="6" r="B13" t="n">
        <v>20008</v>
      </c>
      <c s="6" r="C13" t="n">
        <v>4025</v>
      </c>
      <c s="6" r="D13" t="n">
        <v>30640</v>
      </c>
      <c s="6" r="E13" t="n">
        <v>5139</v>
      </c>
    </row>
    <row r="14" spans="1:5">
      <c s="4" r="A14" t="s">
        <v>401</v>
      </c>
    </row>
    <row r="15" spans="1:5">
      <c s="3" r="A15" t="s">
        <v>313</v>
      </c>
    </row>
    <row r="16" spans="1:5">
      <c s="4" r="A16" t="s">
        <v>31</v>
      </c>
      <c s="6" r="B16" t="n">
        <v>150266</v>
      </c>
      <c s="6" r="C16" t="n">
        <v>139292</v>
      </c>
      <c s="6" r="D16" t="n">
        <v>289522</v>
      </c>
      <c s="6" r="E16" t="n">
        <v>264373</v>
      </c>
    </row>
    <row r="17" spans="1:5">
      <c s="4" r="A17" t="s">
        <v>33</v>
      </c>
      <c s="6" r="B17" t="n">
        <v>53483</v>
      </c>
      <c s="6" r="C17" t="n">
        <v>44027</v>
      </c>
      <c s="6" r="D17" t="n">
        <v>102060</v>
      </c>
      <c s="6" r="E17" t="n">
        <v>88064</v>
      </c>
    </row>
    <row r="18" spans="1:5">
      <c s="4" r="A18" t="s">
        <v>806</v>
      </c>
      <c s="6" r="B18" t="n">
        <v>25376</v>
      </c>
      <c s="6" r="C18" t="n">
        <v>14659</v>
      </c>
      <c s="6" r="D18" t="n">
        <v>41675</v>
      </c>
      <c s="6" r="E18" t="n">
        <v>29150</v>
      </c>
    </row>
    <row r="19" spans="1:5">
      <c s="4" r="A19" t="s">
        <v>402</v>
      </c>
    </row>
    <row r="20" spans="1:5">
      <c s="3" r="A20" t="s">
        <v>313</v>
      </c>
    </row>
    <row r="21" spans="1:5">
      <c s="4" r="A21" t="s">
        <v>31</v>
      </c>
      <c s="6" r="B21" t="n">
        <v>129935</v>
      </c>
      <c s="6" r="C21" t="n">
        <v>127170</v>
      </c>
      <c s="6" r="D21" t="n">
        <v>270974</v>
      </c>
      <c s="6" r="E21" t="n">
        <v>256995</v>
      </c>
    </row>
    <row r="22" spans="1:5">
      <c s="4" r="A22" t="s">
        <v>33</v>
      </c>
      <c s="6" r="B22" t="n">
        <v>45330</v>
      </c>
      <c s="6" r="C22" t="n">
        <v>21786</v>
      </c>
      <c s="6" r="D22" t="n">
        <v>95370</v>
      </c>
      <c s="6" r="E22" t="n">
        <v>61967</v>
      </c>
    </row>
    <row r="23" spans="1:5">
      <c s="4" r="A23" t="s">
        <v>806</v>
      </c>
      <c s="6" r="B23" t="n">
        <v>14177</v>
      </c>
      <c s="6" r="C23" t="n">
        <v>-11565</v>
      </c>
      <c s="6" r="D23" t="n">
        <v>32253</v>
      </c>
      <c s="6" r="E23" t="n">
        <v>-2850</v>
      </c>
    </row>
    <row r="24" spans="1:5">
      <c s="4" r="A24" t="s">
        <v>807</v>
      </c>
    </row>
    <row r="25" spans="1:5">
      <c s="3" r="A25" t="s">
        <v>313</v>
      </c>
    </row>
    <row r="26" spans="1:5">
      <c s="4" r="A26" t="s">
        <v>806</v>
      </c>
      <c s="7" r="B26" t="n">
        <v>-24088</v>
      </c>
      <c s="7" r="C26" t="n">
        <v>-11087</v>
      </c>
      <c s="7" r="D26" t="n">
        <v>-45521</v>
      </c>
      <c s="7" r="E26" t="n">
        <v>-219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808</v>
      </c>
      <c s="2" r="B1" t="s">
        <v>29</v>
      </c>
      <c s="2" r="D1" t="s">
        <v>1</v>
      </c>
    </row>
    <row r="2" spans="1:5">
      <c s="2" r="B2" t="s">
        <v>2</v>
      </c>
      <c s="2" r="C2" t="s">
        <v>30</v>
      </c>
      <c s="2" r="D2" t="s">
        <v>2</v>
      </c>
      <c s="2" r="E2" t="s">
        <v>30</v>
      </c>
    </row>
    <row r="3" spans="1:5">
      <c s="3" r="A3" t="s">
        <v>194</v>
      </c>
    </row>
    <row r="4" spans="1:5">
      <c s="4" r="A4" t="s">
        <v>809</v>
      </c>
      <c s="6" r="B4" t="n">
        <v>3</v>
      </c>
      <c s="6" r="C4" t="n">
        <v>3</v>
      </c>
      <c s="6" r="D4" t="n">
        <v>3</v>
      </c>
      <c s="6" r="E4" t="n">
        <v>3</v>
      </c>
    </row>
    <row r="5" spans="1:5">
      <c s="4" r="A5" t="s">
        <v>810</v>
      </c>
    </row>
    <row r="6" spans="1:5">
      <c s="3" r="A6" t="s">
        <v>313</v>
      </c>
    </row>
    <row r="7" spans="1:5">
      <c s="4" r="A7" t="s">
        <v>811</v>
      </c>
      <c s="4" r="B7" t="s">
        <v>669</v>
      </c>
      <c s="4" r="C7" t="s">
        <v>669</v>
      </c>
      <c s="4" r="D7" t="s">
        <v>669</v>
      </c>
      <c s="4" r="E7" t="s">
        <v>66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s="1" r="A1" t="s">
        <v>812</v>
      </c>
      <c s="2" r="B1" t="s">
        <v>29</v>
      </c>
      <c s="2" r="D1" t="s">
        <v>1</v>
      </c>
    </row>
    <row r="2" spans="1:5">
      <c s="2" r="B2" t="s">
        <v>2</v>
      </c>
      <c s="2" r="C2" t="s">
        <v>30</v>
      </c>
      <c s="2" r="D2" t="s">
        <v>2</v>
      </c>
      <c s="2" r="E2" t="s">
        <v>30</v>
      </c>
    </row>
    <row r="3" spans="1:5">
      <c s="3" r="A3" t="s">
        <v>813</v>
      </c>
    </row>
    <row r="4" spans="1:5">
      <c s="4" r="A4" t="s">
        <v>814</v>
      </c>
      <c s="4" r="B4" t="s">
        <v>815</v>
      </c>
      <c s="4" r="C4" t="s">
        <v>816</v>
      </c>
      <c s="4" r="D4" t="s">
        <v>817</v>
      </c>
      <c s="4" r="E4" t="s">
        <v>818</v>
      </c>
    </row>
    <row r="5" spans="1:5">
      <c s="4" r="A5" t="s">
        <v>810</v>
      </c>
    </row>
    <row r="6" spans="1:5">
      <c s="3" r="A6" t="s">
        <v>813</v>
      </c>
    </row>
    <row r="7" spans="1:5">
      <c s="4" r="A7" t="s">
        <v>811</v>
      </c>
      <c s="4" r="B7" t="s">
        <v>669</v>
      </c>
      <c s="4" r="C7" t="s">
        <v>669</v>
      </c>
      <c s="4" r="D7" t="s">
        <v>669</v>
      </c>
      <c s="4" r="E7" t="s">
        <v>669</v>
      </c>
    </row>
    <row r="8" spans="1:5">
      <c s="4" r="A8" t="s">
        <v>819</v>
      </c>
    </row>
    <row r="9" spans="1:5">
      <c s="3" r="A9" t="s">
        <v>813</v>
      </c>
    </row>
    <row r="10" spans="1:5">
      <c s="4" r="A10" t="s">
        <v>811</v>
      </c>
      <c s="4" r="B10" t="s">
        <v>820</v>
      </c>
      <c s="4" r="D10" t="s">
        <v>82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822</v>
      </c>
      <c s="2" r="B1" t="s">
        <v>29</v>
      </c>
      <c s="2" r="D1" t="s">
        <v>1</v>
      </c>
    </row>
    <row r="2" spans="1:5">
      <c s="2" r="B2" t="s">
        <v>2</v>
      </c>
      <c s="2" r="C2" t="s">
        <v>30</v>
      </c>
      <c s="2" r="D2" t="s">
        <v>2</v>
      </c>
      <c s="2" r="E2" t="s">
        <v>30</v>
      </c>
    </row>
    <row r="3" spans="1:5">
      <c s="3" r="A3" t="s">
        <v>823</v>
      </c>
    </row>
    <row r="4" spans="1:5">
      <c s="4" r="A4" t="s">
        <v>824</v>
      </c>
      <c s="7" r="B4" t="n">
        <v>513024</v>
      </c>
      <c s="7" r="C4" t="n">
        <v>470811</v>
      </c>
      <c s="7" r="D4" t="n">
        <v>1010614</v>
      </c>
      <c s="7" r="E4" t="n">
        <v>917557</v>
      </c>
    </row>
    <row r="5" spans="1:5">
      <c s="4" r="A5" t="s">
        <v>825</v>
      </c>
    </row>
    <row r="6" spans="1:5">
      <c s="3" r="A6" t="s">
        <v>823</v>
      </c>
    </row>
    <row r="7" spans="1:5">
      <c s="4" r="A7" t="s">
        <v>824</v>
      </c>
      <c s="6" r="B7" t="n">
        <v>278314</v>
      </c>
      <c s="6" r="C7" t="n">
        <v>252712</v>
      </c>
      <c s="6" r="D7" t="n">
        <v>540352</v>
      </c>
      <c s="6" r="E7" t="n">
        <v>480150</v>
      </c>
    </row>
    <row r="8" spans="1:5">
      <c s="4" r="A8" t="s">
        <v>826</v>
      </c>
    </row>
    <row r="9" spans="1:5">
      <c s="3" r="A9" t="s">
        <v>823</v>
      </c>
    </row>
    <row r="10" spans="1:5">
      <c s="4" r="A10" t="s">
        <v>824</v>
      </c>
      <c s="6" r="B10" t="n">
        <v>187847</v>
      </c>
      <c s="6" r="C10" t="n">
        <v>170291</v>
      </c>
      <c s="6" r="D10" t="n">
        <v>383558</v>
      </c>
      <c s="6" r="E10" t="n">
        <v>346477</v>
      </c>
    </row>
    <row r="11" spans="1:5">
      <c s="4" r="A11" t="s">
        <v>381</v>
      </c>
    </row>
    <row r="12" spans="1:5">
      <c s="3" r="A12" t="s">
        <v>823</v>
      </c>
    </row>
    <row r="13" spans="1:5">
      <c s="4" r="A13" t="s">
        <v>824</v>
      </c>
      <c s="7" r="B13" t="n">
        <v>46863</v>
      </c>
      <c s="7" r="C13" t="n">
        <v>47808</v>
      </c>
      <c s="7" r="D13" t="n">
        <v>86704</v>
      </c>
      <c s="7" r="E13" t="n">
        <v>9093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7</v>
      </c>
      <c s="2" r="B1" t="s">
        <v>29</v>
      </c>
      <c s="2" r="D1" t="s">
        <v>1</v>
      </c>
    </row>
    <row r="2" spans="1:5">
      <c s="2" r="B2" t="s">
        <v>2</v>
      </c>
      <c s="2" r="C2" t="s">
        <v>30</v>
      </c>
      <c s="2" r="D2" t="s">
        <v>2</v>
      </c>
      <c s="2" r="E2" t="s">
        <v>30</v>
      </c>
    </row>
    <row r="3" spans="1:5">
      <c s="3" r="A3" t="s">
        <v>365</v>
      </c>
    </row>
    <row r="4" spans="1:5">
      <c s="4" r="A4" t="s">
        <v>107</v>
      </c>
      <c s="7" r="B4" t="n">
        <v>18807</v>
      </c>
      <c s="7" r="C4" t="n">
        <v>19437</v>
      </c>
      <c s="7" r="D4" t="n">
        <v>35481</v>
      </c>
      <c s="7" r="E4" t="n">
        <v>38792</v>
      </c>
    </row>
    <row r="5" spans="1:5">
      <c s="4" r="A5" t="s">
        <v>400</v>
      </c>
    </row>
    <row r="6" spans="1:5">
      <c s="3" r="A6" t="s">
        <v>365</v>
      </c>
    </row>
    <row r="7" spans="1:5">
      <c s="4" r="A7" t="s">
        <v>107</v>
      </c>
      <c s="6" r="B7" t="n">
        <v>7771</v>
      </c>
      <c s="6" r="C7" t="n">
        <v>9400</v>
      </c>
      <c s="6" r="D7" t="n">
        <v>15033</v>
      </c>
      <c s="6" r="E7" t="n">
        <v>18549</v>
      </c>
    </row>
    <row r="8" spans="1:5">
      <c s="4" r="A8" t="s">
        <v>401</v>
      </c>
    </row>
    <row r="9" spans="1:5">
      <c s="3" r="A9" t="s">
        <v>365</v>
      </c>
    </row>
    <row r="10" spans="1:5">
      <c s="4" r="A10" t="s">
        <v>107</v>
      </c>
      <c s="6" r="B10" t="n">
        <v>4968</v>
      </c>
      <c s="6" r="C10" t="n">
        <v>5232</v>
      </c>
      <c s="6" r="D10" t="n">
        <v>9889</v>
      </c>
      <c s="6" r="E10" t="n">
        <v>10573</v>
      </c>
    </row>
    <row r="11" spans="1:5">
      <c s="4" r="A11" t="s">
        <v>402</v>
      </c>
    </row>
    <row r="12" spans="1:5">
      <c s="3" r="A12" t="s">
        <v>365</v>
      </c>
    </row>
    <row r="13" spans="1:5">
      <c s="4" r="A13" t="s">
        <v>107</v>
      </c>
      <c s="6" r="B13" t="n">
        <v>4636</v>
      </c>
      <c s="6" r="C13" t="n">
        <v>4734</v>
      </c>
      <c s="6" r="D13" t="n">
        <v>9018</v>
      </c>
      <c s="6" r="E13" t="n">
        <v>9526</v>
      </c>
    </row>
    <row r="14" spans="1:5">
      <c s="4" r="A14" t="s">
        <v>807</v>
      </c>
    </row>
    <row r="15" spans="1:5">
      <c s="3" r="A15" t="s">
        <v>365</v>
      </c>
    </row>
    <row r="16" spans="1:5">
      <c s="4" r="A16" t="s">
        <v>107</v>
      </c>
      <c s="7" r="B16" t="n">
        <v>1432</v>
      </c>
      <c s="7" r="C16" t="n">
        <v>71</v>
      </c>
      <c s="7" r="D16" t="n">
        <v>1541</v>
      </c>
      <c s="7" r="E16" t="n">
        <v>14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28</v>
      </c>
      <c s="2" r="B1" t="s">
        <v>829</v>
      </c>
    </row>
    <row r="2" spans="1:2">
      <c s="4" r="A2" t="s">
        <v>431</v>
      </c>
    </row>
    <row r="3" spans="1:2">
      <c s="3" r="A3" t="s">
        <v>830</v>
      </c>
    </row>
    <row r="4" spans="1:2">
      <c s="4" r="A4" t="s">
        <v>831</v>
      </c>
      <c s="7" r="B4" t="n">
        <v>55</v>
      </c>
    </row>
    <row r="5" spans="1:2">
      <c s="4" r="A5" t="s">
        <v>434</v>
      </c>
    </row>
    <row r="6" spans="1:2">
      <c s="3" r="A6" t="s">
        <v>830</v>
      </c>
    </row>
    <row r="7" spans="1:2">
      <c s="4" r="A7" t="s">
        <v>831</v>
      </c>
      <c s="7" r="B7" t="n">
        <v>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vt:lpstr>
      <vt:lpstr>Consolidated Statements of Cash</vt:lpstr>
      <vt:lpstr>Summary of Significant Accounti</vt:lpstr>
      <vt:lpstr>Earnings Per Share and Capital </vt:lpstr>
      <vt:lpstr>Certain Balance Sheet Component</vt:lpstr>
      <vt:lpstr>Intangible Assets (Text Block)</vt:lpstr>
      <vt:lpstr>Goodwill (Text Block)</vt:lpstr>
      <vt:lpstr>Debt (Text Block)</vt:lpstr>
      <vt:lpstr>Derivative Financial Instrument</vt:lpstr>
      <vt:lpstr>Defined Benefit Pension Plans (</vt:lpstr>
      <vt:lpstr>Stock-Based Compensation (Text </vt:lpstr>
      <vt:lpstr>Income Taxes (Text Block)</vt:lpstr>
      <vt:lpstr>Commitments and Contingencies (</vt:lpstr>
      <vt:lpstr>Restructuring</vt:lpstr>
      <vt:lpstr>Shareholders' Equity (Text Bloc</vt:lpstr>
      <vt:lpstr>Fair Values of Financial Instru</vt:lpstr>
      <vt:lpstr>Segment Information (Text Block</vt:lpstr>
      <vt:lpstr>Subsequent Event</vt:lpstr>
      <vt:lpstr>Summary of Significant Accoun22</vt:lpstr>
      <vt:lpstr>Earnings Per Share and Capita23</vt:lpstr>
      <vt:lpstr>Certain Balance Sheet Compone24</vt:lpstr>
      <vt:lpstr>Intangible Assets Schedule of I</vt:lpstr>
      <vt:lpstr>Goodwill Schedule of Goodwill A</vt:lpstr>
      <vt:lpstr>Debt Debt (Tables)</vt:lpstr>
      <vt:lpstr>Derivative Financial Instrume28</vt:lpstr>
      <vt:lpstr>Defined Benefit Pension Plans D</vt:lpstr>
      <vt:lpstr>Stock-Based Compensation Stock-</vt:lpstr>
      <vt:lpstr>Income Taxes Income Taxes (Tabl</vt:lpstr>
      <vt:lpstr>Commitments and Contingencies C</vt:lpstr>
      <vt:lpstr>Restructuring Restructuring (Ta</vt:lpstr>
      <vt:lpstr>Shareholders' Equity Other Comp</vt:lpstr>
      <vt:lpstr>Fair Values of Financial Inst35</vt:lpstr>
      <vt:lpstr>Segment Information Segment Inf</vt:lpstr>
      <vt:lpstr>Summary of Significant Accoun37</vt:lpstr>
      <vt:lpstr>Earnings Per Share and Capita38</vt:lpstr>
      <vt:lpstr>Earnings Per Share and Capita39</vt:lpstr>
      <vt:lpstr>Certain Balance Sheet Compone40</vt:lpstr>
      <vt:lpstr>Certain Balance Sheet Compone41</vt:lpstr>
      <vt:lpstr>Certain Balance Sheet Compone42</vt:lpstr>
      <vt:lpstr>Certain Balance Sheet Compone43</vt:lpstr>
      <vt:lpstr>Certain Balance Sheet Compone44</vt:lpstr>
      <vt:lpstr>Certain Balance Sheet Compone45</vt:lpstr>
      <vt:lpstr>Certain Balance Sheet Compone46</vt:lpstr>
      <vt:lpstr>Intangible Assets Gross Carryin</vt:lpstr>
      <vt:lpstr>Intangible Assets Summary of In</vt:lpstr>
      <vt:lpstr>Intangible Assets Estimated Fut</vt:lpstr>
      <vt:lpstr>Goodwill Schedule of Goodwill50</vt:lpstr>
      <vt:lpstr>Debt Schedule of Debt (Details)</vt:lpstr>
      <vt:lpstr>Debt Schedule of Long-Term Debt</vt:lpstr>
      <vt:lpstr>Debt Schedule of Unamortized Pr</vt:lpstr>
      <vt:lpstr>Debt Credit Facility Additional</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Defined Benefit Pension Plans S</vt:lpstr>
      <vt:lpstr>Defined Benefit Pension Plans63</vt:lpstr>
      <vt:lpstr>Stock-Based Compensation Stoc64</vt:lpstr>
      <vt:lpstr>Stock-Based Compensation Stock </vt:lpstr>
      <vt:lpstr>Stock-Based Compensation Stoc66</vt:lpstr>
      <vt:lpstr>Stock-Based Compensation Long-T</vt:lpstr>
      <vt:lpstr>Stock-Based Compensation Restri</vt:lpstr>
      <vt:lpstr>Stock-Based Compensation Phanto</vt:lpstr>
      <vt:lpstr>Stock-Based Compensation Unrest</vt:lpstr>
      <vt:lpstr>Stock-Based Compensation Employ</vt:lpstr>
      <vt:lpstr>Stock-Based Compensation Stoc72</vt:lpstr>
      <vt:lpstr>Income Taxes Income Taxes Narra</vt:lpstr>
      <vt:lpstr>Income Taxes Income Tax Conting</vt:lpstr>
      <vt:lpstr>Commitments and Contingencies A</vt:lpstr>
      <vt:lpstr>Commitments and Contingencies76</vt:lpstr>
      <vt:lpstr>Commitments and Contingencies W</vt:lpstr>
      <vt:lpstr>Commitments and Contingencies78</vt:lpstr>
      <vt:lpstr>Commitments and Contingencies E</vt:lpstr>
      <vt:lpstr>Commitments and Contingencies H</vt:lpstr>
      <vt:lpstr>Commitments and Contingencies I</vt:lpstr>
      <vt:lpstr>Restructuring Restructuring Exp</vt:lpstr>
      <vt:lpstr>Restructuring Restructuring Rel</vt:lpstr>
      <vt:lpstr>Restructuring Restructuring Add</vt:lpstr>
      <vt:lpstr>Shareholders' Equity Other Co85</vt:lpstr>
      <vt:lpstr>Shareholders' Equity Accumulate</vt:lpstr>
      <vt:lpstr>Shareholders' Equity Reclassifi</vt:lpstr>
      <vt:lpstr>Shareholders' Equity Preferred </vt:lpstr>
      <vt:lpstr>Fair Values of Financial Inst89</vt:lpstr>
      <vt:lpstr>Segment Information Information</vt:lpstr>
      <vt:lpstr>Segment Information Segment Res</vt:lpstr>
      <vt:lpstr>Segment Information Major Custo</vt:lpstr>
      <vt:lpstr>Segment Information Revenues By</vt:lpstr>
      <vt:lpstr>Segment Information Depreciati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3:47:43Z</dcterms:created>
  <dcterms:modified xmlns:dcterms="http://purl.org/dc/terms/" xmlns:xsi="http://www.w3.org/2001/XMLSchema-instance" xsi:type="dcterms:W3CDTF">2016-09-02T13:47:43Z</dcterms:modified>
  <dc:title xmlns:dc="http://purl.org/dc/elements/1.1/">Untitled</dc:title>
  <dc:description xmlns:dc="http://purl.org/dc/elements/1.1/"/>
  <dc:subject xmlns:dc="http://purl.org/dc/elements/1.1/"/>
  <cp:keywords/>
  <cp:category/>
</cp:coreProperties>
</file>